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gment Data"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Accounts Receivable Sales Agree" sheetId="15" state="visible" r:id="rId15"/>
    <sheet xmlns:r="http://schemas.openxmlformats.org/officeDocument/2006/relationships" name="Debt" sheetId="16" state="visible" r:id="rId16"/>
    <sheet xmlns:r="http://schemas.openxmlformats.org/officeDocument/2006/relationships" name="Derivatives and Hedging" sheetId="17" state="visible" r:id="rId17"/>
    <sheet xmlns:r="http://schemas.openxmlformats.org/officeDocument/2006/relationships" name="Leased Properties" sheetId="18" state="visible" r:id="rId18"/>
    <sheet xmlns:r="http://schemas.openxmlformats.org/officeDocument/2006/relationships" name="Employee Benefit Plans" sheetId="19" state="visible" r:id="rId19"/>
    <sheet xmlns:r="http://schemas.openxmlformats.org/officeDocument/2006/relationships" name="Acquisitions, Divestitures and "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Restructuring"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egment Data (Tables)" sheetId="30" state="visible" r:id="rId30"/>
    <sheet xmlns:r="http://schemas.openxmlformats.org/officeDocument/2006/relationships" name="Goodwill and Other Intangible_2" sheetId="31" state="visible" r:id="rId31"/>
    <sheet xmlns:r="http://schemas.openxmlformats.org/officeDocument/2006/relationships" name="Property, Plant and Equipment (" sheetId="32" state="visible" r:id="rId32"/>
    <sheet xmlns:r="http://schemas.openxmlformats.org/officeDocument/2006/relationships" name="Accounts Receivable Sales Agr_2" sheetId="33" state="visible" r:id="rId33"/>
    <sheet xmlns:r="http://schemas.openxmlformats.org/officeDocument/2006/relationships" name="Debt (Tables)" sheetId="34" state="visible" r:id="rId34"/>
    <sheet xmlns:r="http://schemas.openxmlformats.org/officeDocument/2006/relationships" name="Derivatives and Hedging (Tables" sheetId="35" state="visible" r:id="rId35"/>
    <sheet xmlns:r="http://schemas.openxmlformats.org/officeDocument/2006/relationships" name="Leased Properties (Tables)" sheetId="36" state="visible" r:id="rId36"/>
    <sheet xmlns:r="http://schemas.openxmlformats.org/officeDocument/2006/relationships" name="Employee Benefit Plans (Tables)" sheetId="37" state="visible" r:id="rId37"/>
    <sheet xmlns:r="http://schemas.openxmlformats.org/officeDocument/2006/relationships" name="Acquisitions, Divestitures an_2" sheetId="38" state="visible" r:id="rId38"/>
    <sheet xmlns:r="http://schemas.openxmlformats.org/officeDocument/2006/relationships" name="Share-Based Compensation (Table"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Restructuring (Tables)" sheetId="42" state="visible" r:id="rId42"/>
    <sheet xmlns:r="http://schemas.openxmlformats.org/officeDocument/2006/relationships" name="Quarterly Financial Data (Una_2" sheetId="43" state="visible" r:id="rId43"/>
    <sheet xmlns:r="http://schemas.openxmlformats.org/officeDocument/2006/relationships" name="Subsequent Events (Tables)" sheetId="44" state="visible" r:id="rId44"/>
    <sheet xmlns:r="http://schemas.openxmlformats.org/officeDocument/2006/relationships" name="Summary of Significant Accoun_3" sheetId="45" state="visible" r:id="rId45"/>
    <sheet xmlns:r="http://schemas.openxmlformats.org/officeDocument/2006/relationships" name="Segment Data - Additional Infor" sheetId="46" state="visible" r:id="rId46"/>
    <sheet xmlns:r="http://schemas.openxmlformats.org/officeDocument/2006/relationships" name="Segment Data - Summary of Segme" sheetId="47" state="visible" r:id="rId47"/>
    <sheet xmlns:r="http://schemas.openxmlformats.org/officeDocument/2006/relationships" name="Segment Data - Net Sales by Geo"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Property, Plant and Equipment_2" sheetId="52" state="visible" r:id="rId52"/>
    <sheet xmlns:r="http://schemas.openxmlformats.org/officeDocument/2006/relationships" name="Accounts Receivable Sales Agr_3" sheetId="53" state="visible" r:id="rId53"/>
    <sheet xmlns:r="http://schemas.openxmlformats.org/officeDocument/2006/relationships" name="Accounts Receivable Sales Agr_4" sheetId="54" state="visible" r:id="rId54"/>
    <sheet xmlns:r="http://schemas.openxmlformats.org/officeDocument/2006/relationships" name="Debt - Additional Information (" sheetId="55" state="visible" r:id="rId55"/>
    <sheet xmlns:r="http://schemas.openxmlformats.org/officeDocument/2006/relationships" name="Debt - Outstanding Amount of Cr" sheetId="56" state="visible" r:id="rId56"/>
    <sheet xmlns:r="http://schemas.openxmlformats.org/officeDocument/2006/relationships" name="Debt - Maturity of Credit Facil" sheetId="57" state="visible" r:id="rId57"/>
    <sheet xmlns:r="http://schemas.openxmlformats.org/officeDocument/2006/relationships" name="Derivatives and Hedging - Addit" sheetId="58" state="visible" r:id="rId58"/>
    <sheet xmlns:r="http://schemas.openxmlformats.org/officeDocument/2006/relationships" name="Derivatives and Hedging - Sched" sheetId="59" state="visible" r:id="rId59"/>
    <sheet xmlns:r="http://schemas.openxmlformats.org/officeDocument/2006/relationships" name="Derivatives and Hedging - Sch_2" sheetId="60" state="visible" r:id="rId60"/>
    <sheet xmlns:r="http://schemas.openxmlformats.org/officeDocument/2006/relationships" name="Leased Properties - Additional " sheetId="61" state="visible" r:id="rId61"/>
    <sheet xmlns:r="http://schemas.openxmlformats.org/officeDocument/2006/relationships" name="Leased Properties - Operating L" sheetId="62" state="visible" r:id="rId62"/>
    <sheet xmlns:r="http://schemas.openxmlformats.org/officeDocument/2006/relationships" name="Leased Properties - Components " sheetId="63" state="visible" r:id="rId63"/>
    <sheet xmlns:r="http://schemas.openxmlformats.org/officeDocument/2006/relationships" name="Leased Properties - Future Leas" sheetId="64" state="visible" r:id="rId64"/>
    <sheet xmlns:r="http://schemas.openxmlformats.org/officeDocument/2006/relationships" name="Leased Properties - Operating_2" sheetId="65" state="visible" r:id="rId65"/>
    <sheet xmlns:r="http://schemas.openxmlformats.org/officeDocument/2006/relationships" name="Employee Benefit Plans - Additi" sheetId="66" state="visible" r:id="rId66"/>
    <sheet xmlns:r="http://schemas.openxmlformats.org/officeDocument/2006/relationships" name="Employee Benefit Plans - Change" sheetId="67" state="visible" r:id="rId67"/>
    <sheet xmlns:r="http://schemas.openxmlformats.org/officeDocument/2006/relationships" name="Employee Benefit Plans - Assump" sheetId="68" state="visible" r:id="rId68"/>
    <sheet xmlns:r="http://schemas.openxmlformats.org/officeDocument/2006/relationships" name="Employee Benefit Plans - Chan_2" sheetId="69" state="visible" r:id="rId69"/>
    <sheet xmlns:r="http://schemas.openxmlformats.org/officeDocument/2006/relationships" name="Employee Benefit Plans - Aggreg" sheetId="70" state="visible" r:id="rId70"/>
    <sheet xmlns:r="http://schemas.openxmlformats.org/officeDocument/2006/relationships" name="Employee Benefit Plans - Aggr_2" sheetId="71" state="visible" r:id="rId71"/>
    <sheet xmlns:r="http://schemas.openxmlformats.org/officeDocument/2006/relationships" name="Employee Benefit Plans - Asset " sheetId="72" state="visible" r:id="rId72"/>
    <sheet xmlns:r="http://schemas.openxmlformats.org/officeDocument/2006/relationships" name="Employee Benefit Plans - Fair V" sheetId="73" state="visible" r:id="rId73"/>
    <sheet xmlns:r="http://schemas.openxmlformats.org/officeDocument/2006/relationships" name="Employee Benefit Plans - Amount" sheetId="74" state="visible" r:id="rId74"/>
    <sheet xmlns:r="http://schemas.openxmlformats.org/officeDocument/2006/relationships" name="Employee Benefit Plans - Amou_2" sheetId="75" state="visible" r:id="rId75"/>
    <sheet xmlns:r="http://schemas.openxmlformats.org/officeDocument/2006/relationships" name="Employee Benefit Plans - Expect" sheetId="76" state="visible" r:id="rId76"/>
    <sheet xmlns:r="http://schemas.openxmlformats.org/officeDocument/2006/relationships" name="Employee Benefit Plans - Compon" sheetId="77" state="visible" r:id="rId77"/>
    <sheet xmlns:r="http://schemas.openxmlformats.org/officeDocument/2006/relationships" name="Employee Benefit Plans - Other " sheetId="78" state="visible" r:id="rId78"/>
    <sheet xmlns:r="http://schemas.openxmlformats.org/officeDocument/2006/relationships" name="Employee Benefit Plans - Assu_2" sheetId="79" state="visible" r:id="rId79"/>
    <sheet xmlns:r="http://schemas.openxmlformats.org/officeDocument/2006/relationships" name="Acquisitions, Divestitures an_3" sheetId="80" state="visible" r:id="rId80"/>
    <sheet xmlns:r="http://schemas.openxmlformats.org/officeDocument/2006/relationships" name="Acquisitions, Divestitures an_4" sheetId="81" state="visible" r:id="rId81"/>
    <sheet xmlns:r="http://schemas.openxmlformats.org/officeDocument/2006/relationships" name="Share-Based Compensation - Addi" sheetId="82" state="visible" r:id="rId82"/>
    <sheet xmlns:r="http://schemas.openxmlformats.org/officeDocument/2006/relationships" name="Share-Based Compensation - Summ" sheetId="83" state="visible" r:id="rId83"/>
    <sheet xmlns:r="http://schemas.openxmlformats.org/officeDocument/2006/relationships" name="Share-based Compensation - Su_2" sheetId="84" state="visible" r:id="rId84"/>
    <sheet xmlns:r="http://schemas.openxmlformats.org/officeDocument/2006/relationships" name="Accumulated Other Comprehensi_3" sheetId="85" state="visible" r:id="rId85"/>
    <sheet xmlns:r="http://schemas.openxmlformats.org/officeDocument/2006/relationships" name="Income Taxes - Components of De" sheetId="86" state="visible" r:id="rId86"/>
    <sheet xmlns:r="http://schemas.openxmlformats.org/officeDocument/2006/relationships" name="Income Taxes - Additional Infor" sheetId="87" state="visible" r:id="rId87"/>
    <sheet xmlns:r="http://schemas.openxmlformats.org/officeDocument/2006/relationships" name="Income Taxes - Components of In" sheetId="88" state="visible" r:id="rId88"/>
    <sheet xmlns:r="http://schemas.openxmlformats.org/officeDocument/2006/relationships" name="Income Taxes - Components of _2" sheetId="89" state="visible" r:id="rId89"/>
    <sheet xmlns:r="http://schemas.openxmlformats.org/officeDocument/2006/relationships" name="Income Taxes - Difference Betwe" sheetId="90" state="visible" r:id="rId90"/>
    <sheet xmlns:r="http://schemas.openxmlformats.org/officeDocument/2006/relationships" name="Income Taxes - Reconciliation o" sheetId="91" state="visible" r:id="rId91"/>
    <sheet xmlns:r="http://schemas.openxmlformats.org/officeDocument/2006/relationships" name="Guarantees (Details)" sheetId="92" state="visible" r:id="rId92"/>
    <sheet xmlns:r="http://schemas.openxmlformats.org/officeDocument/2006/relationships" name="Commitments and Contingencies (" sheetId="93" state="visible" r:id="rId93"/>
    <sheet xmlns:r="http://schemas.openxmlformats.org/officeDocument/2006/relationships" name="Restructuring - Summary of Rest" sheetId="94" state="visible" r:id="rId94"/>
    <sheet xmlns:r="http://schemas.openxmlformats.org/officeDocument/2006/relationships" name="Restructuring - Rollforward of " sheetId="95" state="visible" r:id="rId95"/>
    <sheet xmlns:r="http://schemas.openxmlformats.org/officeDocument/2006/relationships" name="Quarterly Financial Data (Una_3" sheetId="96" state="visible" r:id="rId96"/>
    <sheet xmlns:r="http://schemas.openxmlformats.org/officeDocument/2006/relationships" name="Quarterly Financial Data (Una_4" sheetId="97" state="visible" r:id="rId97"/>
    <sheet xmlns:r="http://schemas.openxmlformats.org/officeDocument/2006/relationships" name="Subsequent Events - Additional " sheetId="98" state="visible" r:id="rId98"/>
    <sheet xmlns:r="http://schemas.openxmlformats.org/officeDocument/2006/relationships" name="Subsequent Events - Schedule of" sheetId="99" state="visible" r:id="rId9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690</t>
        </is>
      </c>
    </row>
    <row r="10">
      <c r="A10" s="4" t="inlineStr">
        <is>
          <t>Entity Registrant Name</t>
        </is>
      </c>
      <c r="B10" s="4" t="inlineStr">
        <is>
          <t>GENUINE PARTS CO</t>
        </is>
      </c>
    </row>
    <row r="11">
      <c r="A11" s="4" t="inlineStr">
        <is>
          <t>Entity Incorporation, State or Country Code</t>
        </is>
      </c>
      <c r="B11" s="4" t="inlineStr">
        <is>
          <t>GA</t>
        </is>
      </c>
    </row>
    <row r="12">
      <c r="A12" s="4" t="inlineStr">
        <is>
          <t>Entity Tax Identification Number</t>
        </is>
      </c>
      <c r="B12" s="4" t="inlineStr">
        <is>
          <t>58-0254510</t>
        </is>
      </c>
    </row>
    <row r="13">
      <c r="A13" s="4" t="inlineStr">
        <is>
          <t>Entity Address, Address Line One</t>
        </is>
      </c>
      <c r="B13" s="4" t="inlineStr">
        <is>
          <t>2999 WILDWOOD PARKWAY,</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39</t>
        </is>
      </c>
    </row>
    <row r="17">
      <c r="A17" s="4" t="inlineStr">
        <is>
          <t>City Area Code</t>
        </is>
      </c>
      <c r="B17" s="4" t="inlineStr">
        <is>
          <t>678</t>
        </is>
      </c>
    </row>
    <row r="18">
      <c r="A18" s="4" t="inlineStr">
        <is>
          <t>Local Phone Number</t>
        </is>
      </c>
      <c r="B18" s="4" t="inlineStr">
        <is>
          <t>934-5000</t>
        </is>
      </c>
    </row>
    <row r="19">
      <c r="A19" s="4" t="inlineStr">
        <is>
          <t>Title of 12(b) Security</t>
        </is>
      </c>
      <c r="B19" s="4" t="inlineStr">
        <is>
          <t>Common Stock, $1.00 par value per share</t>
        </is>
      </c>
    </row>
    <row r="20">
      <c r="A20" s="4" t="inlineStr">
        <is>
          <t>Trading Symbol</t>
        </is>
      </c>
      <c r="B20" s="4" t="inlineStr">
        <is>
          <t>GP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5</v>
      </c>
    </row>
    <row r="32">
      <c r="A32" s="4" t="inlineStr">
        <is>
          <t>Entity Common Stock, Shares Outstanding</t>
        </is>
      </c>
      <c r="C32" s="6" t="n">
        <v>141963257</v>
      </c>
    </row>
    <row r="33">
      <c r="A33" s="4" t="inlineStr">
        <is>
          <t>Documents Incorporated by Reference</t>
        </is>
      </c>
      <c r="B33" s="4" t="inlineStr">
        <is>
          <t>Specifically identified portions of the Company’s definitive Proxy Statement for the Annual Meeting of Shareholders to be held on April 28, 2022 are incorporated by reference into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0409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898790000</v>
      </c>
      <c r="C4" s="7" t="n">
        <v>-29102000</v>
      </c>
      <c r="D4" s="7" t="n">
        <v>621085000</v>
      </c>
    </row>
    <row r="5">
      <c r="A5" s="4" t="inlineStr">
        <is>
          <t>Net loss from discontinued operations</t>
        </is>
      </c>
      <c r="B5" s="6" t="n">
        <v>0</v>
      </c>
      <c r="C5" s="6" t="n">
        <v>-192497000</v>
      </c>
      <c r="D5" s="6" t="n">
        <v>-25390000</v>
      </c>
    </row>
    <row r="6">
      <c r="A6" s="4" t="inlineStr">
        <is>
          <t>Net income from continuing operations</t>
        </is>
      </c>
      <c r="B6" s="6" t="n">
        <v>898790000</v>
      </c>
      <c r="C6" s="6" t="n">
        <v>163395000</v>
      </c>
      <c r="D6" s="6" t="n">
        <v>646475000</v>
      </c>
    </row>
    <row r="7">
      <c r="A7" s="3" t="inlineStr">
        <is>
          <t>Adjustments to reconcile net income from continuing operations to net cash provided by operating activities:</t>
        </is>
      </c>
    </row>
    <row r="8">
      <c r="A8" s="4" t="inlineStr">
        <is>
          <t>Depreciation and amortization</t>
        </is>
      </c>
      <c r="B8" s="6" t="n">
        <v>290971000</v>
      </c>
      <c r="C8" s="6" t="n">
        <v>272842000</v>
      </c>
      <c r="D8" s="6" t="n">
        <v>257263000</v>
      </c>
    </row>
    <row r="9">
      <c r="A9" s="4" t="inlineStr">
        <is>
          <t>Excess tax benefit from share-based compensation</t>
        </is>
      </c>
      <c r="B9" s="6" t="n">
        <v>-7076000</v>
      </c>
      <c r="C9" s="6" t="n">
        <v>-677000</v>
      </c>
      <c r="D9" s="6" t="n">
        <v>-4920000</v>
      </c>
    </row>
    <row r="10">
      <c r="A10" s="4" t="inlineStr">
        <is>
          <t>Deferred income taxes</t>
        </is>
      </c>
      <c r="B10" s="6" t="n">
        <v>31676000</v>
      </c>
      <c r="C10" s="6" t="n">
        <v>-27722000</v>
      </c>
      <c r="D10" s="6" t="n">
        <v>-55939000</v>
      </c>
    </row>
    <row r="11">
      <c r="A11" s="4" t="inlineStr">
        <is>
          <t>Share-based compensation</t>
        </is>
      </c>
      <c r="B11" s="6" t="n">
        <v>25597000</v>
      </c>
      <c r="C11" s="6" t="n">
        <v>22621000</v>
      </c>
      <c r="D11" s="6" t="n">
        <v>28703000</v>
      </c>
    </row>
    <row r="12">
      <c r="A12" s="4" t="inlineStr">
        <is>
          <t>Loss on software disposal</t>
        </is>
      </c>
      <c r="B12" s="6" t="n">
        <v>61063000</v>
      </c>
      <c r="C12" s="6" t="n">
        <v>0</v>
      </c>
      <c r="D12" s="6" t="n">
        <v>0</v>
      </c>
    </row>
    <row r="13">
      <c r="A13" s="4" t="inlineStr">
        <is>
          <t>Realized currency and other divestiture losses</t>
        </is>
      </c>
      <c r="B13" s="6" t="n">
        <v>0</v>
      </c>
      <c r="C13" s="6" t="n">
        <v>11356000</v>
      </c>
      <c r="D13" s="6" t="n">
        <v>34701000</v>
      </c>
    </row>
    <row r="14">
      <c r="A14" s="4" t="inlineStr">
        <is>
          <t>Gain on equity investments</t>
        </is>
      </c>
      <c r="B14" s="6" t="n">
        <v>-10229000</v>
      </c>
      <c r="C14" s="6" t="n">
        <v>0</v>
      </c>
      <c r="D14" s="6" t="n">
        <v>-38663000</v>
      </c>
    </row>
    <row r="15">
      <c r="A15" s="4" t="inlineStr">
        <is>
          <t>Goodwill impairment charge</t>
        </is>
      </c>
      <c r="B15" s="6" t="n">
        <v>0</v>
      </c>
      <c r="C15" s="6" t="n">
        <v>506721000</v>
      </c>
      <c r="D15" s="6" t="n">
        <v>0</v>
      </c>
    </row>
    <row r="16">
      <c r="A16" s="4" t="inlineStr">
        <is>
          <t>Other operating activities</t>
        </is>
      </c>
      <c r="B16" s="6" t="n">
        <v>-21183000</v>
      </c>
      <c r="C16" s="6" t="n">
        <v>12569000</v>
      </c>
      <c r="D16" s="6" t="n">
        <v>-17589000</v>
      </c>
    </row>
    <row r="17">
      <c r="A17" s="3" t="inlineStr">
        <is>
          <t>Changes in operating assets and liabilities:</t>
        </is>
      </c>
    </row>
    <row r="18">
      <c r="A18" s="4" t="inlineStr">
        <is>
          <t>Trade accounts receivable, net</t>
        </is>
      </c>
      <c r="B18" s="6" t="n">
        <v>-258994000</v>
      </c>
      <c r="C18" s="6" t="n">
        <v>957514000</v>
      </c>
      <c r="D18" s="6" t="n">
        <v>-134163000</v>
      </c>
    </row>
    <row r="19">
      <c r="A19" s="4" t="inlineStr">
        <is>
          <t>Merchandise inventories, net</t>
        </is>
      </c>
      <c r="B19" s="6" t="n">
        <v>-329237000</v>
      </c>
      <c r="C19" s="6" t="n">
        <v>58462000</v>
      </c>
      <c r="D19" s="6" t="n">
        <v>-54765000</v>
      </c>
    </row>
    <row r="20">
      <c r="A20" s="4" t="inlineStr">
        <is>
          <t>Trade accounts payable</t>
        </is>
      </c>
      <c r="B20" s="6" t="n">
        <v>777318000</v>
      </c>
      <c r="C20" s="6" t="n">
        <v>89350000</v>
      </c>
      <c r="D20" s="6" t="n">
        <v>82739000</v>
      </c>
    </row>
    <row r="21">
      <c r="A21" s="4" t="inlineStr">
        <is>
          <t>Other short-term assets and liabilities</t>
        </is>
      </c>
      <c r="B21" s="6" t="n">
        <v>-148089000</v>
      </c>
      <c r="C21" s="6" t="n">
        <v>-109812000</v>
      </c>
      <c r="D21" s="6" t="n">
        <v>11740000</v>
      </c>
    </row>
    <row r="22">
      <c r="A22" s="4" t="inlineStr">
        <is>
          <t>Other long-term assets and liabilities</t>
        </is>
      </c>
      <c r="B22" s="6" t="n">
        <v>-52322000</v>
      </c>
      <c r="C22" s="6" t="n">
        <v>57903000</v>
      </c>
      <c r="D22" s="6" t="n">
        <v>76937000</v>
      </c>
    </row>
    <row r="23">
      <c r="A23" s="4" t="inlineStr">
        <is>
          <t>Net cash provided by operating activities from continuing operations</t>
        </is>
      </c>
      <c r="B23" s="6" t="n">
        <v>1258285000</v>
      </c>
      <c r="C23" s="6" t="n">
        <v>2014522000</v>
      </c>
      <c r="D23" s="6" t="n">
        <v>832519000</v>
      </c>
    </row>
    <row r="24">
      <c r="A24" s="3" t="inlineStr">
        <is>
          <t>Investing activities:</t>
        </is>
      </c>
    </row>
    <row r="25">
      <c r="A25" s="4" t="inlineStr">
        <is>
          <t>Purchases of property, plant and equipment</t>
        </is>
      </c>
      <c r="B25" s="6" t="n">
        <v>-266136000</v>
      </c>
      <c r="C25" s="6" t="n">
        <v>-153502000</v>
      </c>
      <c r="D25" s="6" t="n">
        <v>-277873000</v>
      </c>
    </row>
    <row r="26">
      <c r="A26" s="4" t="inlineStr">
        <is>
          <t>Proceeds from sale of property, plant and equipment</t>
        </is>
      </c>
      <c r="B26" s="6" t="n">
        <v>26549000</v>
      </c>
      <c r="C26" s="6" t="n">
        <v>18064000</v>
      </c>
      <c r="D26" s="6" t="n">
        <v>24387000</v>
      </c>
    </row>
    <row r="27">
      <c r="A27" s="4" t="inlineStr">
        <is>
          <t>Proceeds from divestitures of businesses</t>
        </is>
      </c>
      <c r="B27" s="6" t="n">
        <v>17738000</v>
      </c>
      <c r="C27" s="6" t="n">
        <v>387379000</v>
      </c>
      <c r="D27" s="6" t="n">
        <v>434609000</v>
      </c>
    </row>
    <row r="28">
      <c r="A28" s="4" t="inlineStr">
        <is>
          <t>Acquisitions of businesses and other investing activities</t>
        </is>
      </c>
      <c r="B28" s="6" t="n">
        <v>-284315000</v>
      </c>
      <c r="C28" s="6" t="n">
        <v>-69173000</v>
      </c>
      <c r="D28" s="6" t="n">
        <v>-724718000</v>
      </c>
    </row>
    <row r="29">
      <c r="A29" s="4" t="inlineStr">
        <is>
          <t>Net cash (used in) provided by investing activities from continuing operations</t>
        </is>
      </c>
      <c r="B29" s="6" t="n">
        <v>-506164000</v>
      </c>
      <c r="C29" s="6" t="n">
        <v>182768000</v>
      </c>
      <c r="D29" s="6" t="n">
        <v>-543595000</v>
      </c>
    </row>
    <row r="30">
      <c r="A30" s="3" t="inlineStr">
        <is>
          <t>Financing activities:</t>
        </is>
      </c>
    </row>
    <row r="31">
      <c r="A31" s="4" t="inlineStr">
        <is>
          <t>Proceeds from debt</t>
        </is>
      </c>
      <c r="B31" s="6" t="n">
        <v>892694000</v>
      </c>
      <c r="C31" s="6" t="n">
        <v>2638014000</v>
      </c>
      <c r="D31" s="6" t="n">
        <v>5037168000</v>
      </c>
    </row>
    <row r="32">
      <c r="A32" s="4" t="inlineStr">
        <is>
          <t>Payments on debt</t>
        </is>
      </c>
      <c r="B32" s="6" t="n">
        <v>-1053423000</v>
      </c>
      <c r="C32" s="6" t="n">
        <v>-3533017000</v>
      </c>
      <c r="D32" s="6" t="n">
        <v>-4897769000</v>
      </c>
    </row>
    <row r="33">
      <c r="A33" s="4" t="inlineStr">
        <is>
          <t>Share-based awards exercised</t>
        </is>
      </c>
      <c r="B33" s="6" t="n">
        <v>-22346000</v>
      </c>
      <c r="C33" s="6" t="n">
        <v>-4120000</v>
      </c>
      <c r="D33" s="6" t="n">
        <v>-11413000</v>
      </c>
    </row>
    <row r="34">
      <c r="A34" s="4" t="inlineStr">
        <is>
          <t>Dividends paid</t>
        </is>
      </c>
      <c r="B34" s="6" t="n">
        <v>-465649000</v>
      </c>
      <c r="C34" s="6" t="n">
        <v>-453277000</v>
      </c>
      <c r="D34" s="6" t="n">
        <v>-438890000</v>
      </c>
    </row>
    <row r="35">
      <c r="A35" s="4" t="inlineStr">
        <is>
          <t>Purchase of stock</t>
        </is>
      </c>
      <c r="B35" s="6" t="n">
        <v>-333599000</v>
      </c>
      <c r="C35" s="6" t="n">
        <v>-96215000</v>
      </c>
      <c r="D35" s="6" t="n">
        <v>-74187000</v>
      </c>
    </row>
    <row r="36">
      <c r="A36" s="4" t="inlineStr">
        <is>
          <t>Other financing activities</t>
        </is>
      </c>
      <c r="B36" s="6" t="n">
        <v>-7209000</v>
      </c>
      <c r="C36" s="6" t="n">
        <v>-65150000</v>
      </c>
      <c r="D36" s="6" t="n">
        <v>-871000</v>
      </c>
    </row>
    <row r="37">
      <c r="A37" s="4" t="inlineStr">
        <is>
          <t>Net cash used in financing activities from continuing operations</t>
        </is>
      </c>
      <c r="B37" s="6" t="n">
        <v>-989532000</v>
      </c>
      <c r="C37" s="6" t="n">
        <v>-1513765000</v>
      </c>
      <c r="D37" s="6" t="n">
        <v>-385962000</v>
      </c>
    </row>
    <row r="38">
      <c r="A38" s="3" t="inlineStr">
        <is>
          <t>Cash flows from discontinued operations:</t>
        </is>
      </c>
    </row>
    <row r="39">
      <c r="A39" s="4" t="inlineStr">
        <is>
          <t>Net cash flows provided by operating activities from discontinued operations</t>
        </is>
      </c>
      <c r="B39" s="6" t="n">
        <v>0</v>
      </c>
      <c r="C39" s="6" t="n">
        <v>5039000</v>
      </c>
      <c r="D39" s="6" t="n">
        <v>59491000</v>
      </c>
    </row>
    <row r="40">
      <c r="A40" s="4" t="inlineStr">
        <is>
          <t>Net cash used in investing activities from discontinued operations</t>
        </is>
      </c>
      <c r="B40" s="6" t="n">
        <v>0</v>
      </c>
      <c r="C40" s="6" t="n">
        <v>-11131000</v>
      </c>
      <c r="D40" s="6" t="n">
        <v>-19611000</v>
      </c>
    </row>
    <row r="41">
      <c r="A41" s="4" t="inlineStr">
        <is>
          <t>Net cash provided by financing activities from discontinued operations</t>
        </is>
      </c>
      <c r="B41" s="6" t="n">
        <v>0</v>
      </c>
      <c r="C41" s="6" t="n">
        <v>0</v>
      </c>
      <c r="D41" s="6" t="n">
        <v>0</v>
      </c>
    </row>
    <row r="42">
      <c r="A42" s="4" t="inlineStr">
        <is>
          <t>Net cash (used in) provided by discontinued operations</t>
        </is>
      </c>
      <c r="B42" s="6" t="n">
        <v>0</v>
      </c>
      <c r="C42" s="6" t="n">
        <v>-6092000</v>
      </c>
      <c r="D42" s="6" t="n">
        <v>39880000</v>
      </c>
    </row>
    <row r="43">
      <c r="A43" s="4" t="inlineStr">
        <is>
          <t>Effect of exchange rate changes on cash and cash equivalents</t>
        </is>
      </c>
      <c r="B43" s="6" t="n">
        <v>-38054000</v>
      </c>
      <c r="C43" s="6" t="n">
        <v>35741000</v>
      </c>
      <c r="D43" s="6" t="n">
        <v>603000</v>
      </c>
    </row>
    <row r="44">
      <c r="A44" s="4" t="inlineStr">
        <is>
          <t>Net (decrease) increase in cash and cash equivalents</t>
        </is>
      </c>
      <c r="B44" s="6" t="n">
        <v>-275465000</v>
      </c>
      <c r="C44" s="6" t="n">
        <v>713174000</v>
      </c>
      <c r="D44" s="6" t="n">
        <v>-56555000</v>
      </c>
    </row>
    <row r="45">
      <c r="A45" s="4" t="inlineStr">
        <is>
          <t>Cash and cash equivalents at beginning of year</t>
        </is>
      </c>
      <c r="B45" s="6" t="n">
        <v>990166000</v>
      </c>
      <c r="C45" s="6" t="n">
        <v>276992000</v>
      </c>
      <c r="D45" s="6" t="n">
        <v>333547000</v>
      </c>
    </row>
    <row r="46">
      <c r="A46" s="4" t="inlineStr">
        <is>
          <t>Cash and cash equivalents at end of year</t>
        </is>
      </c>
      <c r="B46" s="6" t="n">
        <v>714701000</v>
      </c>
      <c r="C46" s="6" t="n">
        <v>990166000</v>
      </c>
      <c r="D46" s="6" t="n">
        <v>276992000</v>
      </c>
    </row>
    <row r="47">
      <c r="A47" s="3" t="inlineStr">
        <is>
          <t>Supplemental disclosures of cash flow information</t>
        </is>
      </c>
    </row>
    <row r="48">
      <c r="A48" s="4" t="inlineStr">
        <is>
          <t>Income taxes</t>
        </is>
      </c>
      <c r="B48" s="6" t="n">
        <v>305326000</v>
      </c>
      <c r="C48" s="6" t="n">
        <v>223019000</v>
      </c>
      <c r="D48" s="6" t="n">
        <v>303736000</v>
      </c>
    </row>
    <row r="49">
      <c r="A49" s="4" t="inlineStr">
        <is>
          <t>Interest</t>
        </is>
      </c>
      <c r="B49" s="7" t="n">
        <v>65732000</v>
      </c>
      <c r="C49" s="7" t="n">
        <v>91344000</v>
      </c>
      <c r="D49" s="7" t="n">
        <v>95281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Genuine Parts Company (the "Company") is a distributor of automotive replacement parts and industrial parts and materials. The Company serves a diverse customer base through a network of more than 10,300 locations throughout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VID-19 pandemic continues to impact various aspects of our business, and the long-term impact to our business remains unknown. The extent to which the COVID-19 pandemic impacts the Company will depend on numerous factors and future developments that we cannot predict, including partial or complete shut downs, travel restrictions, and stay-at-home orders, impacts on our supply chain and our ability to keep operating locations open. The Company has reclassified certain prior period amounts to conform to the current period presentation. The Company has evaluated subsequent events through the date the financial statements were issued. On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solidated Financial Statements for all periods presented. Net loss from discontinued operations for each period includes all costs that are directly attributable to these businesses and excludes certain corporate overhead costs that were previously allocated. 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If the pandemic persists or worsens, the estimates and assumptions management made as of December 31, 2021 could change, and it is reasonably possible such changes could be significant. Revenue Recognition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The Company generates revenue primarily by distributing products through wholesale and retail channels. For wholesale customers, revenue is recognized when title and control of the goods has passed to the wholesal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 Foreign Currency Translation The consolidated balance sheets and statements of income of the Company’s foreign subsidiaries have been translated into U.S. dollars at the current and average exchange rates, respectively. The foreign currency translation adjustment is included as a component of accumulated other comprehensive loss. Cash and Cash Equivalents The Company considers all highly liquid investments with original maturities of three months or less when purchased to be cash equivalents. Trade Accounts Receivable and the Allowance for Doubtful Accounts The Company evaluates the collectability of trade accounts receivable based on a combination of factors. The Company estimates an allowance for doubtful accounts as a percentage of net sales based on various factors, including historical experience, current economic conditions and future expected credit losses and collectability trends. The Company will periodically adjust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21, 2020, and 2019, the Company recorded provisions for doubtful accounts of approximately $17,739, $23,577, and $13,876, respectively. At December 31, 2021 and 2020, the allowance for doubtful accounts was approximately $44,425 and $36,622, respectively. Merchandise Inventories, Including Consideration Received From Vendors Merchandise inventories are valued at the lower of cost or net realizable value. Cost is determined by the last-in, first-out ("LIFO") method for a majority of U.S. automotive and industrial parts, and generally by the weighted average method for non-U.S. and certain other inventories. If the FIFO method had been used in place of LIFO, cost would have been approximately $628,000 and $524,400 higher than reported at December 31, 2021 and 2020, respectively. During 2021 and 2020, reductions in certain industrial parts inventories resulted in liquidations of LIFO inventory layers, which reduced cost of goods sold by approximately $400 and $15,500, respectively.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22 and beyond, there can be no assurance that vendors will continue to provide comparable amounts of incentives in the future. Prepaid Expenses and Other Current Assets Prepaid expenses and other current assets consist primarily of amounts due from vendors, prepaid expenses, and income and other taxes receivable. Goodwill The Company reviews its goodwill annually for impairment in the fourth quarter, or sooner if circumstances indicate that the carrying amount may exceed fair value. The Company tests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the Company may aggregate two or more components of an operating segment into a single reporting unit if the components have similar economic characteristics. To review goodwill at a reporting unit for impairment, the Company generally elects to first assess qualitative factors to determine whether it is more likely than not that the fair value of the reporting unit is less than its carrying amount. Qualitative factors include adverse macroeconomic, industry or market conditions, cost factors, or financial performance. If the Company elects not to perform a qualitative assessment or concludes from its assessment of qualitative factors that it is more likely than not that the fair value of the reporting unit is less than its carrying amount, the Company must perform a quantitative test to evaluate goodwill impairment. To perform a quantitative test, the Company calculates the fair value of the reporting unit and compares that amount to the reporting unit's carrying value. The Company typically calculates the fair value by using a combination of a market approach and an income approach that is based on a discounted cash flow model. The assumptions used in the market approach generally include benchmark company market multiples and the assumptions used in the income approach generally include the projected cash flows of the reporting unit, which are based on projected revenue growth rates and operating margins, and the estimated weighted average cost of capital, working capital and terminal value. The Company uses inputs and assumptions it believes are consistent with those a hypothetical marketplace participant would use. The Company recognizes goodwill impairment (if any) as the excess of the reporting unit's carrying value over its fair value, not to exceed the total amount of goodwill allocated to the reporting unit. Refer to the goodwill and other intangible assets footnote for further information on the results of the Company's annual goodwill impairment testing. 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For the year ended December 31, 2021, the Company recognized a loss of $61,063 related to the disposal of an internally developed software project (refer to the property, plant and equipment footnote for more information). For the year ended December 31, 2020, the Company recognized long-lived asset impairments of $6,243 related to certain assets abandoned in connection with the 2019 Cost Savings Plan (refer to the restructuring footnote for more information). Other Assets Other assets consist primarily of cash surrender value of life insurance policies, debt securities, equity method and other investments, guarantee fees receivable, and deferred compensation benefits. Property, Plant and Equipment Property, plant and equipment are stated at cost. Depreciation and amortization are primarily determined on a straight-line basis over the following estimated useful lives of each asset: buildings, 10 to 40 years; machinery and equipment, 5 to 15 years; and the shorter of lease term or useful life for leasehold improvements. Other Current Liabilities Other current liabilities consist primarily of current lease obligations, reserves for sales returns expected within the next year, accrued compensation, accrued income and other taxes, and other reserves for expenses incurred. Other Long-term Liabilities Other long-term liabilities consist primarily of reserves for sales returns expected after the next year, guarantee obligations, accrued taxes and other non-current obligations. Self-Insurance The Company is self-insured for the majority of its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Company's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 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Legal and Product Liabilities The Company accrues for potential losses related to legal disputes, litigation, product liabilities, and regulatory matters when it is probable (the future event or events are likely to occur) that the Company will incur a loss and the amount of the loss can be reasonably estimated. The amount of the product liability reflects the Company’s reasonable estimate of losses based upon currently known facts. To calculate the liability, the Company estimates potential losses relating to pending claims and also estimates the likelihood of additional, similar claims being filed against the Company in the future. To estimate potential losses on claims that could be filed in the future, the Company considers claims pending against the Company,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product liabilities. The Company uses an actuarial specialist to assist with measuring its product liabilities. 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1 and 2020, the fair value of the Company's senior unsecured notes was approximately $2,457,497 and $2,680,545, respectively,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Fair value measurements of non-financial assets and non-financial liabilities are primarily used in the impairment analyses of goodwill, other intangible assets, and long-lived assets. These involve fair value measurements on a nonrecurring basis using Level 3 inputs as defined in the fair value hierarchy. The carrying amounts reflected in the consolidated balance sheets for cash and cash equivalents, trade accounts receivable, trade accounts payable, and borrowings under the line of credit approximate their respective fair values based on the short-term nature of these instruments. 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cash flows and net investments in certain foreign subsidiarie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Shipping and Handling Costs Shipping and handling costs are classified as selling, administrative and other expenses in the accompanying consolidated statements of income and totaled approximately $350,369, $301,900, and $303,900, for the years ended December 31, 2021, 2020, and 2019, respectively. Advertising Costs Advertising costs are expensed as incurred and totaled $211,169, $193,900, and $201,600 in the years ended December 31, 2021, 2020, and 2019, respectively. Accounting for Legal Costs The Company’s legal costs expected to be incurred in connection with loss contingencies are expensed as such costs are incurred. 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Income Taxes The Company accounts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the Company considers all available positive and negative evidence including projected future taxable income, future reversals of existing temporary differences, recent financial operations and tax planning strategies. The Company recognizes a tax benefit from uncertain tax positions when it is more likely than not that the position will be sustained upon examination, including resolutions of any related appeals or litigation processes, based on the technical merits. Net Income from Continuing Operations per Common Share Basic net income from continuing operations per common share is computed by dividing net income from continuing operations by the weighted average number of common shares outstanding during the year. The computation of diluted net income from continuing operations per common share includes the dilutive effect of stock options, stock appreciation rights and nonvested restricted stock awards options. Options to purchase approximately 186, 1,602, and 210 shares of common stock ranging from $72 - $135 per share were outstanding at December 31, 2021, 2020, and 2019, respectively. These options were excluded from the computation of diluted net income from continuing operations per common share because the options’ exercise prices were greater than the average market prices of common stock in each respective year. Recent Accounting Pronouncements Changes to U.S. GAAP are established by the Financial Accounting Standards Board (“FASB”) in the form of Accounting Standard Updates (“ASUs”) to the FASB Accounting Standards Codification (“ASC”). The Company considers the applicability and impact of all ASUs and any not listed below were assessed and determined to be not applicable or are expected to have a minimal impact on the Company's consolidated financial statements. Income Taxes (Topic 740) In December 2019, the FASB issued ASU 2019-12, Simplifying the Accounting for Income Taxes. The updated accounting guidanc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as of January 1, 2021, and recognized a cumulative-effect adjustment to increase opening retained earnings by $6,223.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 Company adopted this new accounting standard on January 1, 2020 on a retrospective basis. The adoption of this ASU did not have an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 xml:space="preserve">Segment Data The Company’s reportable segments consist of automotive and industrial parts. Within the reportable segments, certain of the Company’s operating segments are aggregated since they have similar economic characteristics, products and services, type and class of customers, and distribution methods. The Company’s automotive segment distributes replacement parts (other than body parts) for substantially all makes and models of automobiles, trucks, and other vehicles. The Company’s industrial segment distributes a wide variety of industrial bearings, mechanical and fluid power transmission equipment, including hydraulic and pneumatic products, material handling components and related parts and supplies. Inter-segment sales are not significant. Segment profit for each industry segment is calculated as net sales less operating expenses excluding general corporate expenses, interest expense, equity in income from investees, intangible asset amortization, income attributable to noncontrolling interests and other unallocated amounts that are driven by corporate initiatives. Approximately $437,874 and $245,373 of income before income taxes were generated in jurisdictions outside the U.S. for the years ended December 31, 2021, and 2019, respectively. Approximately $327,226 of loss before income taxes was generated in jurisdictions outside the U.S. for the year ended December 31, 2020. Net sales and net property, plant and equipment by country relate directly to the Company’s operations in the respective country. Corporate assets are principally cash and cash equivalents and headquarters’ facilities and equipment. The following table presents a summary of the Company's reportable segment financial information from continuing operations: 2021 2020 2019 Net sales: Automotive $ 12,544,131 $ 10,860,695 $ 10,993,902 Industrial 6,326,379 5,676,738 6,528,332 Total net sales $ 18,870,510 $ 16,537,433 $ 17,522,234 Segment profit: Automotive $ 1,073,427 $ 867,743 $ 831,951 Industrial 595,232 481,854 521,830 Total segment profit $ 1,668,659 $ 1,349,597 $ 1,353,781 Interest expense, net (62,150) (91,048) (91,405) Corporate expense (174,842) (149,754) (140,815) Intangible asset amortization (103,273) (94,962) (92,206) Other unallocated costs (128,048) (634,465) (170,072) Income before income taxes from continuing operations $ 1,200,346 $ 379,368 $ 859,283 The following table presents a summary of the other unallocated costs: 2021 2020 2019 Other unallocated costs: Loss on software disposal (1) $ (61,063) $ — $ — Product liability damages award (2) (77,421) — — Goodwill impairment charge (3) — (506,721) — Restructuring and special termination costs (4) — (50,019) (142,780) Realized currency and other divestiture losses (5) — (11,356) (34,701) Gain on insurance proceeds related to SPR fire (6) 3,862 13,448 — Gain on equity investments (7) 10,229 — 38,663 Inventory adjustment (8) — (40,000) — Transaction and other costs (9) (3,655) (39,817) (31,254) Total other unallocated costs $ (128,048) $ (634,465) $ (170,072) (1) Adjustment reflects a loss on an internally developed software project that was disposed of due to a change in management strategy related to advances in alternative technologies. Refer to the property, plant and equipment footnote to the consolidated financial statements for more information. (2) Adjustment reflects damages reinstated by the Washington Supreme Court order on July 8, 2021 in connection with a 2017 automotive product liability claim. Refer to the commitments and contingencies footnote to the consolidated financial statements for more information. (3) Adjustment reflects a goodwill impairment charge related to our European reporting unit. (4) Adjustment reflects restructuring and special termination costs related to the 2019 Cost Savings Plan. The costs are primarily associated with severance and other employee costs, including a voluntary retirement program, and facility and closure costs related to the consolidation of operations. (5) Adjustment reflects realized currency losses related to divestitures. (6) Adjustment reflects insurance recoveries in excess of losses incurred on inventory, property, plant and equipment and other fire-related costs related to the S.P. Richards Headquarters and Distribution Center. (7) Adjustment relates to gains recognized upon remeasurement of certain equity investments to fair value upon acquiring the remaining equity of those entities. (8) Adjustment reflects a $40 million increase to cost of goods sold due to the correction of an immaterial error related to the accounting in prior years for consideration received from vendors. (9) Adjustment for 2021 include transaction and other costs related to acquisitions. For 2020, adjustment includes a $17 million loss on investment, $10 million of incremental costs associated with COVID-19 and costs associated with certain divestitures. COVID-19 related costs include incremental costs incurred relating to fees to cancel marketing events and increased cleaning and sanitization materials, among other things. For 2019, adjustment reflects transaction and other costs related to acquisitions and divestitures. 2021 2020 2019 Assets: Automotive $ 8,981,913 $ 8,258,334 $ 7,376,408 Industrial 1,909,053 1,511,520 1,993,457 Corporate 139,428 254,627 527,126 Goodwill and other intangible assets 3,321,708 3,415,734 3,785,616 Discontinued operations — — 963,022 Total assets $ 14,352,102 $ 13,440,215 $ 14,645,629 Depreciation and amortization: Automotive $ 143,052 $ 120,932 $ 122,905 Industrial 24,100 16,315 17,577 Corporate 20,546 40,633 24,575 Intangible asset amortization 103,273 94,962 92,206 Total depreciation and amortization $ 290,971 $ 272,842 $ 257,263 Capital expenditures: Automotive $ 198,268 $ 133,523 $ 227,420 Industrial 35,626 19,287 39,003 Corporate 32,242 692 11,450 Total capital expenditures $ 266,136 $ 153,502 $ 277,873 Net sales: United States $ 12,136,689 $ 10,863,348 $ 12,226,381 Europe 2,908,156 2,408,913 2,223,498 Canada 1,779,663 1,526,202 1,614,659 Australasia 2,002,188 1,691,190 1,369,361 Mexico 43,814 47,780 88,335 Total net sales $ 18,870,510 $ 16,537,433 $ 17,522,234 Net property, plant and equipment: United States $ 750,267 $ 728,802 $ 763,746 Europe 179,001 164,268 153,357 Canada 102,484 102,409 103,320 Australasia 201,971 165,596 147,457 Mexico 676 968 5,808 Total net property, plant and equipment $ 1,234,399 $ 1,162,043 $ 1,173,688 Net sales are disaggregated by geographical region for each of the Company’s reportable segments, as the Company deems this presentation best depicts how the nature, amount, timing and uncertainty of net sales and cash flows are affected by economic factors. The following table presents disaggregated geographical net sales from contracts with customers by reportable segment: 2021 2020 2019 North America: Automotive $ 8,103,896 $ 7,177,543 $ 7,613,047 Industrial 5,856,270 5,259,787 6,316,328 Total North America $ 13,960,166 $ 12,437,330 $ 13,929,375 Australasia: Automotive $ 1,532,079 $ 1,274,239 $ 1,157,357 Industrial 470,109 416,951 212,004 Total Australasia $ 2,002,188 $ 1,691,190 $ 1,369,361 Europe - Automotive $ 2,908,156 $ 2,408,913 $ 2,223,498 Total net sales $ 18,870,510 $ 16,537,433 $ 17,522,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during the years ended December 31, 2021 and 2020 by reportable segment, as well as other identifiable intangible assets, are summarized as follows: Goodwill Automotive Industrial Total Other Intangible Assets, Net Balance as of January 1, 2020 $ 1,897,495 $ 396,024 $ 2,293,519 $ 1,492,097 Additions 15,061 5,261 20,322 21,890 Amortization — — — (94,962) Impairments (506,721) — (506,721) — Foreign currency translation 99,688 10,669 110,357 79,232 Balance as of December 31, 2020 1,505,523 411,954 1,917,477 1,498,257 Additions 85,182 2,701 87,883 72,189 Amortization — — — (103,273) Foreign currency translation (83,243) (6,810) (90,053) (60,772) Balance as of December 31, 2021 $ 1,507,462 $ 407,845 $ 1,915,307 $ 1,406,401 2021 Goodwill Impairment Assessments The Company completed its annual quantitative and qualitative goodwill assessments as of October 1, 2021. Under the quantitative assessment, fair value was calculated using a combination of both income and market approaches, which involved significant unobservable inputs (Level 3 inputs), and compared to carrying value. The assumptions used in the income approach include projected revenue growth rates, operating margins, the estimated weighted average cost of capital and terminal value. The assumptions used in the market approach include benchmark company market multiples. The Company used inputs and assumptions it believed are consistent with those a hypothetical marketplace participant would use. Under the Company's qualitative assessments, which included reviewing historical revenue and operating profit growth trends, the Company has determined that it is not more likely than not that the goodwill is impaired for all reporting units. No goodwill impairments were recognized during 2021. Should actual results differ from certain key assumptions used in the interim or annual impairment tests, including revenue and operating margin growth rates, which are both impacted by economic conditions, or should other key impairment testing assumptions change in subsequent periods, there can be no assurance that goodwill at one or more reporting units may not be impaired. 2020 Goodwill Impairment Assessments Due to several factors that coalesced in the second quarter of 2020 the Company performed an interim impairment test as of May 31, 2020 for its European reporting unit and recorded a goodwill impairment charge of $506,721. The factors primarily resulted from the ongoing market volatility and uncertainty caused by the COVID-19 pandemic, which extended into the second quarter and impacted several critical impairment testing assumptions including weighted average cost of capital and market multiples, and near-term revenue and operating margin projections for the reporting unit. During the second quarter of 2020, the Company also assessed the finite-lived, identifiable tangible and intangible assets at the European reporting unit for impairment under the undiscounted cash flows approach and concluded there was no impairment. The European reporting unit’s fair value was calculated using a combination of both income and market approaches and involved significant unobservable inputs (Level 3 inputs). The assumptions used in the income approach include projected revenue growth rates, operating margins, the estimated weighted average cost of capital and terminal value. The weighted-average cost of capital used in the income approach was adjusted to reflect the specific risks and uncertainties associated with the COVID-19 pandemic in developing the cash flow projections. The assumptions used in the market approach include benchmark company market multiples. The Company used inputs and assumptions it believed are consistent with those a hypothetical marketplace participant would use. Other Intangible Assets The gross carrying amounts and accumulated amortization relating to other intangible assets at December 31, 2021 and 2020 are as follows: 2021 2020 Gross Carrying Amount Accumulated Amortization Net Gross Carrying Amount Accumulated Amortization Net Customer relationships $ 1,590,733 $ (464,198) $ 1,126,535 $ 1,578,153 $ (388,120) $ 1,190,033 Trademarks 337,802 (58,073) 279,729 358,253 (50,227) 308,026 Non-competition agreements 5,430 (5,293) 137 5,719 (5,521) 198 $ 1,933,965 $ (527,564) $ 1,406,401 $ 1,942,125 $ (443,868) $ 1,498,257 Amortization expense for other intangible assets totaled $103,273, $94,962, and $92,206 for the years ended December 31, 2021, 2020, and 2019, respectively. Estimated other intangible assets amortization expense for the succeeding five years is as follows: 2022 $ 99,280 2023 98,649 2024 97,900 2025 97,580 2026 96,707 $ 490,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as of December 31, 2021 and December 31, 2020, consisted of the following: 2021 2020 Land $ 126,513 $ 131,117 Buildings and leasehold improvements 873,912 899,723 Machinery, equipment and other 1,573,680 1,529,298 Property, plant and equipment, at cost 2,574,105 2,560,138 Less: accumulated depreciation 1,339,706 1,398,095 Property, plant and equipment, net $ 1,234,399 $ 1,162,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12 Months Ended</t>
        </is>
      </c>
    </row>
    <row r="2">
      <c r="B2" s="2" t="inlineStr">
        <is>
          <t>Dec. 31, 2021</t>
        </is>
      </c>
    </row>
    <row r="3">
      <c r="A3" s="3" t="inlineStr">
        <is>
          <t>Receivables [Abstract]</t>
        </is>
      </c>
    </row>
    <row r="4">
      <c r="A4" s="4" t="inlineStr">
        <is>
          <t>Accounts Receivable Sales Agreement</t>
        </is>
      </c>
      <c r="B4" s="4" t="inlineStr">
        <is>
          <t>Accounts Receivable Sales Agreement The Company has an accounts receivable sales agreement (the “A/R Sales Agreement”) to sell short-term receivables from certain customer trade accounts to an unaffiliated financial institution on a revolving basis. The A/R Sales Agreement has a 3 year term, which the Company intends to renew. As part of the A/R Sales Agreement, the Company continuously sells designated pools of receivables as they are originated by it and certain U.S. subsidiaries to a separate bankruptcy-remote special purpose entity (“SPE”). The assets of the SPE would be first available to satisfy the creditor claims of the unaffiliated financial institution. The Company controls and therefore consolidates the SPE in its consolidated financial statements. The SPE transferred ownership and control of certain receivables that met certain qualifying conditions to the unaffiliated financial institution in exchange for cash. The Company accounts for transactions with the unaffiliated financial institution as sales of financial assets, with the associated receivables derecognized from the Company's consolidated balance sheet. The remaining receivables held by the SPE were pledged to secure the collectability of the sold receivables. The amount of receivables pledged as collateral as of December 31, 2021 and December 31, 2020 is approximately $973,000 and $771,000, respectively. The Company continues to be involved with the receivables transferred by the SPE to the unaffiliated financial institution by providing collection services. As cash is collected on sold receivables, the SPE continuously transfers ownership and control of new qualifying receivables to the unaffiliated financial institution so that the total principal amount outstanding of receivables sold is approximately $800,000 at any point in time (which is the maximum amount allowed under the agreement). The future amount of receivables outstanding as sold could decrease, based on the level of activity and other factors. Total principal amount outstanding of receivables sold is approximately $800,000 as of December 31, 2021 and December 31, 2020, respectively. The following table summarizes the activity and amounts outstanding under the A/R Sales Agreement as of period end: December 31, 2021 December 31, 2020 Receivables sold to the financial institution and derecognized $ 7,520,474 $ 3,928,024 Cash collected on sold receivables $ 7,520,465 $ 3,128,023 Upon entry into the A/R Sales Agreement, the Company received an initial benefit from cash from operations of approximately $800,000 in the year ended December 31, 2020. Continuous cash activity related to the A/R Sales Agreement is reflected in cash from operating activities in the consolidated statement of cash flows. The SPE incurs fees due to the unaffiliated financial institution related to the accounts receivable sales transactions. Those fees, which are immaterial, are recorded within other non-operating expense (income) in the consolidated statements of income. The SPE has a recourse obligation to repurchase from the unaffiliated financial institution any previously sold receivables that are not collected due to the occurrence of certain events, including credit quality deterioration and customer sales returns. The reserve recognized for this recourse obligation as of December 31, 2021 and December 31, 2020 is not material. The servicing liability related to the Company's collection services also is not material, given the high quality of the customers underlying the receivables and the anticipated short collection period. Refer to the subsequent event footnote for information regarding the January 3, 2022 A/R Sales Agreement amend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principal amounts of the Company’s borrowings subject to variable rates (after consideration of hedging arrangements) totaled approximately $840 and $114,002 at December 31, 2021 and 2020, respectively. The weighted average interest rate on the Company’s outstanding borrowings was approximately 2.35% and 2.65% at December 31, 2021 and 2020, respectively. Certain borrowings require the Company to comply with a financial covenant with respect to a maximum debt to EBITDA ratio. At December 31, 2021, the Company was in compliance with all such covenants. Due to the workers’ compensation and insurance reserve requirements in certain states, the Company also had unused letters of credit of approximately $72,787 and $69,899 outstanding at December 31, 2021 and 2020, respectively. On September 30, 2021, the Company entered into the first amendment to the Syndicated Facility Agreement (the "Unsecured Revolving Credit Facility"), dated as of October 30, 2020. The interest rates were amended to reduce the applicable rate by 12.5 basis points (resulting in a rate of LIBOR + 112.5 basis points) and the LIBOR floor from 0.5% to 0.0%. The amendment also extended the maturity by one year to September 30, 2026. Refer to the subsequent event footnote for information regarding the January 6, 2022 Senior Note Offering. Amounts outstanding under the Company’s credit facilities, net of debt issuance costs consist of the following: December 31, 2021 December 31, 2020 Unsecured Revolving Credit Facility, $1,500,000, LIBOR plus 1.13% variable, due September 30, 2026 $ — $ — October 27, 2020, Senior Unsecured Notes, $500,000, 1.875% fixed, due November 1, 2030 500,000 500,000 July 29, 2016, Series G Senior Unsecured Notes, $50,000, 2.64% fixed, due July 29, 2021 — 50,000 December 2, 2013, Series F Senior Unsecured Notes, $250,000, 3.24% fixed, due December 2, 2023 250,000 250,000 June 30, 2019, Series A Senior Unsecured Notes, A$155,000, 3.10% fixed, due June 30, 2024 112,375 119,133 October 30, 2017, Series J Senior Unsecured Notes, €225,000, 1.40% fixed, due October 30, 2024 254,835 276,773 June 30, 2019, Series B Senior Unsecured Notes, A$155,000, 3.43% fixed, due June 30, 2026 112,375 119,133 November 30, 2016, Series H Senior Unsecured Notes, $250,000, 3.24% fixed, due November 30, 2026 250,000 250,000 October 30, 2017, Series K Senior Unsecured Notes, €250,000, 1.81% fixed, due October 30, 2027 283,150 307,525 October 30, 2017, Series I Senior Unsecured Notes, $120,000, 3.70% fixed, due October 30, 2027 120,000 120,000 May 31, 2019, Series A Senior Unsecured Notes, €50,000, 1.55% fixed, due May 31, 2029 56,630 61,505 October 30, 2017, Series L Senior Unsecured Notes, €125,000, 2.02% fixed, due October 30, 2029 141,575 153,762 May 31, 2019, Series B Senior Unsecured Notes, €100,000, 1.74% fixed, due May 31, 2031 113,260 123,010 October 30, 2017, Series M Senior Unsecured Notes, €100,000, 2.32% fixed, due October 30, 2032 113,260 123,010 May 31, 2019, Series C Senior Unsecured Notes, €100,000, 1.95% fixed, due May 31, 2034 113,260 123,010 Other unsecured debt 840 114,002 Total unsecured debt 2,421,560 2,690,863 Unamortized debt issuance costs (8,041) (9,136) Unamortized discounts (4,156) (4,582) Total debt 2,409,363 2,677,145 Less debt due within one year — 160,531 Long-term debt, excluding current portion $ 2,409,363 $ 2,516,614 Approximate maturities under the Company’s credit facilities are as follows: 2022 $ — 2023 250,840 2024 367,210 2025 — 2026 362,375 Thereafter 1,441,135 $ 2,421,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 xml:space="preserve">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Cash Flow Hedges In 2020, the Company terminated its interest rate swaps and settled the outstanding balances through cash payments totaling $41,000. The remaining amount in Accumulated Other Comprehensive Loss ("AOCL") is being amortized to interest expense on a straight-line basis over the remaining life of the previously hedged instrument. Net Investment Hedges The Company has designated certain derivative instruments and a portion of its foreign currency denominated debt, a non-derivative financial instrument, as hedges of the foreign currency exchange rate exposure of the Company's Euro-denominated net investment in a European subsidiary. The Company applies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OCL within foreign currency translation and would only be reclassified to earnings if the European subsidiary were liquidated, or otherwise disposed. The following table summarizes the location and carrying amounts of the derivative instruments and the foreign currency denominated debt, a non-derivative financial instrument, that are designated and qualify as part of hedging relationships: December 31, 2021 December 31, 2020 Instrument Balance sheet location Notional Balance Notional Balance Net investment hedges: Forward contracts Prepaid expenses and other current assets $ 925,810 $ 73,819 $ 800,000 $ 7,668 Forward contracts Other current liabilities $ 235,180 $ (2,935) $ 360,990 $ 19,442 Foreign currency debt Long-term debt € 700,000 $ 792,820 € 700,000 $ 861,070 The table below presents pre-tax gains and losses related to cash flow hedges and net investment hedges: Gain (Loss) Recognized in AOCL Before Reclassifications Gain Recognized in Interest Expense For Excluded Components 2021 2020 2019 2021 2020 2019 Year Ended December 31, Cash Flow Hedges: Interest rate contract $ — $ (29,464) $ (21,972) $ — $ — $ — Net Investment Hedges: Cross-currency swap — — 2,936 — — 2,294 Forward contracts 56,362 (85,390) 20,679 26,295 27,146 17,892 Foreign currency debt 68,250 (77,070) 17,010 — — — Total $ 124,612 $ (191,924) $ 18,653 $ 26,295 $ 27,146 $ 20,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1</t>
        </is>
      </c>
    </row>
    <row r="3">
      <c r="A3" s="3" t="inlineStr">
        <is>
          <t>Leases [Abstract]</t>
        </is>
      </c>
    </row>
    <row r="4">
      <c r="A4" s="4" t="inlineStr">
        <is>
          <t>Leased Properties</t>
        </is>
      </c>
      <c r="B4" s="4" t="inlineStr">
        <is>
          <t xml:space="preserve">Leased Properties The Company primarily leases real estate for certain retail stores, branches, distribution centers, office space and land. The Company also leases equipment (primarily vehicles). Most real estate leases include one or more options to renew, with renewal terms that generally can extend the lease term from one The table below presents the locations of the operating lease assets and liabilities on the consolidated balance sheets: Balance Sheet Line Item December 31, 2021 December 31, 2020 Operating lease assets Operating lease assets $ 1,053,689 $ 1,038,877 Operating lease liabilities: Current operating lease liabilities Other current liabilities $ 280,575 $ 270,739 Noncurrent operating lease liabilities Operating lease liabilities $ 789,175 789,294 Total operating lease liabilities $ 1,069,750 $ 1,060,033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re: December 31, 2021 December 31, 2020 Weighted average remaining lease term (in years) 5.19 5.35 Weighted average discount rate 2.03 % 2.47 % 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1: 2022 $ 302,748 2023 254,379 2024 185,047 2025 126,396 2026 83,215 Thereafter 171,914 Total undiscounted future minimum lease payments 1,123,699 Less: Difference between undiscounted lease payments and discounted operating lease liabilities 53,949 Total operating lease liabilities $ 1,069,750 Future minimum lease payments include $42,852 related to options to extend lease terms that are reasonably certain of being exercised. The table below presents operating lease costs and supplemental cash flow information related to leases: 2021 2020 2019 Operating lease costs $ 336,228 $ 313,315 $ 310,028 Cash paid for amounts included in the measurement of operating lease liabilities $ 340,243 $ 323,336 $ 311,170 Operating lease assets obtained in exchange for new operating lease liabilities $ 358,393 $ 302,114 $ 330,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s defined benefit pension plans cover employees in the U.S., Canada, and Europe who meet eligibility requirements. The plan covering U.S. employees is noncontributory, and the Company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The European plans ar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U.S. pension plan is calculated using a bond matching approach to select specific bonds that would satisfy the projected benefit payments. The bond matching approach reflects the process that would be used to settle the pension obligations. The discount rate for non U.S. plans are set by using Willis Towers Watson's RATE:Link model. For each plan,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Changes in benefit obligations for the years ended December 31, 2021 and 2020 were: 2021 2020 Changes in benefit obligation Benefit obligation at beginning of year $ 2,678,966 $ 2,496,600 Service cost 12,218 12,105 Interest cost 71,693 83,732 Plan participants’ contributions 1,908 1,864 Actuarial (gain) loss (87,966) 218,534 Foreign currency exchange rate changes (1,184) 9,394 Gross benefits paid (142,327) (144,508) Curtailments (80) (472) Settlements (255) — Acquired plans — 1,717 Benefit obligation at end of year $ 2,532,973 $ 2,678,966 The benefit obligations for the Company’s U.S. pension plans included in the above were $2,245,669 and $2,373,884 at December 31, 2021 and 2020, respectively. The total accumulated benefit obligation for the Company’s defined benefit pension plans in the U.S., Canada, and Europe was approximately $2,500,595 and $2,649,418 at December 31, 2021 and 2020, respectively. For the U.S. pension plan, there was a net actuarial liability gain of $73,200 and an asset gain of $173,300. The liability gain was comprised primarily of a $69,000 gain due to discount rate changes. For the U.S. supplemental retirement plan, there was a net actuarial liability loss of $5,500 comprised primarily of a $14,000 loss for participant demographic experience offset by a $9,600 gain due to discount rate changes. In 2019, the Company recorded $42,757 in special termination costs related to benefits provided through the Company's defined benefit plans to employees that accepted the voluntary retirement program (“VRP”) as part of the Company's 2019 Cost Savings Plan. Refer to the restructuring footnote for more information. The assumptions used to measure the pension benefit obligations for the plans at December 31, 2021 and 2020, were: 2021 2020 Weighted average discount rate 3.04 % 2.72 % Rate of increase in future compensation levels 3.13 % 3.11 % Changes in plan assets for the years ended December 31, 2021 and 2020 were: 2021 2020 Changes in plan assets Fair value of plan assets at beginning of year $ 2,545,359 $ 2,311,227 Actual return on plan assets 330,402 347,560 Foreign currency exchange rate changes 80 7,451 Employer contributions 21,635 21,765 Plan participants’ contributions 1,908 1,864 Benefits paid (142,327) (144,508) Settlements (254) — Fair value of plan assets at end of year $ 2,756,803 $ 2,545,359 The fair values of plan assets for the Company’s U.S. pension plans included in the above were $2,457,907 and $2,258,246 at December 31, 2021 and 2020, respectively. For the years ended December 31, 2021 and 2020, the aggregate projected benefit obligation and aggregate fair value of plan assets for plans with projected benefit obligations in excess of plan assets were as follows: 2021 2020 Aggregate projected benefit obligation $ 323,593 $ 328,517 Aggregate fair value of plan assets $ 47,445 $ 45,728 For the years ended December 31, 2021 and 2020, the aggregate accumulated benefit obligation and aggregate fair value of plan assets for plans with accumulated benefit obligations in excess of plan assets were as follows: 2021 2020 Aggregate accumulated benefit obligation $ 247,277 $ 290,271 Aggregate fair value of plan assets $ — $ 34,164 The asset allocations for the Company’s funded pension plans at December 31, 2021 and 2020, and the target allocation for 2022, by asset category were: Target Allocation Percentage of Plan Assets at December 31 2022 2021 2020 Asset Category Equity securities 58 % 57 % 70 % Debt securities 42 % 43 % 30 % 100 % 100 % 100 % The Company’s benefit plan committees in the U.S. and Canada establish investment policies and strategies and regularly monitor the performance of the funds. The plans in Europe are unfunded and, therefore, there are no plan asset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38% US Large-cap stocks, 9% US Mid-cap stocks, 10% International stocks, 3% Emerging Market stocks and 40% Barclays U.S. Gov/Credit Index). The fair values of the plan assets as of December 31, 2021 and 2020,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2021 Total Assets Measured at NAV Quoted Prices in Active Markets for Identical Assets (Level 1) Significant Observable Inputs Significant Unobservable Inputs Equity Securities Common stocks — mutual funds — equity $ 388,591 $ 64,669 $ 323,922 $ — $ — Genuine Parts Company common stock 210,510 — 210,510 — — Other stocks 971,020 — 971,020 — — Debt Securities Short-term investments 46,815 — 46,815 — — Cash and equivalents 22,084 — 22,084 — — Government bonds 425,877 — 350,706 75,171 — Corporate bonds 598,216 — — 598,216 — Asset-backed and mortgage-backed securities 12,894 — — 12,894 — Other-international 61,008 — 46,133 14,875 — Municipal bonds 19,621 — — 19,621 — Other Options and Futures 167 — 167 — — Total $ 2,756,803 $ 64,669 $ 1,971,357 $ 720,777 $ — 2020 Total Assets Measured at NAV Quoted Prices in Active Markets for Identical Assets (Level 1) Significant Observable Inputs Significant Unobservable Inputs Equity Securities Common stocks — mutual funds — equity $ 586,196 $ 204,303 $ 381,893 $ — $ — Genuine Parts Company common stock 202,711 — 202,711 — — Other stocks 989,258 — 989,258 — — Debt Securities Short-term investments 30,746 — 30,746 — — Cash and equivalents 18,631 — 18,631 — — Government bonds 257,221 — 192,288 64,933 — Corporate bonds 393,450 — — 393,450 — Asset-backed and mortgage-backed securities 10,161 — — 10,161 — Other-international 39,992 — 37,041 2,951 — Municipal bonds 14,724 — — 14,724 — Other Cash surrender value of life insurance policies 2,269 — — — 2,269 Total $ 2,545,359 $ 204,303 $ 1,852,568 $ 486,219 $ 2,269 Equity securities include Genuine Parts Company common stock in the amounts of $210,510 (8% of total plan assets) and $202,711 (8% of total plan assets) at December 31, 2021 and 2020, respectively. Dividend payments received by the plan on Company stock totaled approximately $4,895 and $6,378 in 2021 and 2020, respectively. Fees paid during the year for services rendered by parties in interest were based on customary and reasonable rates for such services. The changes in the fair value measurement of plan assets using significant unobservable inputs (Level 3) during 2021 and 2020 were not material. Based on the investment policy for the pension plans, as well as an asset study that was performed based on the Company’s asset allocations and future expectations, the Company’s expected rate of return on plan assets for measuring 2022 pension income is 6.34% for the plans. The asset study forecasted expected rates of return for the approximate duration of the Company’s benefit obligations, using capital market data and historical relationships. The following table sets forth the funded status of the plans and the amounts recognized in the consolidated balance sheets at December 31: 2021 2020 Other long-term asset $ 499,978 $ 149,182 Other current liability (12,546) (17,572) Pension and other post-retirement liabilities (263,602) (265,216) $ 223,830 $ (133,606) Amounts recognized in accumulated other comprehensive loss consist of: 2021 2020 Net actuarial loss $ 625,339 $ 939,290 Prior service cost 7,958 8,648 $ 633,297 $ 947,938 The following table reflects the total benefits expected to be paid from the pension plans’ or the Company’s assets. Of the pension benefits expected to be paid in 2022, approximately $12,548 is expected to be paid from employer assets. Expected employer contributions below reflect amounts expected to be contributed to funded plans. Information about the expected cash flows for the pension plans follows: Employer contribution 2022 (expected) $ 4,389 Expected benefit payments: 2022 $ 132,803 2023 $ 136,456 2024 $ 139,632 2025 $ 143,008 2026 $ 145,490 2026 through 2030 $ 739,272 Net periodic benefit income included the following components: 2021 2020 2019 Service cost $ 12,218 $ 12,105 $ 9,558 Interest cost 71,693 83,732 97,441 Expected return on plan assets (153,822) (154,111) (154,137) Amortization of prior service cost (credit) 690 692 (67) Amortization of actuarial loss 49,897 39,613 31,000 Net periodic benefit income $ (19,324) $ (17,969) $ (16,205) Service cost is recorded in selling, administrative and other expenses in the consolidated statements of income while all other components except for special termination costs are recorded within other non-operating (income) expenses. The special termination costs incurred in connection with the 2019 Cost Savings Plan are presented on their own line within non-operating (income) expenses. Pension benefits also include amounts related to supplemental retirement plans. Other changes in plan assets and benefit obligations recognized in other comprehensive income are as follows: 2021 2020 2019 Current year actuarial (gain) loss $ (264,547) $ 24,613 $ (33,677) Recognition of actuarial loss (49,897) (39,613) (31,000) Current year prior service cost — — 3,327 Recognition of prior service (cost) credit (690) (692) 67 Recognition of curtailment (loss) gain (5) 435 (155) Other (29) — (50) Total recognized in other comprehensive loss $ (315,168) $ (15,257) $ (61,488) Total recognized in net periodic benefit income and other comprehensive (loss) income $ (334,492) $ (33,226) $ (77,693) The assumptions used in measuring the net periodic benefit income for the plans follow: 2021 2020 2019 Weighted average discount rate 2.72 % 3.43 % 4.36 % Rate of increase in future compensation levels 3.11 % 3.13 % 3.14 % Expected long-term rate of return on plan assets 6.88 % 7.11 % 7.12 % The Company has one defined contribution plan in the U.S. that covers substantially all of its domestic employees. Employees receive a matching contribution of 100% of the first 5% of the employees’ salary. Total plan expense was approximately $59,545 in 2021, $54,885 in 2020, and $64,990 in 2019. The Company has a defined contribution plan that covers full-time Canadian employees after six months of employment and part-time employees upon meeting provincial minimum standards. Employees receive a matching contribution of 100% of the first 5% of the employees’ salary. Total plan expense was approximately $5,196 in 2021 and $4,486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12 Months Ended</t>
        </is>
      </c>
    </row>
    <row r="2">
      <c r="B2" s="2" t="inlineStr">
        <is>
          <t>Dec. 31, 2021</t>
        </is>
      </c>
    </row>
    <row r="3">
      <c r="A3" s="3" t="inlineStr">
        <is>
          <t>Business Combination and Asset Acquisition [Abstract]</t>
        </is>
      </c>
    </row>
    <row r="4">
      <c r="A4" s="4" t="inlineStr">
        <is>
          <t>Acquisitions, Divestitures and Discontinued Operations</t>
        </is>
      </c>
      <c r="B4" s="4" t="inlineStr">
        <is>
          <t>Acquisitions, Divestitures and Discontinued Operations Acquisitions For each acquisition, the Company allocates the purchase price to the assets acquired and the liabilities assumed based on their fair values as of their respective acquisition dates. The results of operations for acquired businesses are included in the Company’s consolidated statements of income beginning on their respective acquisition dates. 2021 The Company acquired several businesses for approximately $281,859, net of cash acquired, during the year ended December 31, 2021. During the year ended December 31, 2021, the Company recognized approximately $219,580 and $25,092 of revenue, net of store closures, related to its 2021 Automotive and Industrial acquisitions, respectively. The Company recorded approximately $160,072 of goodwill and other intangible assets associated with the 2021 acquisitions. Other intangible assets acquired consisted of customer relationships with a weighted average amortization lives of 20 years. The Company has not recognized any significant measurement period adjustments related to finalizing acquisition accounting during the year ended December 31, 2021. Refer to the subsequent event footnote for information regarding the January 3, 2022 acquisition of Kaman Distribution Group. 2020 The Company acquired several businesses for approximately $86,384, net of cash acquired, during the year ended December 31, 2020. 2019 The Company's cash used in acquisitions of businesses totaled $732,142, net of cash acquired, during the year ended December 31, 2019. In the Automotive Parts Group, the acquired businesses included all of its equity interests in Hennig Fahrzeugteile Group ("Hennig") in January 2019 and of PartsPoint Group in June 2019, which together generate estimated annual revenues of approximately $520,000, as well as several bolt-on acquisitions. In the Industrial Parts Group, the Company acquired all of the equity interests in Axis New England and Axis New York ("Axis") in March 2019, which generate estimated annual revenue of approximately $55,000, and the remaining 65% equity investment in Inenco Group Pty Ltd (now referred to as Motion Asia Pacific) in July 2019. Motion Asia Pacific is one of Australasia's leading industrial distributors of key product categories such as bearings, power transmission and seals and it generates estimated annual revenues of approximately $400,000. Prior to the 65% acquisition, the Company accounted for its 35% investment in Motion Asia Pacific under the equity method of accounting. Upon acquisition the Company recognized the 35% investment at its acquisition-date fair value of $123,385. The difference between the acquisition-date fair value and the carrying amount of the equity method investment resulted in the recognition of a gain of $38,663 on the acquisition date. The acquisition-date fair value was determined using a market and income approach with the assistance of a third party valuation firm. The gain is included in the line item "other" within non-operating (income) expenses on the consolidated statement of income for the year ended December 31, 2019. Divestitures 2021 The Company received proceeds from divestitures of businesses totaling $17,738 during the year ended December 31, 2021. 2020 The Company received proceeds from divestitures of businesses totaling $387,379 during the year ended December 31, 2020. Refer to the discontinued operations section below for additional information. 2019 The Company received proceeds from divestitures of businesses totaling 434,609 during the year ended December 31, 2019. The divestitures are not considered strategic shifts that will have a major effect on the Company’s operations or financial results; therefore, they are not reported as discontinued operations. The Company recognized realized currency losses of $34,701 during the year ended December 31, 2019. These losses are included in the line item "other" within non-operating (income) expenses on the consolidated statement of income for the year ended December 31, 2019. Discontinued Operations Business Products Group Effective June 30, 2020, the Company completed the divestiture of its Business Products Group by selling Supply Source Enterprises, Inc. ("SSE") and S.P. Richards Company ("SPR") in separate transactions. These divestitures were part of the Company's long-term strategic initiative to streamline its operations and optimize its portfolio so that it can drive shareholder value by focusing on its global Automotive and Industrial Parts Groups. The Business Products Group was previously a reportable segment of the Company. These divestitures, together with prior period divestitures of Garland C. Norris (effective December 13, 2019), SPR Canada (effective January 1, 2020) and Safety Zone Canada (effective March 2, 2020), represent a single plan to exit the Business Products Group segment and are considered a strategic shift that will have a major effect on the Company’s operations and financial results. Therefore, the results of operations, financial position and cash flows for the Business Products Group are reported as discontinued operations for all periods presented. The Company maintains an investment in SPR with a net carrying value of $63,617, which is included within other assets on the consolidated balance sheet, as of December 31, 2021. As of December 31, 2021, the Company had an allowance on this investment of $17,384 equal to the current expected credit losses based on a consideration of historical experience, current market conditions and reasonable and supportable forecasts related to this investment. The Company also remains involved with SPR for a limited period of time through various lease, sublease, freight distribution and transition service agreements. The Company has concluded that SPR is a variable interest entity, but the Company is not the primary beneficiary and therefore the entity is not consolidated. Among other things, the Company does not have any voting rights and does not have the power to direct the activities that most significantly affect SPR's economic performance. For a limited period of time as SPR completes its transition away from the Company’s shared services platform, the Company continues to pay certain payables on SPR’s behalf and at SPR’s direction with full, weekly reimbursement from SPR under the terms of a transition services agreement. The Company’s results of operations for discontinued operations were: Year Ended December 31, 2021 2020 2019 Net sales $ — $ 846,944 $ 1,870,071 Cost of goods sold — 632,007 1,413,485 Gross profit — 214,937 456,586 Operating and non-operating expenses — 179,461 476,521 Loss on disposal — 223,928 9,048 Loss before income taxes — (188,452) (28,983) Income taxes — 4,045 (3,593) Net loss from discontinued operations $ — $ (192,497) $ (25,3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hare-based compensation costs of $25,597, $22,621, and $28,703, were recorded for the years ended December 31, 2021, 2020, and 2019, respectively. The total income tax benefits recognized in the consolidated statements of income for share-based compensation arrangements were approximately $6,911, $6,108, and $8,700 for 2021, 2020, and 2019, respectively. At December 31, 2021, total compensation cost related to nonvested awards not yet recognized was approximately $41,300. There have been no modifications to valuation methodologies or methods during the years ended December 31, 2021, 2020, or 2019. As of December 31, 2021, there were 7,363 shares of common stock available for issuance pursuant to future equity-based compensation awards. A summary of the Company’s restricted stock units activity and related information is as follows: Nonvested Share Awards (RSUs) Shares Weighted Average Grant Date Fair Value Weighted Average Remaining Contractual Life (Years) Aggregate Intrinsic Value Nonvested at beginning of year 854 $ 84.91 Granted 317 $ 127.21 Vested (268) $ 92.82 Forfeited (74) $ 91.47 Nonvested at end of year 829 $ 98.25 2.0 $ 116,171 A summary of the Company’s stock appreciation rights activity and related information is as follows: Stock Appreciation Rights (SARs) Shares Weighted Average Exercise Price Weighted Average Remaining Contractual Life (Years) Aggregate Intrinsic Value Outstanding at beginning of year 1,787 $ 88.95 Granted — $ — Exercised (1,144) $ 87.86 Forfeited (9) $ 87.88 Outstanding at end of year 634 $ 90.93 3.0 $ 31,235 Exercisable at end of year 634 $ 90.93 3.0 $ 31,235 The aggregate intrinsic value of SARs exercised and RSUs vested during the years ended December 31, 2021, 2020, and 2019 was $72,484, $14,417 and $36,200, respectively. The fair value of RSUs is based on the price of the Company’s stock on the date of grant for the years ended December 31, 2021 and 2019. The fair value of RSUs is based on the 60-day average price of the Company's stock on the date of grant for the year ended December 31, 2020. The fair value of SARs is estimated using a Black-Scholes option pricing model. The Company ceased issuing SARs in 2017. The total fair value of SARs and RSUs vested during the years ended December 31, 2021, 2020, and 2019 were $24,537, $10,014, and $26,2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s present the changes in AOCL by component: Changes in Accumulated Other Pension and Other Post-Retirement Benefits Cash Flow Hedges Foreign Currency Translation Total Beginning balance, January 1, 2021 $ (692,868) $ (30,007) $ (313,627) $ (1,036,502) Other comprehensive income (loss) before reclassifications 192,382 — (65,843) 126,539 Amounts reclassified from accumulated other comprehensive loss 37,259 14,965 — 52,224 Net current period other comprehensive income (loss) 229,641 14,965 (65,843) 178,763 Ending balance, December 31, 2021 $ (463,227) $ (15,042) $ (379,470) $ (857,739) Changes in Accumulated Other Pension and Other Post-Retirement Benefits Cash Flow Hedges Foreign Currency Translation Total Beginning balance, January 1, 2020 $ (704,415) $ (20,671) $ (416,222) $ (1,141,308) Other comprehensive (loss) income before reclassifications (17,343) (21,509) 91,239 52,387 Amounts reclassified from accumulated other comprehensive loss 28,890 12,173 11,356 52,419 Net current period other comprehensive income (loss) 11,547 (9,336) 102,595 104,806 Ending balance, December 31, 2020 $ (692,868) $ (30,007) $ (313,627) $ (1,036,5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ignificant components of the Company’s deferred tax assets and liabilities are as follows: 2021 2020 Deferred tax assets related to: Expenses not yet deducted for tax purposes $ 301,302 $ 343,308 Operating lease liabilities 300,705 289,114 Pension liability not yet deducted for tax purposes 171,256 257,526 Capital loss 7,333 10,875 Net operating loss 48,865 56,028 829,461 956,851 Deferred tax liabilities related to: Employee and retiree benefits 235,847 226,356 Inventory 87,062 90,213 Operating lease assets 295,801 282,486 Other intangible assets 365,557 365,825 Property, plant and equipment 72,740 73,333 Other 18,176 29,961 1,075,183 1,068,174 Net deferred tax liability before valuation allowance (245,722) (111,323) Valuation allowance (34,227) (35,930) Total net deferred tax liability $ (279,949) $ (147,253) The Company currently holds approximately $183,852 in gross net operating losses, of which approximately $121,792 will carry forward indefinitely. The remaining net operating losses of approximately $62,060 will begin to expire in 2024. The components of income before income taxes are as follows: 2021 2020 2019 United States $ 762,472 $ 706,594 $ 613,910 Foreign 437,874 (327,226) 245,373 Income before income taxes $ 1,200,346 $ 379,368 $ 859,283 The components of income tax expense are as follows: 2021 2020 2019 Current: Federal $ 116,425 $ 130,680 $ 162,883 State 34,311 35,474 45,488 Foreign 119,144 77,541 60,376 Deferred: Federal 24,233 2,048 (21,617) State 9,485 801 (11,273) Foreign (2,042) (30,571) (23,049) $ 301,556 $ 215,973 $ 212,808 The reasons for the difference between total tax expense and the amount computed by applying the statutory Federal income tax rate to income before income taxes are as follows: 2021 2020 2019 Statutory rate applied to income (1) $ 252,073 $ 79,667 $ 180,449 Plus state income taxes, net of Federal tax benefit 34,599 28,658 27,030 Taxation of foreign operations, net (2) 2,299 (9,072) (17,663) U.S. tax reform - transition tax (3) — — 4,492 Non-deductible goodwill impairment tax effect — 106,411 — Foreign rate change - deferred tax remeasurement 17,032 9,045 6,215 Valuation allowance (2,486) 1,995 4,503 Other (1,961) (731) 7,782 $ 301,556 $ 215,973 $ 212,808 (1) U.S. statutory rates applied to income are as follows: 2021, 2020 and 2019 at 21%. (2) The Company's effective tax rate reflects the impact of having operations outside of the U.S. which are taxed at statutory rates different from the U.S. statutory rate, with some income being fully or partially exempt from income taxes due to various operating and financing activities. (3) Impact of the Tax Cuts and Jobs Act, enacted December 22, 2017. The Company accounts for Global Intangible Low Taxed income in the year the tax is incurred as a period cost. The Company, or one of its subsidiaries, files income tax returns in the U.S., various states, and foreign jurisdictions. With few exceptions, the Company is no longer subject to federal, state and local tax examinations by tax authorities for years before 2018 or subject to non-United States income tax examinations for years ended prior to 2013. The Company is currently under audit in the U.S. and some of its foreign jurisdictions. Some audits may conclude in the next 12 months and the unrecognized tax benefits recorded in relation to the audits may differ from actual settlement amounts. It is not possible to estimate the effect, if any, of the amount of such change during the next 12 months to previously recorded uncertain tax positions in connection with the audits; however, the Company does not anticipate that total unrecognized tax benefits will significantly change in the next 12 months. A reconciliation of the beginning and ending amounts of unrecognized tax benefits is as follows: 2021 2020 2019 Balance at beginning of year $ 23,237 $ 21,461 $ 18,428 Additions based on tax positions related to the current year 2,196 3,771 3,701 Additions for tax positions of prior years 156 3,480 620 Reductions for tax positions for prior years (733) (1,382) (965) Reduction for lapse in statute of limitations (2,843) (3,765) — Settlements (2,512) (328) (323) Balance at end of year $ 19,501 $ 23,237 $ 21,461 The amount of gross unrecognized tax benefits, including interest and penalties, as of December 31, 2021 and 2020 was approximately $20,406 and $25,870, respectively, of which approximately $18,595 and $21,426, respectively, if recognized, would affect the effective tax rate. During the tax years ended December 31, 2021, 2020 and 2019, the Company paid, received refunds, or accrued insignificant interest and penalties. The Company recognizes potential interest and penalties related to unrecognized tax benefits as a component of income tax expense. As of December 31, 2021, the Company estimates that it has an outside basis difference in certain foreign subsidiaries of approximately $731,000, which includes the cumulative undistributed earnings from the Company's foreign subsidiaries. The Company continues to be indefinitely reinvested in this outside basis difference. Determining the amount of net unrecognized deferred tax liability related to any additional outside basis difference in these entities is not practicable. This is due to the complexities associated with the calculation to determine residual taxes on the undistributed earnings, including the availability of foreign tax credits, applicability of any additional local withholding tax and other indirect tax consequences that may arise due to the distribution of these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At December 31, 2021, the Company was in compliance with all such covenants. At December 31, 2021, the total borrowings of the independents and affiliates subject to guarantee by the Company were approximately $917,461. These loans generally mature over periods from one collateral, and reasonable and supportable forecasts. To date, the Company has had no significant losses in connection with guarantees of independents’ and affiliates’ borrowings and the current expected credit loss reserve is not material. As of December 31, 2021, there are no material guaranteed loans for which the borrower is experiencing financial difficulty and recovery is expected to be provided substantially through the operation or sale of the collateral. The Company has recognized certain assets and liabilities amounting to $81,000 and $81,000 for the guarantees related to the independents’ and affiliates’ borrowings at December 31, 2021 and 2020, respectively. These assets and liabilities are included in other assets and other long-term liabilities in the consolidated balance sheets. The liabilities relate to the Company's noncontingent obligation to stand ready to perform under the guarantee programs and they are distinct from the Company's current expected credit loss reser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 Company is subject to various legal proceedings, many involving routine litigation incidental to the businesses, including approximately 2,018 pending product liability lawsuits resulting from its national distribution of automotive parts and supplies. Many of these involve claims of personal injury allegedly resulting from the use of automotive parts distributed by the Company. The amount accrued for pending and future claims as of December 31, 2021 and 2020 was $180,746 and $169,461, respectively. While litigation of any type contains an element of uncertainty, the Company believes that its insurance coverage and its defense, and ultimate resolution of pending and reasonably anticipated claims will continue to occur within the ordinary course of the Company’s business and that resolution of these claims will not have a material effect on the Company’s business, results of operations or financial condition. On April 17, 2017, a jury awarded damages against the Company of $81,500 in a litigated automotive product liability dispute. Through post-trial motions and offsets from previous settlements, the initial verdict was reduced to $77,100. The Company believed the verdict was not supported by the facts or the law and was contrary to the Company’s role in the automotive parts industry. The Company challenged the verdict through an appeal to a higher court. On February 19, 2020, the Washington Court of Appeals issued an order entirely reversing the jury’s finding on damages and ordering a new trial on damages. The plaintiffs subsequently appealed this order to the Washington Supreme Court. On July 7, 2020, the Washington Supreme Court indicated that it would consider a further appeal on this matter, and oral arguments occurred on November 10, 2020. On July 8, 2021, the Washington Supreme Court overturned the order of the Washington Court of Appeals and reinstated the trial court's damage award of $77,100 against the Company. The Company recorded an adjustment to increase selling, general and other expenses by approximately $77,421, inclusive of statutory interest and insurance coverage, in the consolidated statement of income for the year ended December 31, 2021. The damage award and statutory interest was fully paid as of December 31, 2021. Fire at S.P. Richards Headquarters and Distribution Center On July 19, 2019, a fire occurred at a building owned by the Company in Atlanta, Georgia, which primarily held the S.P. Richards headquarters office and was connected to its Atlanta distribution center. The Company maintains property and casualty loss insurance coverage. The Company recognized a gain of $3,862 and $13,448 during the years ended December 31, 2021 and 2020, respectively, for insurance recoveries in excess of losses it has incurred on inventory, property, plant and equipment and other fire-related costs. The gain is included within other non-operating (income) expenses on the consolidated statements of income. Environmental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In October of 2019, the Company approved certain restructuring actions (the "2019 Cost Savings Plan") across its subsidiaries primarily targeted at simplifying organizational structures and distribution networks. Among other things, the 2019 Cost Savings Plan resulted in workforce reductions and facility closures and consolidations. The Company executed a VRP for its U.S. and Canadian subsidiaries in the fourth quarter of 2019 in connection with this plan. The table below summarizes costs incurred for the 2019 Cost Savings Plan: 2021 2020 2019 Restructuring costs $ — $ 50,019 $ 100,023 Special termination costs — — 42,757 Total costs incurred $ — $ 50,019 $ 142,780 The 2019 Cost Savings Plan was approved and funded by the Company's corporate office and therefore these costs are not allocated to the Company's segments. See the segment data footnote for more information. No material further costs are expected to be incurred for the 2019 Cost Savings Plan. The table below summarizes the activity related to the restructuring costs discussed above. As of December 31, 2021, the remaining restructuring liability is included in other current liabilities on the consolidated balance sheets and is immaterial. Severance and other employee costs Facility and closure costs Accelerated operating lease costs Asset impairments Total Liability as of January 1, 2021 $ 21,394 $ 10,133 $ — $ — $ 31,527 Restructuring adjustments (1) (1,776) (457) (929) — (3,162) Cash payments (18,890) (9,355) — — (28,245) Non-cash charges — — 929 — 929 Translation (437) (197) — — (634) Liability as of December 31, 2021 $ 291 $ 124 $ — $ — $ 415 Severance and other employee costs Facility and closure costs Accelerated operating lease costs Asset impairments Total Liability as of January 1, 2020 $ 72,192 $ 6,639 $ — $ — $ 78,831 Restructuring costs 20,631 16,421 6,724 6,243 50,019 Cash payments (72,365) (13,245) — — (85,610) Non-cash charges — — (6,724) (6,243) (12,967) Translation 936 318 — 1,254 Liability as of December 31, 2020 $ 21,394 $ 10,133 $ — $ — $ 31,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The following is a summary of the quarterly results of operations for the years ended December 31, 2021 and 2020: Three Months Ended (In thousands, except per share data) March 31, 2021 June 30, 2021 Sept. 30, 2021 Dec. 31, 2021 Net sales $ 4,464,714 $ 4,783,738 $ 4,818,849 $ 4,803,209 Gross profit $ 1,540,815 $ 1,689,105 $ 1,710,767 $ 1,693,449 Net income from continuing operations $ 217,710 $ 196,496 $ 228,585 $ 255,999 Net income $ 217,710 $ 196,496 $ 228,585 $ 255,999 Earnings per share from continuing operations: Basic $ 1.51 $ 1.36 $ 1.60 $ 1.80 Diluted $ 1.50 $ 1.36 $ 1.59 $ 1.79 Earnings per share: Basic $ 1.51 $ 1.36 $ 1.60 $ 1.80 Diluted $ 1.50 $ 1.36 $ 1.59 $ 1.79 Three Months Ended (In thousands, except per share data) March 31, 2020 June 30, 2020 Sept. 30, 2020 Dec. 31, 2020 Net sales $ 4,092,526 $ 3,823,227 $ 4,370,086 $ 4,251,594 Gross profit $ 1,388,178 $ 1,290,487 $ 1,528,066 $ 1,448,110 Net income (loss) from continuing operations $ 122,346 $ (363,501) $ 232,918 $ 171,632 Net income (loss) $ 136,535 $ (564,372) $ 227,531 $ 171,204 Earnings per share from continuing operations: Basic $ 0.84 $ (2.52) $ 1.61 $ 1.19 Diluted $ 0.84 $ (2.52) $ 1.61 $ 1.18 Earnings per share: Basic $ 0.94 $ (3.91) $ 1.58 $ 1.19 Diluted $ 0.94 $ (3.91) $ 1.57 $ 1.18 We recorded the quarterly earnings per share amounts as if each quarter was a discrete period. As a result, the sum of the basic and diluted earnings per share will not necessarily total the annual basic and diluted earnings per share. Certain of the quarterly results identified in the table above include material, unusual or infrequently occurring items as follows on a pre-tax basis. In the second quarter of 2020, the Company recorded a goodwill impairment charge of $506,721. Refer to the goodwill and other intangible assets footnote within the Notes to the Consolidated Financial Statements for additional information. During the fourth quarter of 2020, the Company determined that inventory was overstated because certain consideration received from vendors was not properly recognized as a reduction to carrying amount of inventory in the years ending December 31, 2019 and prior. The Company corrected this misstatement and recorded an adjustment to decrease inventory and increase cost of goods sold by $40,000 during the quarter ended December 31, 2020. In accordance with Staff Accounting Bulletin (“SAB”) No. 99, Materiality , and SAB No. 108, Considering the Effects of Prior Year Misstatements when Quantifying Misstatements in Current Yea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counts Receivable Sales Agreement Amendment On January 3, 2022, the Company amended its A/R Sales Agreement to increase the facility limit by an additional $200,000 bringing the total to $1,000,000. The terms of the A/R Sales Agreement limit the balance of receivables sold to approximately $1,000,000 at any point in time. Refer to the Accounts Receivable Sales Agreement footnote in the Notes to the Consolidated Financial Statements for more information. Kaman Distribution Group Acquisition On January 3, 2022, the Company, through its wholly-owned subsidiary, Motion Industries, Inc., acquired all of the equity interests in Kaman Distribution Group ("KDG") for a purchase price of approximately $1,309,000 in cash. KDG, which is headquartered in Bloomfield, Connecticut, is a power transmission, automation and fluid power industrial distributor and solutions provider with operations throughout the United States, providing electro-mechanical products, bearings, power transmission, motion control and electrical and fluid power components to MRO and OEM customers. KDG has approximately 1,700 employees with approximately 220 locations across the United States and Puerto Rico. KDG has estimated annual revenues of approximately $1,100,000. The net cash consideration transferred of approximately $1,309,000 is net of the estimated cash acquired of approximately $30,000. The acquisition was financed using a combination of borrowings under the existing unsecured revolving credit facility, proceeds of $200,000 from the amendment of our A/R Sales Agreement and $109,000 of cash. The following table summarizes the preliminary, estimated fair values of the assets acquired and liabilities assumed at the acquisition date. The fair value of the acquired identifiable intangible assets is provisional pending completion of the final valuations for these assets. The Company is in the process of analyzing the estimated values of all assets acquired and liabilities assumed as of the acquisition date, including, among other things, obtaining valuations of certain tangible and intangible assets, as well as the fair value of certain contracts and the determination of certain tax balances. Due to the limited time since the acquisition date, the allocation of the purchase price is still in review as of the date these financial statements were issued and therefore is preliminary and could materially change. As of January 3, 2022 Trade accounts receivable $ 156,000 Merchandise inventories 166,000 Prepaid expenses and other current assets 39,000 Property, plant and equipment 26,000 Operating lease assets 49,000 Other assets 1,000 Total identifiable assets acquired (excluding other intangible assets and goodwill) 437,000 Trade accounts payable 85,000 Other current liabilities 32,000 Operating lease liabilities 17,000 Deferred tax liabilities 121,000 Other long-term liabilities 39,000 Total liabilities assumed 294,000 Net identifiable assets acquired (excluding other intangible assets and goodwill) 143,000 Other intangible assets and goodwill 1,166,000 Net assets acquired $ 1,309,000 The goodwill will be assigned to the Industrial segment and is attributable primarily to expected synergies and the assembled workforce. Approximately $261,000 of the estimated goodwill recognized as part of the acquisition is expected to be tax deductible. Approximately $7,000 in acquisition costs related to this acquisition were included in the line item "other" within non-operating (income) expenses on the consolidated statement of income for the year ended December 31, 2021. If the KDG acquisition had occurred on January 1, 2021 and if its results of operations had been included in the consolidated results of the Company since that date, the unaudited pro forma consolidated statement of income of the Company would have reflected approximately $19,918,700 in net sales and net income on a per share diluted basis of $6.01 for the year ended December 31, 2021 . The pro forma information is not necessarily indicative of the results of operations that the Company would have reported had the transaction actually occurred at the beginning of this period, nor is it necessarily indicative of future results. The adjustments to the pro forma amounts include, but are not limited to, applying the Company’s accounting policies, amortization related to fair value adjustments to intangible assets, one-time acquisition accounting adjustments, interest expense on acquisition related debt and debt not assumed, and any associated tax effects. The pro forma results do not include any cost savings or other synergies that may result from the acquisition. 1.750% and 2.750% Senior Note Offering On January 6, 2022, the Company issued $500,000 aggregate principal amount of unsecured 1.750% Senior Notes due 2025 at a price to the public of 99.721% of their face value with U.S. Bank National Association as trustee. Interest on the 1.750% Senior Notes due 2025 is payable semi-annually on February 1 and August 1 of each year, beginning on August 1, 2022, and is computed on the basis of a 360-day year. Simultaneously, on January 6, 2022, the Company issued $500,000 aggregate principal amount of unsecured 2.750% Senior Notes due 2032 at a price to the public of 98.810% of their face value with U.S. Bank National Association as trustee. Interest on the 2.750% Senior Notes due 2032 is payable semi-annually on February 1 and August 1 of each year, beginning on August 1, 2022, and is computed on the basis of a 360-day year. The Company utilized the proceeds from this offering to repay a portion of the borrowings under the Revolving Credit Facility incurred to finance a significant portion of the KDG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t>
        </is>
      </c>
      <c r="B4" s="4" t="inlineStr">
        <is>
          <t>Business Genuine Parts Company (the "Company") is a distributor of automotive replacement parts and industrial parts and materials. The Company serves a diverse customer base through a network of more than 10,300 locations throughout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VID-19 pandemic continues to impact various aspects of our business, and the long-term impact to our business remains unknown. The extent to which the COVID-19 pandemic impacts the Company will depend on numerous factors and future developments that we cannot predict, including partial or complete shut downs, travel restrictions, and stay-at-home orders, impacts on our supply chain and our ability to keep operating locations open. The Company has reclassified certain prior period amounts to conform to the current period presentation. The Company has evaluated subsequent events through the date the financial statements were issued.</t>
        </is>
      </c>
    </row>
    <row r="5">
      <c r="A5" s="4" t="inlineStr">
        <is>
          <t>Principles of Consolidation</t>
        </is>
      </c>
      <c r="B5" s="4" t="inlineStr">
        <is>
          <t>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t>
        </is>
      </c>
    </row>
    <row r="6">
      <c r="A6" s="4" t="inlineStr">
        <is>
          <t>Use of Estimates</t>
        </is>
      </c>
      <c r="B6" s="4" t="inlineStr">
        <is>
          <t>Use of Estimates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If the pandemic persists or worsens, the estimates and assumptions management made as of December 31, 2021 could change, and it is reasonably possible such changes could be significant.</t>
        </is>
      </c>
    </row>
    <row r="7">
      <c r="A7" s="4" t="inlineStr">
        <is>
          <t>Revenue Recognition</t>
        </is>
      </c>
      <c r="B7" s="4" t="inlineStr">
        <is>
          <t>Revenue Recognition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The Company generates revenue primarily by distributing products through wholesale and retail channels. For wholesale customers, revenue is recognized when title and control of the goods has passed to the wholesal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t>
        </is>
      </c>
    </row>
    <row r="8">
      <c r="A8" s="4" t="inlineStr">
        <is>
          <t>Foreign Currency Translation</t>
        </is>
      </c>
      <c r="B8" s="4" t="inlineStr">
        <is>
          <t>Foreign Currency TranslationThe consolidated balance sheets and statements of income of the Company’s foreign subsidiaries have been translated into U.S. dollars at the current and average exchange rates, respectively. The foreign currency translation adjustment is included as a component of accumulated other comprehensive loss.</t>
        </is>
      </c>
    </row>
    <row r="9">
      <c r="A9" s="4" t="inlineStr">
        <is>
          <t>Cash and Cash Equivalents</t>
        </is>
      </c>
      <c r="B9" s="4" t="inlineStr">
        <is>
          <t>Cash and Cash Equivalents The Company considers all highly liquid investments with original maturities of three months or less when purchased to be cash equivalents.</t>
        </is>
      </c>
    </row>
    <row r="10">
      <c r="A10" s="4" t="inlineStr">
        <is>
          <t>Trade Accounts Receivable and the Allowance for Doubtful Accounts</t>
        </is>
      </c>
      <c r="B10" s="4" t="inlineStr">
        <is>
          <t>Trade Accounts Receivable and the Allowance for Doubtful AccountsThe Company evaluates the collectability of trade accounts receivable based on a combination of factors. The Company estimates an allowance for doubtful accounts as a percentage of net sales based on various factors, including historical experience, current economic conditions and future expected credit losses and collectability trends. The Company will periodically adjust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t>
        </is>
      </c>
    </row>
    <row r="11">
      <c r="A11" s="4" t="inlineStr">
        <is>
          <t>Merchandise Inventories, Including Consideration Received From Vendors</t>
        </is>
      </c>
      <c r="B11" s="4" t="inlineStr">
        <is>
          <t>Merchandise Inventories, Including Consideration Received From Vendors Merchandise inventories are valued at the lower of cost or net realizable value. Cost is determined by the last-in, first-out ("LIFO") method for a majority of U.S. automotive and industrial parts, and generally by the weighted average method for non-U.S. and certain other inventories. If the FIFO method had been used in place of LIFO, cost would have been approximately $628,000 and $524,400 higher than reported at December 31, 2021 and 2020, respectively. During 2021 and 2020, reductions in certain industrial parts inventories resulted in liquidations of LIFO inventory layers, which reduced cost of goods sold by approximately $400 and $15,500, respectively.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22 and beyond, there can be no assurance that vendors will continue to provide comparable amounts of incentives in the future.</t>
        </is>
      </c>
    </row>
    <row r="12">
      <c r="A12" s="4" t="inlineStr">
        <is>
          <t>Prepaid Expenses and Other Current Assets</t>
        </is>
      </c>
      <c r="B12" s="4" t="inlineStr">
        <is>
          <t>Prepaid Expenses and Other Current AssetsPrepaid expenses and other current assets consist primarily of amounts due from vendors, prepaid expenses, and income and other taxes receivable.</t>
        </is>
      </c>
    </row>
    <row r="13">
      <c r="A13" s="4" t="inlineStr">
        <is>
          <t>Goodwill</t>
        </is>
      </c>
      <c r="B13" s="4" t="inlineStr">
        <is>
          <t>Goodwill The Company reviews its goodwill annually for impairment in the fourth quarter, or sooner if circumstances indicate that the carrying amount may exceed fair value. The Company tests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the Company may aggregate two or more components of an operating segment into a single reporting unit if the components have similar economic characteristics. To review goodwill at a reporting unit for impairment, the Company generally elects to first assess qualitative factors to determine whether it is more likely than not that the fair value of the reporting unit is less than its carrying amount. Qualitative factors include adverse macroeconomic, industry or market conditions, cost factors, or financial performance. If the Company elects not to perform a qualitative assessment or concludes from its assessment of qualitative factors that it is more likely than not that the fair value of the reporting unit is less than its carrying amount, the Company must perform a quantitative test to evaluate goodwill impairment. To perform a quantitative test, the Company calculates the fair value of the reporting unit and compares that amount to the reporting unit's carrying value. The Company typically calculates the fair value by using a combination of a market approach and an income approach that is based on a discounted cash flow model. The assumptions used in the market approach generally include benchmark company market multiples and the assumptions used in the income approach generally include the projected cash flows of the reporting unit, which are based on projected revenue growth rates and operating margins, and the estimated weighted average cost of capital, working capital and terminal value. The Company uses inputs and assumptions it believes are consistent with those a hypothetical marketplace participant would use. The Company recognizes goodwill impairment (if any) as the excess of the reporting unit's carrying value over its fair value, not to exceed the total amount of goodwill allocated to the reporting unit. Refer to the goodwill and other intangible assets footnote for further information on the results of the Company's annual goodwill impairment testing.</t>
        </is>
      </c>
    </row>
    <row r="14">
      <c r="A14" s="4" t="inlineStr">
        <is>
          <t>Long-Lived Assets Other Than Goodwill</t>
        </is>
      </c>
      <c r="B14" s="4" t="inlineStr">
        <is>
          <t>Long-Lived Assets Other Than Goodwill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is>
      </c>
    </row>
    <row r="15">
      <c r="A15" s="4" t="inlineStr">
        <is>
          <t>Other Assets</t>
        </is>
      </c>
      <c r="B15" s="4" t="inlineStr">
        <is>
          <t>Other AssetsOther assets consist primarily of cash surrender value of life insurance policies, debt securities, equity method and other investments, guarantee fees receivable, and deferred compensation benefits.</t>
        </is>
      </c>
    </row>
    <row r="16">
      <c r="A16" s="4" t="inlineStr">
        <is>
          <t>Property, Plant, and Equipment</t>
        </is>
      </c>
      <c r="B16" s="4" t="inlineStr">
        <is>
          <t>Property, Plant and Equipment Property, plant and equipment are stated at cost. Depreciation and amortization are primarily determined on a straight-line basis over the following estimated useful lives of each asset: buildings, 10 to 40 years; machinery and equipment, 5 to 15 years; and the shorter of lease term or useful life for leasehold improvements.</t>
        </is>
      </c>
    </row>
    <row r="17">
      <c r="A17" s="4" t="inlineStr">
        <is>
          <t>Other Current Liabilities</t>
        </is>
      </c>
      <c r="B17" s="4" t="inlineStr">
        <is>
          <t>Other Current LiabilitiesOther current liabilities consist primarily of current lease obligations, reserves for sales returns expected within the next year, accrued compensation, accrued income and other taxes, and other reserves for expenses incurred.</t>
        </is>
      </c>
    </row>
    <row r="18">
      <c r="A18" s="4" t="inlineStr">
        <is>
          <t>Other Long-term Liabilities</t>
        </is>
      </c>
      <c r="B18" s="4" t="inlineStr">
        <is>
          <t>Other Long-term LiabilitiesOther long-term liabilities consist primarily of reserves for sales returns expected after the next year, guarantee obligations, accrued taxes and other non-current obligations.</t>
        </is>
      </c>
    </row>
    <row r="19">
      <c r="A19" s="4" t="inlineStr">
        <is>
          <t>Self-Insurance</t>
        </is>
      </c>
      <c r="B19" s="4" t="inlineStr">
        <is>
          <t>Self-Insurance The Company is self-insured for the majority of its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Company's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t>
        </is>
      </c>
    </row>
    <row r="20">
      <c r="A20" s="4" t="inlineStr">
        <is>
          <t>Business Combinations</t>
        </is>
      </c>
      <c r="B20" s="4" t="inlineStr">
        <is>
          <t>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t>
        </is>
      </c>
    </row>
    <row r="21">
      <c r="A21" s="4" t="inlineStr">
        <is>
          <t>Legal and Product Liabilities</t>
        </is>
      </c>
      <c r="B21" s="4" t="inlineStr">
        <is>
          <t>Legal and Product Liabilities The Company accrues for potential losses related to legal disputes, litigation, product liabilities, and regulatory matters when it is probable (the future event or events are likely to occur) that the Company will incur a loss and the amount of the loss can be reasonably estimated. The amount of the product liability reflects the Company’s reasonable estimate of losses based upon currently known facts. To calculate the liability, the Company estimates potential losses relating to pending claims and also estimates the likelihood of additional, similar claims being filed against the Company in the future. To estimate potential losses on claims that could be filed in the future, the Company considers claims pending against the Company,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product liabilities. The Company uses an actuarial specialist to assist with measuring its product liabilities.</t>
        </is>
      </c>
    </row>
    <row r="22">
      <c r="A22" s="4" t="inlineStr">
        <is>
          <t>Fair Value Measurements</t>
        </is>
      </c>
      <c r="B22" s="4" t="inlineStr">
        <is>
          <t xml:space="preserve">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1 and 2020, the fair value of the Company's senior unsecured notes was approximately $2,457,497 and $2,680,545, respectively,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t>
        </is>
      </c>
    </row>
    <row r="23">
      <c r="A23" s="4" t="inlineStr">
        <is>
          <t>Derivatives and Hedging</t>
        </is>
      </c>
      <c r="B23" s="4" t="inlineStr">
        <is>
          <t>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cash flows and net investments in certain foreign subsidiarie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t>
        </is>
      </c>
    </row>
    <row r="24">
      <c r="A24" s="4" t="inlineStr">
        <is>
          <t>Shipping and Handling Costs</t>
        </is>
      </c>
      <c r="B24" s="4" t="inlineStr">
        <is>
          <t>Shipping and Handling Costs Shipping and handling costs are classified as selling, administrative and other expenses in the accompanying consolidated statements of income and totaled approximately $350,369, $301,900, and $303,900, for the years ended December 31, 2021, 2020, and 2019, respectively.</t>
        </is>
      </c>
    </row>
    <row r="25">
      <c r="A25" s="4" t="inlineStr">
        <is>
          <t>Advertising Costs</t>
        </is>
      </c>
      <c r="B25" s="4" t="inlineStr">
        <is>
          <t>Advertising Costs Advertising costs are expensed as incurred and totaled $211,169, $193,900, and $201,600 in the years ended December 31, 2021, 2020, and 2019, respectively.</t>
        </is>
      </c>
    </row>
    <row r="26">
      <c r="A26" s="4" t="inlineStr">
        <is>
          <t>Accounting for Legal Costs</t>
        </is>
      </c>
      <c r="B26" s="4" t="inlineStr">
        <is>
          <t>Accounting for Legal Costs The Company’s legal costs expected to be incurred in connection with loss contingencies are expensed as such costs are incurred.</t>
        </is>
      </c>
    </row>
    <row r="27">
      <c r="A27" s="4" t="inlineStr">
        <is>
          <t>Share-Based Compensation</t>
        </is>
      </c>
      <c r="B27" s="4" t="inlineStr">
        <is>
          <t>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t>
        </is>
      </c>
    </row>
    <row r="28">
      <c r="A28" s="4" t="inlineStr">
        <is>
          <t>Income Taxes</t>
        </is>
      </c>
      <c r="B28" s="4" t="inlineStr">
        <is>
          <t>Income Taxes The Company accounts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the Company considers all available positive and negative evidence including projected future taxable income, future reversals of existing temporary differences, recent financial operations and tax planning strategies.</t>
        </is>
      </c>
    </row>
    <row r="29">
      <c r="A29" s="4" t="inlineStr">
        <is>
          <t>Net Income from Continuing Operations per Common Share</t>
        </is>
      </c>
      <c r="B29" s="4" t="inlineStr">
        <is>
          <t>Net Income from Continuing Operations per Common Share Basic net income from continuing operations per common share is computed by dividing net income from continuing operations by the weighted average number of common shares outstanding during the year. The computation of diluted net income from continuing operations per common share includes the dilutive effect of stock options, stock appreciation rights and nonvested restricted stock awards options. Options to purchase approximately 186, 1,602, and 210 shares of common stock ranging from $72 - $135 per share were outstanding at December 31, 2021, 2020, and 2019, respectively. These options were excluded from the computation of diluted net income from continuing operations per common share because the options’ exercise prices were greater than the average market prices of common stock in each respective year.</t>
        </is>
      </c>
    </row>
    <row r="30">
      <c r="A30" s="4" t="inlineStr">
        <is>
          <t>Recent Accounting Pronouncements</t>
        </is>
      </c>
      <c r="B30" s="4" t="inlineStr">
        <is>
          <t>Recent Accounting Pronouncements Changes to U.S. GAAP are established by the Financial Accounting Standards Board (“FASB”) in the form of Accounting Standard Updates (“ASUs”) to the FASB Accounting Standards Codification (“ASC”). The Company considers the applicability and impact of all ASUs and any not listed below were assessed and determined to be not applicable or are expected to have a minimal impact on the Company's consolidated financial statements. Income Taxes (Topic 740) In December 2019, the FASB issued ASU 2019-12, Simplifying the Accounting for Income Taxes. The updated accounting guidanc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as of January 1, 2021, and recognized a cumulative-effect adjustment to increase opening retained earnings by $6,223.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 Company adopted this new accounting standard on January 1, 2020 on a retrospective basis. The adoption of this ASU did not have an impact on the Company’s financial position, results of operations, or cash flows.</t>
        </is>
      </c>
    </row>
    <row r="31">
      <c r="A31" s="4" t="inlineStr">
        <is>
          <t>Pension and Other Postretirement Plans</t>
        </is>
      </c>
      <c r="B31" s="4" t="inlineStr">
        <is>
          <t>The Company’s defined benefit pension plans cover employees in the U.S., Canada, and Europe who meet eligibility requirements. The plan covering U.S. employees is noncontributory, and the Company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The European plans are funded in accordance with local regulations. The Company also sponsors supplemental retirement plans covering employees in the U.S. and Canada. The Company uses a measurement date of December 31 for its pension and supplemental retirement plans.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38% US Large-cap stocks, 9% US Mid-cap stocks, 10% International stocks, 3% Emerging Market stocks and 40% Barclays U.S. Gov/Credit Index). The fair values of the plan assets as of December 31, 2021 and 2020,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t>
        </is>
      </c>
    </row>
    <row r="32">
      <c r="A32" s="4" t="inlineStr">
        <is>
          <t>Consolidation, Variable Interest Entity</t>
        </is>
      </c>
      <c r="B32" s="4" t="inlineStr">
        <is>
          <t>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At December 31, 2021, the Company was in compliance with all such covenants.In the event that the Company is required to make payments in connection with these guarantees, the Company would obtain and liquidate certain collateral pledged by the independents or affiliates (e.g., accounts receivable and inventory) to recover all or a substantial portion of the amounts paid under the guarantees. The Company recognizes a liability equal to current expected credit losses over the lives of the loans in the guaranteed loan portfolio, based on a consideration of historical experience, current conditions, the nature and expected value of any collateral, and reasonable and supportable forecasts. To date, the Company has had no significant losses in connection with guarantees of independents’ and affiliates’ borrowings and the current expected credit loss reserve is not material. As of December 31, 2021, there are no material guaranteed loans for which the borrower is experiencing financial difficulty and recovery is expected to be provided substantially through the operation or sale of the collateral.</t>
        </is>
      </c>
    </row>
    <row r="33">
      <c r="A33" s="4" t="inlineStr">
        <is>
          <t>Segment Reporting</t>
        </is>
      </c>
      <c r="B33" s="4" t="inlineStr">
        <is>
          <t>The Company’s reportable segments consist of automotive and industrial parts. Within the reportable segments, certain of the Company’s operating segments are aggregated since they have similar economic characteristics, products and services, type and class of customers, and distribution meth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14701</v>
      </c>
      <c r="C3" s="7" t="n">
        <v>990166</v>
      </c>
    </row>
    <row r="4">
      <c r="A4" s="4" t="inlineStr">
        <is>
          <t>Trade accounts receivable, net</t>
        </is>
      </c>
      <c r="B4" s="6" t="n">
        <v>1797955</v>
      </c>
      <c r="C4" s="6" t="n">
        <v>1556966</v>
      </c>
    </row>
    <row r="5">
      <c r="A5" s="4" t="inlineStr">
        <is>
          <t>Merchandise inventories, net</t>
        </is>
      </c>
      <c r="B5" s="6" t="n">
        <v>3889919</v>
      </c>
      <c r="C5" s="6" t="n">
        <v>3506271</v>
      </c>
    </row>
    <row r="6">
      <c r="A6" s="4" t="inlineStr">
        <is>
          <t>Prepaid expenses and other current assets</t>
        </is>
      </c>
      <c r="B6" s="6" t="n">
        <v>1353847</v>
      </c>
      <c r="C6" s="6" t="n">
        <v>1060360</v>
      </c>
    </row>
    <row r="7">
      <c r="A7" s="4" t="inlineStr">
        <is>
          <t>Total current assets</t>
        </is>
      </c>
      <c r="B7" s="6" t="n">
        <v>7756422</v>
      </c>
      <c r="C7" s="6" t="n">
        <v>7113763</v>
      </c>
    </row>
    <row r="8">
      <c r="A8" s="4" t="inlineStr">
        <is>
          <t>Goodwill</t>
        </is>
      </c>
      <c r="B8" s="6" t="n">
        <v>1915307</v>
      </c>
      <c r="C8" s="6" t="n">
        <v>1917477</v>
      </c>
    </row>
    <row r="9">
      <c r="A9" s="4" t="inlineStr">
        <is>
          <t>Other intangible assets, net</t>
        </is>
      </c>
      <c r="B9" s="6" t="n">
        <v>1406401</v>
      </c>
      <c r="C9" s="6" t="n">
        <v>1498257</v>
      </c>
    </row>
    <row r="10">
      <c r="A10" s="4" t="inlineStr">
        <is>
          <t>Deferred tax assets</t>
        </is>
      </c>
      <c r="B10" s="6" t="n">
        <v>829</v>
      </c>
      <c r="C10" s="6" t="n">
        <v>65658</v>
      </c>
    </row>
    <row r="11">
      <c r="A11" s="4" t="inlineStr">
        <is>
          <t>Operating lease assets</t>
        </is>
      </c>
      <c r="B11" s="6" t="n">
        <v>1053689</v>
      </c>
      <c r="C11" s="6" t="n">
        <v>1038877</v>
      </c>
    </row>
    <row r="12">
      <c r="A12" s="4" t="inlineStr">
        <is>
          <t>Other assets</t>
        </is>
      </c>
      <c r="B12" s="6" t="n">
        <v>985055</v>
      </c>
      <c r="C12" s="6" t="n">
        <v>644140</v>
      </c>
    </row>
    <row r="13">
      <c r="A13" s="4" t="inlineStr">
        <is>
          <t>Property, plant and equipment, net</t>
        </is>
      </c>
      <c r="B13" s="6" t="n">
        <v>1234399</v>
      </c>
      <c r="C13" s="6" t="n">
        <v>1162043</v>
      </c>
    </row>
    <row r="14">
      <c r="A14" s="4" t="inlineStr">
        <is>
          <t>Total assets</t>
        </is>
      </c>
      <c r="B14" s="6" t="n">
        <v>14352102</v>
      </c>
      <c r="C14" s="6" t="n">
        <v>13440215</v>
      </c>
    </row>
    <row r="15">
      <c r="A15" s="3" t="inlineStr">
        <is>
          <t>Current liabilities:</t>
        </is>
      </c>
    </row>
    <row r="16">
      <c r="A16" s="4" t="inlineStr">
        <is>
          <t>Trade accounts payable</t>
        </is>
      </c>
      <c r="B16" s="6" t="n">
        <v>4804939</v>
      </c>
      <c r="C16" s="6" t="n">
        <v>4128084</v>
      </c>
    </row>
    <row r="17">
      <c r="A17" s="4" t="inlineStr">
        <is>
          <t>Current portion of debt</t>
        </is>
      </c>
      <c r="B17" s="6" t="n">
        <v>0</v>
      </c>
      <c r="C17" s="6" t="n">
        <v>160531</v>
      </c>
    </row>
    <row r="18">
      <c r="A18" s="4" t="inlineStr">
        <is>
          <t>Other current liabilities</t>
        </is>
      </c>
      <c r="B18" s="6" t="n">
        <v>1660768</v>
      </c>
      <c r="C18" s="6" t="n">
        <v>1491426</v>
      </c>
    </row>
    <row r="19">
      <c r="A19" s="4" t="inlineStr">
        <is>
          <t>Dividends payable</t>
        </is>
      </c>
      <c r="B19" s="6" t="n">
        <v>115876</v>
      </c>
      <c r="C19" s="6" t="n">
        <v>114043</v>
      </c>
    </row>
    <row r="20">
      <c r="A20" s="4" t="inlineStr">
        <is>
          <t>Total current liabilities</t>
        </is>
      </c>
      <c r="B20" s="6" t="n">
        <v>6581583</v>
      </c>
      <c r="C20" s="6" t="n">
        <v>5894084</v>
      </c>
    </row>
    <row r="21">
      <c r="A21" s="4" t="inlineStr">
        <is>
          <t>Long-term debt</t>
        </is>
      </c>
      <c r="B21" s="6" t="n">
        <v>2409363</v>
      </c>
      <c r="C21" s="6" t="n">
        <v>2516614</v>
      </c>
    </row>
    <row r="22">
      <c r="A22" s="4" t="inlineStr">
        <is>
          <t>Operating lease liabilities</t>
        </is>
      </c>
      <c r="B22" s="6" t="n">
        <v>789175</v>
      </c>
      <c r="C22" s="6" t="n">
        <v>789294</v>
      </c>
    </row>
    <row r="23">
      <c r="A23" s="4" t="inlineStr">
        <is>
          <t>Pension and other post-retirement benefit liabilities</t>
        </is>
      </c>
      <c r="B23" s="6" t="n">
        <v>265134</v>
      </c>
      <c r="C23" s="6" t="n">
        <v>265687</v>
      </c>
    </row>
    <row r="24">
      <c r="A24" s="4" t="inlineStr">
        <is>
          <t>Deferred tax liabilities</t>
        </is>
      </c>
      <c r="B24" s="6" t="n">
        <v>280778</v>
      </c>
      <c r="C24" s="6" t="n">
        <v>212910</v>
      </c>
    </row>
    <row r="25">
      <c r="A25" s="4" t="inlineStr">
        <is>
          <t>Other long-term liabilities</t>
        </is>
      </c>
      <c r="B25" s="6" t="n">
        <v>522779</v>
      </c>
      <c r="C25" s="6" t="n">
        <v>543623</v>
      </c>
    </row>
    <row r="26">
      <c r="A26" s="3" t="inlineStr">
        <is>
          <t>Equity:</t>
        </is>
      </c>
    </row>
    <row r="27">
      <c r="A27" s="4" t="inlineStr">
        <is>
          <t>Preferred stock, par value $1 per share — authorized 10,000,000 shares; none issued</t>
        </is>
      </c>
      <c r="B27" s="6" t="n">
        <v>0</v>
      </c>
      <c r="C27" s="6" t="n">
        <v>0</v>
      </c>
    </row>
    <row r="28">
      <c r="A28" s="4" t="inlineStr">
        <is>
          <t>Common stock, par value $1 per share - authorized 450,000,000 shares; issued and outstanding - 2021 - 142,180,683 shares and 2020 - 144,354,335 shares</t>
        </is>
      </c>
      <c r="B28" s="6" t="n">
        <v>142181</v>
      </c>
      <c r="C28" s="6" t="n">
        <v>144354</v>
      </c>
    </row>
    <row r="29">
      <c r="A29" s="4" t="inlineStr">
        <is>
          <t>Additional paid-in capital</t>
        </is>
      </c>
      <c r="B29" s="6" t="n">
        <v>119975</v>
      </c>
      <c r="C29" s="6" t="n">
        <v>117165</v>
      </c>
    </row>
    <row r="30">
      <c r="A30" s="4" t="inlineStr">
        <is>
          <t>Accumulated other comprehensive loss</t>
        </is>
      </c>
      <c r="B30" s="6" t="n">
        <v>-857739</v>
      </c>
      <c r="C30" s="6" t="n">
        <v>-1036502</v>
      </c>
    </row>
    <row r="31">
      <c r="A31" s="4" t="inlineStr">
        <is>
          <t>Retained earnings</t>
        </is>
      </c>
      <c r="B31" s="6" t="n">
        <v>4086325</v>
      </c>
      <c r="C31" s="6" t="n">
        <v>3979779</v>
      </c>
    </row>
    <row r="32">
      <c r="A32" s="4" t="inlineStr">
        <is>
          <t>Total parent equity</t>
        </is>
      </c>
      <c r="B32" s="6" t="n">
        <v>3490742</v>
      </c>
      <c r="C32" s="6" t="n">
        <v>3204796</v>
      </c>
    </row>
    <row r="33">
      <c r="A33" s="4" t="inlineStr">
        <is>
          <t>Noncontrolling interests in subsidiaries</t>
        </is>
      </c>
      <c r="B33" s="6" t="n">
        <v>12548</v>
      </c>
      <c r="C33" s="6" t="n">
        <v>13207</v>
      </c>
    </row>
    <row r="34">
      <c r="A34" s="4" t="inlineStr">
        <is>
          <t>Total equity</t>
        </is>
      </c>
      <c r="B34" s="6" t="n">
        <v>3503290</v>
      </c>
      <c r="C34" s="6" t="n">
        <v>3218003</v>
      </c>
    </row>
    <row r="35">
      <c r="A35" s="4" t="inlineStr">
        <is>
          <t>Total liabilities and equity</t>
        </is>
      </c>
      <c r="B35" s="7" t="n">
        <v>14352102</v>
      </c>
      <c r="C35" s="7" t="n">
        <v>13440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Segment Data</t>
        </is>
      </c>
      <c r="B4" s="4" t="inlineStr">
        <is>
          <t xml:space="preserve">The following table presents a summary of the Company's reportable segment financial information from continuing operations: 2021 2020 2019 Net sales: Automotive $ 12,544,131 $ 10,860,695 $ 10,993,902 Industrial 6,326,379 5,676,738 6,528,332 Total net sales $ 18,870,510 $ 16,537,433 $ 17,522,234 Segment profit: Automotive $ 1,073,427 $ 867,743 $ 831,951 Industrial 595,232 481,854 521,830 Total segment profit $ 1,668,659 $ 1,349,597 $ 1,353,781 Interest expense, net (62,150) (91,048) (91,405) Corporate expense (174,842) (149,754) (140,815) Intangible asset amortization (103,273) (94,962) (92,206) Other unallocated costs (128,048) (634,465) (170,072) Income before income taxes from continuing operations $ 1,200,346 $ 379,368 $ 859,283 The following table presents a summary of the other unallocated costs: 2021 2020 2019 Other unallocated costs: Loss on software disposal (1) $ (61,063) $ — $ — Product liability damages award (2) (77,421) — — Goodwill impairment charge (3) — (506,721) — Restructuring and special termination costs (4) — (50,019) (142,780) Realized currency and other divestiture losses (5) — (11,356) (34,701) Gain on insurance proceeds related to SPR fire (6) 3,862 13,448 — Gain on equity investments (7) 10,229 — 38,663 Inventory adjustment (8) — (40,000) — Transaction and other costs (9) (3,655) (39,817) (31,254) Total other unallocated costs $ (128,048) $ (634,465) $ (170,072) (1) Adjustment reflects a loss on an internally developed software project that was disposed of due to a change in management strategy related to advances in alternative technologies. Refer to the property, plant and equipment footnote to the consolidated financial statements for more information. (2) Adjustment reflects damages reinstated by the Washington Supreme Court order on July 8, 2021 in connection with a 2017 automotive product liability claim. Refer to the commitments and contingencies footnote to the consolidated financial statements for more information. (3) Adjustment reflects a goodwill impairment charge related to our European reporting unit. (4) Adjustment reflects restructuring and special termination costs related to the 2019 Cost Savings Plan. The costs are primarily associated with severance and other employee costs, including a voluntary retirement program, and facility and closure costs related to the consolidation of operations. (5) Adjustment reflects realized currency losses related to divestitures. (6) Adjustment reflects insurance recoveries in excess of losses incurred on inventory, property, plant and equipment and other fire-related costs related to the S.P. Richards Headquarters and Distribution Center. (7) Adjustment relates to gains recognized upon remeasurement of certain equity investments to fair value upon acquiring the remaining equity of those entities. (8) Adjustment reflects a $40 million increase to cost of goods sold due to the correction of an immaterial error related to the accounting in prior years for consideration received from vendors. (9) Adjustment for 2021 include transaction and other costs related to acquisitions. For 2020, adjustment includes a $17 million loss on investment, $10 million of incremental costs associated with COVID-19 and costs associated with certain divestitures. COVID-19 related costs include incremental costs incurred relating to fees to cancel marketing events and increased cleaning and sanitization materials, among other things. For 2019, adjustment reflects transaction and other costs related to acquisitions and divestitures. 2021 2020 2019 Assets: Automotive $ 8,981,913 $ 8,258,334 $ 7,376,408 Industrial 1,909,053 1,511,520 1,993,457 Corporate 139,428 254,627 527,126 Goodwill and other intangible assets 3,321,708 3,415,734 3,785,616 Discontinued operations — — 963,022 Total assets $ 14,352,102 $ 13,440,215 $ 14,645,629 Depreciation and amortization: Automotive $ 143,052 $ 120,932 $ 122,905 Industrial 24,100 16,315 17,577 Corporate 20,546 40,633 24,575 Intangible asset amortization 103,273 94,962 92,206 Total depreciation and amortization $ 290,971 $ 272,842 $ 257,263 Capital expenditures: Automotive $ 198,268 $ 133,523 $ 227,420 Industrial 35,626 19,287 39,003 Corporate 32,242 692 11,450 Total capital expenditures $ 266,136 $ 153,502 $ 277,873 Net sales: United States $ 12,136,689 $ 10,863,348 $ 12,226,381 Europe 2,908,156 2,408,913 2,223,498 Canada 1,779,663 1,526,202 1,614,659 Australasia 2,002,188 1,691,190 1,369,361 Mexico 43,814 47,780 88,335 Total net sales $ 18,870,510 $ 16,537,433 $ 17,522,234 Net property, plant and equipment: United States $ 750,267 $ 728,802 $ 763,746 Europe 179,001 164,268 153,357 Canada 102,484 102,409 103,320 Australasia 201,971 165,596 147,457 Mexico 676 968 5,808 Total net property, plant and equipment $ 1,234,399 $ 1,162,043 $ 1,173,688 </t>
        </is>
      </c>
    </row>
    <row r="5">
      <c r="A5" s="4" t="inlineStr">
        <is>
          <t>Schedule of Revenue from External Customers by Geographic Areas</t>
        </is>
      </c>
      <c r="B5" s="4" t="inlineStr">
        <is>
          <t xml:space="preserve">The following table presents disaggregated geographical net sales from contracts with customers by reportable segment: 2021 2020 2019 North America: Automotive $ 8,103,896 $ 7,177,543 $ 7,613,047 Industrial 5,856,270 5,259,787 6,316,328 Total North America $ 13,960,166 $ 12,437,330 $ 13,929,375 Australasia: Automotive $ 1,532,079 $ 1,274,239 $ 1,157,357 Industrial 470,109 416,951 212,004 Total Australasia $ 2,002,188 $ 1,691,190 $ 1,369,361 Europe - Automotive $ 2,908,156 $ 2,408,913 $ 2,223,498 Total net sales $ 18,870,510 $ 16,537,433 $ 17,522,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 and Other Identifiable Intangible Assets</t>
        </is>
      </c>
      <c r="B4" s="4" t="inlineStr">
        <is>
          <t xml:space="preserve">The changes in the carrying amount of goodwill during the years ended December 31, 2021 and 2020 by reportable segment, as well as other identifiable intangible assets, are summarized as follows: Goodwill Automotive Industrial Total Other Intangible Assets, Net Balance as of January 1, 2020 $ 1,897,495 $ 396,024 $ 2,293,519 $ 1,492,097 Additions 15,061 5,261 20,322 21,890 Amortization — — — (94,962) Impairments (506,721) — (506,721) — Foreign currency translation 99,688 10,669 110,357 79,232 Balance as of December 31, 2020 1,505,523 411,954 1,917,477 1,498,257 Additions 85,182 2,701 87,883 72,189 Amortization — — — (103,273) Foreign currency translation (83,243) (6,810) (90,053) (60,772) Balance as of December 31, 2021 $ 1,507,462 $ 407,845 $ 1,915,307 $ 1,406,401 </t>
        </is>
      </c>
    </row>
    <row r="5">
      <c r="A5" s="4" t="inlineStr">
        <is>
          <t>Schedule of Gross Carrying Amounts and Accumulated Amortization Relating to Other Intangible Assets</t>
        </is>
      </c>
      <c r="B5" s="4" t="inlineStr">
        <is>
          <t xml:space="preserve">The gross carrying amounts and accumulated amortization relating to other intangible assets at December 31, 2021 and 2020 are as follows: 2021 2020 Gross Carrying Amount Accumulated Amortization Net Gross Carrying Amount Accumulated Amortization Net Customer relationships $ 1,590,733 $ (464,198) $ 1,126,535 $ 1,578,153 $ (388,120) $ 1,190,033 Trademarks 337,802 (58,073) 279,729 358,253 (50,227) 308,026 Non-competition agreements 5,430 (5,293) 137 5,719 (5,521) 198 $ 1,933,965 $ (527,564) $ 1,406,401 $ 1,942,125 $ (443,868) $ 1,498,257 </t>
        </is>
      </c>
    </row>
    <row r="6">
      <c r="A6" s="4" t="inlineStr">
        <is>
          <t>Schedule of Estimated Other Intangible Assets Amortization Expense</t>
        </is>
      </c>
      <c r="B6" s="4" t="inlineStr">
        <is>
          <t xml:space="preserve">Estimated other intangible assets amortization expense for the succeeding five years is as follows: 2022 $ 99,280 2023 98,649 2024 97,900 2025 97,580 2026 96,707 $ 490,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as of December 31, 2021 and December 31, 2020, consisted of the following: 2021 2020 Land $ 126,513 $ 131,117 Buildings and leasehold improvements 873,912 899,723 Machinery, equipment and other 1,573,680 1,529,298 Property, plant and equipment, at cost 2,574,105 2,560,138 Less: accumulated depreciation 1,339,706 1,398,095 Property, plant and equipment, net $ 1,234,399 $ 1,162,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Sales Agreement (Tables)</t>
        </is>
      </c>
      <c r="B1" s="2" t="inlineStr">
        <is>
          <t>12 Months Ended</t>
        </is>
      </c>
    </row>
    <row r="2">
      <c r="B2" s="2" t="inlineStr">
        <is>
          <t>Dec. 31, 2021</t>
        </is>
      </c>
    </row>
    <row r="3">
      <c r="A3" s="3" t="inlineStr">
        <is>
          <t>Receivables [Abstract]</t>
        </is>
      </c>
    </row>
    <row r="4">
      <c r="A4" s="4" t="inlineStr">
        <is>
          <t>Schedule of Loans, Notes, Trade and Other Receivables, Sales</t>
        </is>
      </c>
      <c r="B4" s="4" t="inlineStr">
        <is>
          <t xml:space="preserve">The following table summarizes the activity and amounts outstanding under the A/R Sales Agreement as of period end: December 31, 2021 December 31, 2020 Receivables sold to the financial institution and derecognized $ 7,520,474 $ 3,928,024 Cash collected on sold receivables $ 7,520,465 $ 3,128,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Amount of Credit Facilities</t>
        </is>
      </c>
      <c r="B4" s="4" t="inlineStr">
        <is>
          <t xml:space="preserve">Amounts outstanding under the Company’s credit facilities, net of debt issuance costs consist of the following: December 31, 2021 December 31, 2020 Unsecured Revolving Credit Facility, $1,500,000, LIBOR plus 1.13% variable, due September 30, 2026 $ — $ — October 27, 2020, Senior Unsecured Notes, $500,000, 1.875% fixed, due November 1, 2030 500,000 500,000 July 29, 2016, Series G Senior Unsecured Notes, $50,000, 2.64% fixed, due July 29, 2021 — 50,000 December 2, 2013, Series F Senior Unsecured Notes, $250,000, 3.24% fixed, due December 2, 2023 250,000 250,000 June 30, 2019, Series A Senior Unsecured Notes, A$155,000, 3.10% fixed, due June 30, 2024 112,375 119,133 October 30, 2017, Series J Senior Unsecured Notes, €225,000, 1.40% fixed, due October 30, 2024 254,835 276,773 June 30, 2019, Series B Senior Unsecured Notes, A$155,000, 3.43% fixed, due June 30, 2026 112,375 119,133 November 30, 2016, Series H Senior Unsecured Notes, $250,000, 3.24% fixed, due November 30, 2026 250,000 250,000 October 30, 2017, Series K Senior Unsecured Notes, €250,000, 1.81% fixed, due October 30, 2027 283,150 307,525 October 30, 2017, Series I Senior Unsecured Notes, $120,000, 3.70% fixed, due October 30, 2027 120,000 120,000 May 31, 2019, Series A Senior Unsecured Notes, €50,000, 1.55% fixed, due May 31, 2029 56,630 61,505 October 30, 2017, Series L Senior Unsecured Notes, €125,000, 2.02% fixed, due October 30, 2029 141,575 153,762 May 31, 2019, Series B Senior Unsecured Notes, €100,000, 1.74% fixed, due May 31, 2031 113,260 123,010 October 30, 2017, Series M Senior Unsecured Notes, €100,000, 2.32% fixed, due October 30, 2032 113,260 123,010 May 31, 2019, Series C Senior Unsecured Notes, €100,000, 1.95% fixed, due May 31, 2034 113,260 123,010 Other unsecured debt 840 114,002 Total unsecured debt 2,421,560 2,690,863 Unamortized debt issuance costs (8,041) (9,136) Unamortized discounts (4,156) (4,582) Total debt 2,409,363 2,677,145 Less debt due within one year — 160,531 Long-term debt, excluding current portion $ 2,409,363 $ 2,516,614 </t>
        </is>
      </c>
    </row>
    <row r="5">
      <c r="A5" s="4" t="inlineStr">
        <is>
          <t>Schedule of Maturities of Long-term Debt</t>
        </is>
      </c>
      <c r="B5" s="4" t="inlineStr">
        <is>
          <t xml:space="preserve">Approximate maturities under the Company’s credit facilities are as follows: 2022 $ — 2023 250,840 2024 367,210 2025 — 2026 362,375 Thereafter 1,441,135 $ 2,421,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following table summarizes the location and carrying amounts of the derivative instruments and the foreign currency denominated debt, a non-derivative financial instrument, that are designated and qualify as part of hedging relationships: December 31, 2021 December 31, 2020 Instrument Balance sheet location Notional Balance Notional Balance Net investment hedges: Forward contracts Prepaid expenses and other current assets $ 925,810 $ 73,819 $ 800,000 $ 7,668 Forward contracts Other current liabilities $ 235,180 $ (2,935) $ 360,990 $ 19,442 Foreign currency debt Long-term debt € 700,000 $ 792,820 € 700,000 $ 861,070 </t>
        </is>
      </c>
    </row>
    <row r="5">
      <c r="A5" s="4" t="inlineStr">
        <is>
          <t>Schedule of Net Investment Hedges in Accumulated Other Comprehensive Income (Loss)</t>
        </is>
      </c>
      <c r="B5" s="4" t="inlineStr">
        <is>
          <t xml:space="preserve">The table below presents pre-tax gains and losses related to cash flow hedges and net investment hedges: Gain (Loss) Recognized in AOCL Before Reclassifications Gain Recognized in Interest Expense For Excluded Components 2021 2020 2019 2021 2020 2019 Year Ended December 31, Cash Flow Hedges: Interest rate contract $ — $ (29,464) $ (21,972) $ — $ — $ — Net Investment Hedges: Cross-currency swap — — 2,936 — — 2,294 Forward contracts 56,362 (85,390) 20,679 26,295 27,146 17,892 Foreign currency debt 68,250 (77,070) 17,010 — — — Total $ 124,612 $ (191,924) $ 18,653 $ 26,295 $ 27,146 $ 20,186 </t>
        </is>
      </c>
    </row>
    <row r="6">
      <c r="A6" s="4" t="inlineStr">
        <is>
          <t>Schedule of Cash Flow Hedges Included in Accumulated Other Comprehensive Income (Loss)</t>
        </is>
      </c>
      <c r="B6" s="4" t="inlineStr">
        <is>
          <t xml:space="preserve">The table below presents pre-tax gains and losses related to cash flow hedges and net investment hedges: Gain (Loss) Recognized in AOCL Before Reclassifications Gain Recognized in Interest Expense For Excluded Components 2021 2020 2019 2021 2020 2019 Year Ended December 31, Cash Flow Hedges: Interest rate contract $ — $ (29,464) $ (21,972) $ — $ — $ — Net Investment Hedges: Cross-currency swap — — 2,936 — — 2,294 Forward contracts 56,362 (85,390) 20,679 26,295 27,146 17,892 Foreign currency debt 68,250 (77,070) 17,010 — — — Total $ 124,612 $ (191,924) $ 18,653 $ 26,295 $ 27,146 $ 20,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d Properties (Tables)</t>
        </is>
      </c>
      <c r="B1" s="2" t="inlineStr">
        <is>
          <t>12 Months Ended</t>
        </is>
      </c>
    </row>
    <row r="2">
      <c r="B2" s="2" t="inlineStr">
        <is>
          <t>Dec. 31, 2021</t>
        </is>
      </c>
    </row>
    <row r="3">
      <c r="A3" s="3" t="inlineStr">
        <is>
          <t>Leases [Abstract]</t>
        </is>
      </c>
    </row>
    <row r="4">
      <c r="A4" s="4" t="inlineStr">
        <is>
          <t>Schedule of Locations of Operating Lease Assets and Liabilities</t>
        </is>
      </c>
      <c r="B4" s="4" t="inlineStr">
        <is>
          <t xml:space="preserve">The table below presents the locations of the operating lease assets and liabilities on the consolidated balance sheets: Balance Sheet Line Item December 31, 2021 December 31, 2020 Operating lease assets Operating lease assets $ 1,053,689 $ 1,038,877 Operating lease liabilities: Current operating lease liabilities Other current liabilities $ 280,575 $ 270,739 Noncurrent operating lease liabilities Operating lease liabilities $ 789,175 789,294 Total operating lease liabilities $ 1,069,750 $ 1,060,033 </t>
        </is>
      </c>
    </row>
    <row r="5">
      <c r="A5" s="4" t="inlineStr">
        <is>
          <t>Schedule of Components of Operating Leases</t>
        </is>
      </c>
      <c r="B5" s="4" t="inlineStr">
        <is>
          <t>The Company's weighted average remaining lease term and weighted average discount rate for operating leases are: December 31, 2021 December 31, 2020 Weighted average remaining lease term (in years) 5.19 5.35 Weighted average discount rate 2.03 % 2.47 %</t>
        </is>
      </c>
    </row>
    <row r="6">
      <c r="A6" s="4" t="inlineStr">
        <is>
          <t>Schedule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1: 2022 $ 302,748 2023 254,379 2024 185,047 2025 126,396 2026 83,215 Thereafter 171,914 Total undiscounted future minimum lease payments 1,123,699 Less: Difference between undiscounted lease payments and discounted operating lease liabilities 53,949 Total operating lease liabilities $ 1,069,750 </t>
        </is>
      </c>
    </row>
    <row r="7">
      <c r="A7" s="4" t="inlineStr">
        <is>
          <t>Schedule of Lease Cost</t>
        </is>
      </c>
      <c r="B7" s="4" t="inlineStr">
        <is>
          <t xml:space="preserve">The table below presents operating lease costs and supplemental cash flow information related to leases: 2021 2020 2019 Operating lease costs $ 336,228 $ 313,315 $ 310,028 Cash paid for amounts included in the measurement of operating lease liabilities $ 340,243 $ 323,336 $ 311,170 Operating lease assets obtained in exchange for new operating lease liabilities $ 358,393 $ 302,114 $ 330,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Benefit Obligation</t>
        </is>
      </c>
      <c r="B4" s="4" t="inlineStr">
        <is>
          <t xml:space="preserve">Changes in benefit obligations for the years ended December 31, 2021 and 2020 were: 2021 2020 Changes in benefit obligation Benefit obligation at beginning of year $ 2,678,966 $ 2,496,600 Service cost 12,218 12,105 Interest cost 71,693 83,732 Plan participants’ contributions 1,908 1,864 Actuarial (gain) loss (87,966) 218,534 Foreign currency exchange rate changes (1,184) 9,394 Gross benefits paid (142,327) (144,508) Curtailments (80) (472) Settlements (255) — Acquired plans — 1,717 Benefit obligation at end of year $ 2,532,973 $ 2,678,966 </t>
        </is>
      </c>
    </row>
    <row r="5">
      <c r="A5" s="4" t="inlineStr">
        <is>
          <t>Schedule of Assumptions Used to Measure Pension Benefit Obligations</t>
        </is>
      </c>
      <c r="B5" s="4" t="inlineStr">
        <is>
          <t>The assumptions used to measure the pension benefit obligations for the plans at December 31, 2021 and 2020, were: 2021 2020 Weighted average discount rate 3.04 % 2.72 % Rate of increase in future compensation levels 3.13 % 3.11 %</t>
        </is>
      </c>
    </row>
    <row r="6">
      <c r="A6" s="4" t="inlineStr">
        <is>
          <t>Schedule of Changes in Plan Assets</t>
        </is>
      </c>
      <c r="B6" s="4" t="inlineStr">
        <is>
          <t xml:space="preserve">Changes in plan assets for the years ended December 31, 2021 and 2020 were: 2021 2020 Changes in plan assets Fair value of plan assets at beginning of year $ 2,545,359 $ 2,311,227 Actual return on plan assets 330,402 347,560 Foreign currency exchange rate changes 80 7,451 Employer contributions 21,635 21,765 Plan participants’ contributions 1,908 1,864 Benefits paid (142,327) (144,508) Settlements (254) — Fair value of plan assets at end of year $ 2,756,803 $ 2,545,359 </t>
        </is>
      </c>
    </row>
    <row r="7">
      <c r="A7" s="4" t="inlineStr">
        <is>
          <t>Schedule of Benefit Obligations in Excess of Fair Value of Plan Assets</t>
        </is>
      </c>
      <c r="B7" s="4" t="inlineStr">
        <is>
          <t xml:space="preserve">For the years ended December 31, 2021 and 2020, the aggregate projected benefit obligation and aggregate fair value of plan assets for plans with projected benefit obligations in excess of plan assets were as follows: 2021 2020 Aggregate projected benefit obligation $ 323,593 $ 328,517 Aggregate fair value of plan assets $ 47,445 $ 45,728 </t>
        </is>
      </c>
    </row>
    <row r="8">
      <c r="A8" s="4" t="inlineStr">
        <is>
          <t>Schedule of Accumulated Benefit Obligations in Excess of Fair Value of Plan Assets</t>
        </is>
      </c>
      <c r="B8" s="4" t="inlineStr">
        <is>
          <t xml:space="preserve">For the years ended December 31, 2021 and 2020, the aggregate accumulated benefit obligation and aggregate fair value of plan assets for plans with accumulated benefit obligations in excess of plan assets were as follows: 2021 2020 Aggregate accumulated benefit obligation $ 247,277 $ 290,271 Aggregate fair value of plan assets $ — $ 34,164 </t>
        </is>
      </c>
    </row>
    <row r="9">
      <c r="A9" s="4" t="inlineStr">
        <is>
          <t>Schedule of Asset Allocations for Funded Pension Plans</t>
        </is>
      </c>
      <c r="B9" s="4" t="inlineStr">
        <is>
          <t>The asset allocations for the Company’s funded pension plans at December 31, 2021 and 2020, and the target allocation for 2022, by asset category were: Target Allocation Percentage of Plan Assets at December 31 2022 2021 2020 Asset Category Equity securities 58 % 57 % 70 % Debt securities 42 % 43 % 30 % 100 % 100 % 100 %</t>
        </is>
      </c>
    </row>
    <row r="10">
      <c r="A10" s="4" t="inlineStr">
        <is>
          <t>Schedule of Fair Value of Plan Assets by Asset Category</t>
        </is>
      </c>
      <c r="B10" s="4" t="inlineStr">
        <is>
          <t xml:space="preserve"> 2021 Total Assets Measured at NAV Quoted Prices in Active Markets for Identical Assets (Level 1) Significant Observable Inputs Significant Unobservable Inputs Equity Securities Common stocks — mutual funds — equity $ 388,591 $ 64,669 $ 323,922 $ — $ — Genuine Parts Company common stock 210,510 — 210,510 — — Other stocks 971,020 — 971,020 — — Debt Securities Short-term investments 46,815 — 46,815 — — Cash and equivalents 22,084 — 22,084 — — Government bonds 425,877 — 350,706 75,171 — Corporate bonds 598,216 — — 598,216 — Asset-backed and mortgage-backed securities 12,894 — — 12,894 — Other-international 61,008 — 46,133 14,875 — Municipal bonds 19,621 — — 19,621 — Other Options and Futures 167 — 167 — — Total $ 2,756,803 $ 64,669 $ 1,971,357 $ 720,777 $ — 2020 Total Assets Measured at NAV Quoted Prices in Active Markets for Identical Assets (Level 1) Significant Observable Inputs Significant Unobservable Inputs Equity Securities Common stocks — mutual funds — equity $ 586,196 $ 204,303 $ 381,893 $ — $ — Genuine Parts Company common stock 202,711 — 202,711 — — Other stocks 989,258 — 989,258 — — Debt Securities Short-term investments 30,746 — 30,746 — — Cash and equivalents 18,631 — 18,631 — — Government bonds 257,221 — 192,288 64,933 — Corporate bonds 393,450 — — 393,450 — Asset-backed and mortgage-backed securities 10,161 — — 10,161 — Other-international 39,992 — 37,041 2,951 — Municipal bonds 14,724 — — 14,724 — Other Cash surrender value of life insurance policies 2,269 — — — 2,269 Total $ 2,545,359 $ 204,303 $ 1,852,568 $ 486,219 $ 2,269 </t>
        </is>
      </c>
    </row>
    <row r="11">
      <c r="A11" s="4" t="inlineStr">
        <is>
          <t>Schedule of Amounts Recognized in Consolidated Balance Sheets</t>
        </is>
      </c>
      <c r="B11" s="4" t="inlineStr">
        <is>
          <t>The following table sets forth the funded status of the plans and the amounts recognized in the consolidated balance sheets at December 31: 2021 2020 Other long-term asset $ 499,978 $ 149,182 Other current liability (12,546) (17,572) Pension and other post-retirement liabilities (263,602) (265,216) $ 223,830 $ (133,606)</t>
        </is>
      </c>
    </row>
    <row r="12">
      <c r="A12" s="4" t="inlineStr">
        <is>
          <t>Schedule of Amounts Recognized In Accumulated Other Comprehensive Loss</t>
        </is>
      </c>
      <c r="B12" s="4" t="inlineStr">
        <is>
          <t xml:space="preserve">Amounts recognized in accumulated other comprehensive loss consist of: 2021 2020 Net actuarial loss $ 625,339 $ 939,290 Prior service cost 7,958 8,648 $ 633,297 $ 947,938 </t>
        </is>
      </c>
    </row>
    <row r="13">
      <c r="A13" s="4" t="inlineStr">
        <is>
          <t>Schedule of Expected Cash Flows for Pension Plans</t>
        </is>
      </c>
      <c r="B13" s="4" t="inlineStr">
        <is>
          <t xml:space="preserve">Information about the expected cash flows for the pension plans follows: Employer contribution 2022 (expected) $ 4,389 Expected benefit payments: 2022 $ 132,803 2023 $ 136,456 2024 $ 139,632 2025 $ 143,008 2026 $ 145,490 2026 through 2030 $ 739,272 </t>
        </is>
      </c>
    </row>
    <row r="14">
      <c r="A14" s="4" t="inlineStr">
        <is>
          <t>Schedule of Components of Net Periodic Benefit (Income) Cost</t>
        </is>
      </c>
      <c r="B14" s="4" t="inlineStr">
        <is>
          <t>Net periodic benefit income included the following components: 2021 2020 2019 Service cost $ 12,218 $ 12,105 $ 9,558 Interest cost 71,693 83,732 97,441 Expected return on plan assets (153,822) (154,111) (154,137) Amortization of prior service cost (credit) 690 692 (67) Amortization of actuarial loss 49,897 39,613 31,000 Net periodic benefit income $ (19,324) $ (17,969) $ (16,205)</t>
        </is>
      </c>
    </row>
    <row r="15">
      <c r="A15" s="4" t="inlineStr">
        <is>
          <t>Schedule of Other Changes in Plan Assets and Benefit Obligations Recognized in Other Comprehensive Income (Loss)</t>
        </is>
      </c>
      <c r="B15" s="4" t="inlineStr">
        <is>
          <t>Other changes in plan assets and benefit obligations recognized in other comprehensive income are as follows: 2021 2020 2019 Current year actuarial (gain) loss $ (264,547) $ 24,613 $ (33,677) Recognition of actuarial loss (49,897) (39,613) (31,000) Current year prior service cost — — 3,327 Recognition of prior service (cost) credit (690) (692) 67 Recognition of curtailment (loss) gain (5) 435 (155) Other (29) — (50) Total recognized in other comprehensive loss $ (315,168) $ (15,257) $ (61,488) Total recognized in net periodic benefit income and other comprehensive (loss) income $ (334,492) $ (33,226) $ (77,693)</t>
        </is>
      </c>
    </row>
    <row r="16">
      <c r="A16" s="4" t="inlineStr">
        <is>
          <t>Schedule of Assumptions Used To Measure Net Periodic Benefit (Income) Cost</t>
        </is>
      </c>
      <c r="B16" s="4" t="inlineStr">
        <is>
          <t>The assumptions used in measuring the net periodic benefit income for the plans follow: 2021 2020 2019 Weighted average discount rate 2.72 % 3.43 % 4.36 % Rate of increase in future compensation levels 3.11 % 3.13 % 3.14 % Expected long-term rate of return on plan assets 6.88 % 7.11 % 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Discontinued Operations (Tables)</t>
        </is>
      </c>
      <c r="B1" s="2" t="inlineStr">
        <is>
          <t>12 Months Ended</t>
        </is>
      </c>
    </row>
    <row r="2">
      <c r="B2" s="2" t="inlineStr">
        <is>
          <t>Dec. 31, 2021</t>
        </is>
      </c>
    </row>
    <row r="3">
      <c r="A3" s="3" t="inlineStr">
        <is>
          <t>Business Combination and Asset Acquisition [Abstract]</t>
        </is>
      </c>
    </row>
    <row r="4">
      <c r="A4" s="4" t="inlineStr">
        <is>
          <t>Schedule of Results of Operations, Assets and Liabilities of Discontinued Operations</t>
        </is>
      </c>
      <c r="B4" s="4" t="inlineStr">
        <is>
          <t>The Company’s results of operations for discontinued operations were: Year Ended December 31, 2021 2020 2019 Net sales $ — $ 846,944 $ 1,870,071 Cost of goods sold — 632,007 1,413,485 Gross profit — 214,937 456,586 Operating and non-operating expenses — 179,461 476,521 Loss on disposal — 223,928 9,048 Loss before income taxes — (188,452) (28,983) Income taxes — 4,045 (3,593) Net loss from discontinued operations $ — $ (192,497) $ (25,3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ompany's Nonvested Share Awards (RSUs) Activity</t>
        </is>
      </c>
      <c r="B4" s="4" t="inlineStr">
        <is>
          <t xml:space="preserve">A summary of the Company’s restricted stock units activity and related information is as follows: Nonvested Share Awards (RSUs) Shares Weighted Average Grant Date Fair Value Weighted Average Remaining Contractual Life (Years) Aggregate Intrinsic Value Nonvested at beginning of year 854 $ 84.91 Granted 317 $ 127.21 Vested (268) $ 92.82 Forfeited (74) $ 91.47 Nonvested at end of year 829 $ 98.25 2.0 $ 116,171 </t>
        </is>
      </c>
    </row>
    <row r="5">
      <c r="A5" s="4" t="inlineStr">
        <is>
          <t>Schedule of Company's Share-Based Compensation Activity and Related Information</t>
        </is>
      </c>
      <c r="B5" s="4" t="inlineStr">
        <is>
          <t xml:space="preserve">A summary of the Company’s stock appreciation rights activity and related information is as follows: Stock Appreciation Rights (SARs) Shares Weighted Average Exercise Price Weighted Average Remaining Contractual Life (Years) Aggregate Intrinsic Value Outstanding at beginning of year 1,787 $ 88.95 Granted — $ — Exercised (1,144) $ 87.86 Forfeited (9) $ 87.88 Outstanding at end of year 634 $ 90.93 3.0 $ 31,235 Exercisable at end of year 634 $ 90.93 3.0 $ 31,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1</v>
      </c>
      <c r="C3" s="7"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7" t="n">
        <v>1</v>
      </c>
      <c r="C6" s="7" t="n">
        <v>1</v>
      </c>
    </row>
    <row r="7">
      <c r="A7" s="4" t="inlineStr">
        <is>
          <t>Common stock, shares authorized (in shares)</t>
        </is>
      </c>
      <c r="B7" s="6" t="n">
        <v>450000000</v>
      </c>
      <c r="C7" s="6" t="n">
        <v>450000000</v>
      </c>
    </row>
    <row r="8">
      <c r="A8" s="4" t="inlineStr">
        <is>
          <t>Common stock, shares issued (in shares)</t>
        </is>
      </c>
      <c r="B8" s="6" t="n">
        <v>142180683</v>
      </c>
      <c r="C8" s="6" t="n">
        <v>144354335</v>
      </c>
    </row>
    <row r="9">
      <c r="A9" s="4" t="inlineStr">
        <is>
          <t>Common stock, shares outstanding (in shares)</t>
        </is>
      </c>
      <c r="B9" s="6" t="n">
        <v>142180683</v>
      </c>
      <c r="C9" s="6" t="n">
        <v>144354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hanges in Accumulated Other Comprehensive Loss</t>
        </is>
      </c>
      <c r="B4" s="4" t="inlineStr">
        <is>
          <t>The following tables present the changes in AOCL by component: Changes in Accumulated Other Pension and Other Post-Retirement Benefits Cash Flow Hedges Foreign Currency Translation Total Beginning balance, January 1, 2021 $ (692,868) $ (30,007) $ (313,627) $ (1,036,502) Other comprehensive income (loss) before reclassifications 192,382 — (65,843) 126,539 Amounts reclassified from accumulated other comprehensive loss 37,259 14,965 — 52,224 Net current period other comprehensive income (loss) 229,641 14,965 (65,843) 178,763 Ending balance, December 31, 2021 $ (463,227) $ (15,042) $ (379,470) $ (857,739) Changes in Accumulated Other Pension and Other Post-Retirement Benefits Cash Flow Hedges Foreign Currency Translation Total Beginning balance, January 1, 2020 $ (704,415) $ (20,671) $ (416,222) $ (1,141,308) Other comprehensive (loss) income before reclassifications (17,343) (21,509) 91,239 52,387 Amounts reclassified from accumulated other comprehensive loss 28,890 12,173 11,356 52,419 Net current period other comprehensive income (loss) 11,547 (9,336) 102,595 104,806 Ending balance, December 31, 2020 $ (692,868) $ (30,007) $ (313,627) $ (1,036,5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 and Liabilities</t>
        </is>
      </c>
      <c r="B4" s="4" t="inlineStr">
        <is>
          <t>Significant components of the Company’s deferred tax assets and liabilities are as follows: 2021 2020 Deferred tax assets related to: Expenses not yet deducted for tax purposes $ 301,302 $ 343,308 Operating lease liabilities 300,705 289,114 Pension liability not yet deducted for tax purposes 171,256 257,526 Capital loss 7,333 10,875 Net operating loss 48,865 56,028 829,461 956,851 Deferred tax liabilities related to: Employee and retiree benefits 235,847 226,356 Inventory 87,062 90,213 Operating lease assets 295,801 282,486 Other intangible assets 365,557 365,825 Property, plant and equipment 72,740 73,333 Other 18,176 29,961 1,075,183 1,068,174 Net deferred tax liability before valuation allowance (245,722) (111,323) Valuation allowance (34,227) (35,930) Total net deferred tax liability $ (279,949) $ (147,253)</t>
        </is>
      </c>
    </row>
    <row r="5">
      <c r="A5" s="4" t="inlineStr">
        <is>
          <t>Schedule of Components of Income before Income Taxes</t>
        </is>
      </c>
      <c r="B5" s="4" t="inlineStr">
        <is>
          <t xml:space="preserve">The components of income before income taxes are as follows: 2021 2020 2019 United States $ 762,472 $ 706,594 $ 613,910 Foreign 437,874 (327,226) 245,373 Income before income taxes $ 1,200,346 $ 379,368 $ 859,283 </t>
        </is>
      </c>
    </row>
    <row r="6">
      <c r="A6" s="4" t="inlineStr">
        <is>
          <t>Schedule of Components of Income Tax Expense</t>
        </is>
      </c>
      <c r="B6" s="4" t="inlineStr">
        <is>
          <t xml:space="preserve">The components of income tax expense are as follows: 2021 2020 2019 Current: Federal $ 116,425 $ 130,680 $ 162,883 State 34,311 35,474 45,488 Foreign 119,144 77,541 60,376 Deferred: Federal 24,233 2,048 (21,617) State 9,485 801 (11,273) Foreign (2,042) (30,571) (23,049) $ 301,556 $ 215,973 $ 212,808 </t>
        </is>
      </c>
    </row>
    <row r="7">
      <c r="A7" s="4" t="inlineStr">
        <is>
          <t>Schedule of Difference Between Total Tax Expense and Amount Computed by Applying Statutory Federal Income Tax Rate</t>
        </is>
      </c>
      <c r="B7" s="4" t="inlineStr">
        <is>
          <t>The reasons for the difference between total tax expense and the amount computed by applying the statutory Federal income tax rate to income before income taxes are as follows: 2021 2020 2019 Statutory rate applied to income (1) $ 252,073 $ 79,667 $ 180,449 Plus state income taxes, net of Federal tax benefit 34,599 28,658 27,030 Taxation of foreign operations, net (2) 2,299 (9,072) (17,663) U.S. tax reform - transition tax (3) — — 4,492 Non-deductible goodwill impairment tax effect — 106,411 — Foreign rate change - deferred tax remeasurement 17,032 9,045 6,215 Valuation allowance (2,486) 1,995 4,503 Other (1,961) (731) 7,782 $ 301,556 $ 215,973 $ 212,808 (1) U.S. statutory rates applied to income are as follows: 2021, 2020 and 2019 at 21%. (2) The Company's effective tax rate reflects the impact of having operations outside of the U.S. which are taxed at statutory rates different from the U.S. statutory rate, with some income being fully or partially exempt from income taxes due to various operating and financing activities.</t>
        </is>
      </c>
    </row>
    <row r="8">
      <c r="A8" s="4" t="inlineStr">
        <is>
          <t>Schedule of Reconciliation of Beginning and Ending Amount of Unrecognized Tax Benefits</t>
        </is>
      </c>
      <c r="B8" s="4" t="inlineStr">
        <is>
          <t xml:space="preserve">A reconciliation of the beginning and ending amounts of unrecognized tax benefits is as follows: 2021 2020 2019 Balance at beginning of year $ 23,237 $ 21,461 $ 18,428 Additions based on tax positions related to the current year 2,196 3,771 3,701 Additions for tax positions of prior years 156 3,480 620 Reductions for tax positions for prior years (733) (1,382) (965) Reduction for lapse in statute of limitations (2,843) (3,765) — Settlements (2,512) (328) (323) Balance at end of year $ 19,501 $ 23,237 $ 21,4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The table below summarizes costs incurred for the 2019 Cost Savings Plan: 2021 2020 2019 Restructuring costs $ — $ 50,019 $ 100,023 Special termination costs — — 42,757 Total costs incurred $ — $ 50,019 $ 142,780 The table below summarizes the activity related to the restructuring costs discussed above. As of December 31, 2021, the remaining restructuring liability is included in other current liabilities on the consolidated balance sheets and is immaterial. Severance and other employee costs Facility and closure costs Accelerated operating lease costs Asset impairments Total Liability as of January 1, 2021 $ 21,394 $ 10,133 $ — $ — $ 31,527 Restructuring adjustments (1) (1,776) (457) (929) — (3,162) Cash payments (18,890) (9,355) — — (28,245) Non-cash charges — — 929 — 929 Translation (437) (197) — — (634) Liability as of December 31, 2021 $ 291 $ 124 $ — $ — $ 415 Severance and other employee costs Facility and closure costs Accelerated operating lease costs Asset impairments Total Liability as of January 1, 2020 $ 72,192 $ 6,639 $ — $ — $ 78,831 Restructuring costs 20,631 16,421 6,724 6,243 50,019 Cash payments (72,365) (13,245) — — (85,610) Non-cash charges — — (6,724) (6,243) (12,967) Translation 936 318 — 1,254 Liability as of December 31, 2020 $ 21,394 $ 10,133 $ — $ — $ 31,5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The following is a summary of the quarterly results of operations for the years ended December 31, 2021 and 2020: Three Months Ended (In thousands, except per share data) March 31, 2021 June 30, 2021 Sept. 30, 2021 Dec. 31, 2021 Net sales $ 4,464,714 $ 4,783,738 $ 4,818,849 $ 4,803,209 Gross profit $ 1,540,815 $ 1,689,105 $ 1,710,767 $ 1,693,449 Net income from continuing operations $ 217,710 $ 196,496 $ 228,585 $ 255,999 Net income $ 217,710 $ 196,496 $ 228,585 $ 255,999 Earnings per share from continuing operations: Basic $ 1.51 $ 1.36 $ 1.60 $ 1.80 Diluted $ 1.50 $ 1.36 $ 1.59 $ 1.79 Earnings per share: Basic $ 1.51 $ 1.36 $ 1.60 $ 1.80 Diluted $ 1.50 $ 1.36 $ 1.59 $ 1.79 Three Months Ended (In thousands, except per share data) March 31, 2020 June 30, 2020 Sept. 30, 2020 Dec. 31, 2020 Net sales $ 4,092,526 $ 3,823,227 $ 4,370,086 $ 4,251,594 Gross profit $ 1,388,178 $ 1,290,487 $ 1,528,066 $ 1,448,110 Net income (loss) from continuing operations $ 122,346 $ (363,501) $ 232,918 $ 171,632 Net income (loss) $ 136,535 $ (564,372) $ 227,531 $ 171,204 Earnings per share from continuing operations: Basic $ 0.84 $ (2.52) $ 1.61 $ 1.19 Diluted $ 0.84 $ (2.52) $ 1.61 $ 1.18 Earnings per share: Basic $ 0.94 $ (3.91) $ 1.58 $ 1.19 Diluted $ 0.94 $ (3.91) $ 1.57 $ 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Estimated Fair Value of Assets Acquired and Liabilities Assumed</t>
        </is>
      </c>
      <c r="B4" s="4" t="inlineStr">
        <is>
          <t xml:space="preserve">The following table summarizes the preliminary, estimated fair values of the assets acquired and liabilities assumed at the acquisition date. The fair value of the acquired identifiable intangible assets is provisional pending completion of the final valuations for these assets. The Company is in the process of analyzing the estimated values of all assets acquired and liabilities assumed as of the acquisition date, including, among other things, obtaining valuations of certain tangible and intangible assets, as well as the fair value of certain contracts and the determination of certain tax balances. Due to the limited time since the acquisition date, the allocation of the purchase price is still in review as of the date these financial statements were issued and therefore is preliminary and could materially change. As of January 3, 2022 Trade accounts receivable $ 156,000 Merchandise inventories 166,000 Prepaid expenses and other current assets 39,000 Property, plant and equipment 26,000 Operating lease assets 49,000 Other assets 1,000 Total identifiable assets acquired (excluding other intangible assets and goodwill) 437,000 Trade accounts payable 85,000 Other current liabilities 32,000 Operating lease liabilities 17,000 Deferred tax liabilities 121,000 Other long-term liabilities 39,000 Total liabilities assumed 294,000 Net identifiable assets acquired (excluding other intangible assets and goodwill) 143,000 Other intangible assets and goodwill 1,166,000 Net assets acquired $ 1,309,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21" customWidth="1" min="5" max="5"/>
  </cols>
  <sheetData>
    <row r="1">
      <c r="A1" s="1" t="inlineStr">
        <is>
          <t>Summary of Significant Accounting Policies - Additional Information (Details) $ / shares in Units, shares in Thousands, $ in Thousands</t>
        </is>
      </c>
      <c r="B1" s="2" t="inlineStr">
        <is>
          <t>12 Months Ended</t>
        </is>
      </c>
    </row>
    <row r="2">
      <c r="B2" s="2" t="inlineStr">
        <is>
          <t>Dec. 31, 2021USD ($)Location$ / sharesshares</t>
        </is>
      </c>
      <c r="C2" s="2" t="inlineStr">
        <is>
          <t>Dec. 31, 2020USD ($)$ / sharesshares</t>
        </is>
      </c>
      <c r="D2" s="2" t="inlineStr">
        <is>
          <t>Dec. 31, 2019USD ($)$ / sharesshares</t>
        </is>
      </c>
      <c r="E2" s="2" t="inlineStr">
        <is>
          <t>Dec. 31, 2018USD ($)</t>
        </is>
      </c>
    </row>
    <row r="3">
      <c r="A3" s="3" t="inlineStr">
        <is>
          <t>New Accounting Pronouncements or Change in Accounting Principle [Line Items]</t>
        </is>
      </c>
    </row>
    <row r="4">
      <c r="A4" s="4" t="inlineStr">
        <is>
          <t>Number of locations (more than) | Location</t>
        </is>
      </c>
      <c r="B4" s="6" t="n">
        <v>10300</v>
      </c>
    </row>
    <row r="5">
      <c r="A5" s="4" t="inlineStr">
        <is>
          <t>Provisions for doubtful accounts</t>
        </is>
      </c>
      <c r="B5" s="7" t="n">
        <v>17739</v>
      </c>
      <c r="C5" s="7" t="n">
        <v>23577</v>
      </c>
      <c r="D5" s="7" t="n">
        <v>13876</v>
      </c>
    </row>
    <row r="6">
      <c r="A6" s="4" t="inlineStr">
        <is>
          <t>Allowance for doubtful accounts receivable</t>
        </is>
      </c>
      <c r="B6" s="6" t="n">
        <v>44425</v>
      </c>
      <c r="C6" s="6" t="n">
        <v>36622</v>
      </c>
    </row>
    <row r="7">
      <c r="A7" s="4" t="inlineStr">
        <is>
          <t>Excess of FIFO costs over stated LIFO value</t>
        </is>
      </c>
      <c r="B7" s="6" t="n">
        <v>628000</v>
      </c>
      <c r="C7" s="6" t="n">
        <v>524400</v>
      </c>
    </row>
    <row r="8">
      <c r="A8" s="4" t="inlineStr">
        <is>
          <t>Reduction in cost of goods sold by the effect of LIFO liquidations</t>
        </is>
      </c>
      <c r="B8" s="6" t="n">
        <v>400</v>
      </c>
      <c r="C8" s="6" t="n">
        <v>15500</v>
      </c>
    </row>
    <row r="9">
      <c r="A9" s="4" t="inlineStr">
        <is>
          <t>Loss on software disposal</t>
        </is>
      </c>
      <c r="B9" s="6" t="n">
        <v>61063</v>
      </c>
      <c r="C9" s="6" t="n">
        <v>0</v>
      </c>
      <c r="D9" s="6" t="n">
        <v>0</v>
      </c>
    </row>
    <row r="10">
      <c r="A10" s="4" t="inlineStr">
        <is>
          <t>Restructuring charges</t>
        </is>
      </c>
      <c r="C10" s="6" t="n">
        <v>50019</v>
      </c>
    </row>
    <row r="11">
      <c r="A11" s="4" t="inlineStr">
        <is>
          <t>Selling, administrative and other expenses</t>
        </is>
      </c>
      <c r="B11" s="6" t="n">
        <v>5162506</v>
      </c>
      <c r="C11" s="6" t="n">
        <v>4386739</v>
      </c>
      <c r="D11" s="6" t="n">
        <v>4577610</v>
      </c>
    </row>
    <row r="12">
      <c r="A12" s="4" t="inlineStr">
        <is>
          <t>Advertising costs</t>
        </is>
      </c>
      <c r="B12" s="7" t="n">
        <v>211169</v>
      </c>
      <c r="C12" s="7" t="n">
        <v>193900</v>
      </c>
      <c r="D12" s="7" t="n">
        <v>201600</v>
      </c>
    </row>
    <row r="13">
      <c r="A13" s="4" t="inlineStr">
        <is>
          <t>Outstanding options to purchase common shares not included in dilutive share (in shares) | shares</t>
        </is>
      </c>
      <c r="B13" s="6" t="n">
        <v>186</v>
      </c>
      <c r="C13" s="6" t="n">
        <v>1602</v>
      </c>
      <c r="D13" s="6" t="n">
        <v>210</v>
      </c>
    </row>
    <row r="14">
      <c r="A14" s="4" t="inlineStr">
        <is>
          <t>Exercise price range, lower range limit (in dollars per share) | $ / shares</t>
        </is>
      </c>
      <c r="B14" s="7" t="n">
        <v>135</v>
      </c>
      <c r="C14" s="7" t="n">
        <v>135</v>
      </c>
      <c r="D14" s="7" t="n">
        <v>135</v>
      </c>
    </row>
    <row r="15">
      <c r="A15" s="4" t="inlineStr">
        <is>
          <t>Exercise price range, upper range limit (in dollars per share) | $ / shares</t>
        </is>
      </c>
      <c r="B15" s="7" t="n">
        <v>72</v>
      </c>
      <c r="C15" s="7" t="n">
        <v>72</v>
      </c>
      <c r="D15" s="7" t="n">
        <v>72</v>
      </c>
    </row>
    <row r="16">
      <c r="A16" s="4" t="inlineStr">
        <is>
          <t>Stockholders' equity</t>
        </is>
      </c>
      <c r="B16" s="7" t="n">
        <v>3503290</v>
      </c>
      <c r="C16" s="7" t="n">
        <v>3218003</v>
      </c>
      <c r="D16" s="7" t="n">
        <v>3695500</v>
      </c>
      <c r="E16" s="7" t="n">
        <v>3471991</v>
      </c>
    </row>
    <row r="17">
      <c r="A17" s="4" t="inlineStr">
        <is>
          <t>Selling, General and Administrative Expenses</t>
        </is>
      </c>
    </row>
    <row r="18">
      <c r="A18" s="3" t="inlineStr">
        <is>
          <t>New Accounting Pronouncements or Change in Accounting Principle [Line Items]</t>
        </is>
      </c>
    </row>
    <row r="19">
      <c r="A19" s="4" t="inlineStr">
        <is>
          <t>Loss on software disposal</t>
        </is>
      </c>
      <c r="B19" s="6" t="n">
        <v>61063</v>
      </c>
    </row>
    <row r="20">
      <c r="A20" s="4" t="inlineStr">
        <is>
          <t>Asset impairments</t>
        </is>
      </c>
    </row>
    <row r="21">
      <c r="A21" s="3" t="inlineStr">
        <is>
          <t>New Accounting Pronouncements or Change in Accounting Principle [Line Items]</t>
        </is>
      </c>
    </row>
    <row r="22">
      <c r="A22" s="4" t="inlineStr">
        <is>
          <t>Restructuring charges</t>
        </is>
      </c>
      <c r="C22" s="6" t="n">
        <v>6243</v>
      </c>
    </row>
    <row r="23">
      <c r="A23" s="4" t="inlineStr">
        <is>
          <t>Level 2</t>
        </is>
      </c>
    </row>
    <row r="24">
      <c r="A24" s="3" t="inlineStr">
        <is>
          <t>New Accounting Pronouncements or Change in Accounting Principle [Line Items]</t>
        </is>
      </c>
    </row>
    <row r="25">
      <c r="A25" s="4" t="inlineStr">
        <is>
          <t>Debt instrument, fair value disclosure</t>
        </is>
      </c>
      <c r="B25" s="6" t="n">
        <v>2457497</v>
      </c>
      <c r="C25" s="6" t="n">
        <v>2680545</v>
      </c>
    </row>
    <row r="26">
      <c r="A26" s="4" t="inlineStr">
        <is>
          <t>Cumulative Effect, Period of Adoption, Adjustment</t>
        </is>
      </c>
    </row>
    <row r="27">
      <c r="A27" s="3" t="inlineStr">
        <is>
          <t>New Accounting Pronouncements or Change in Accounting Principle [Line Items]</t>
        </is>
      </c>
    </row>
    <row r="28">
      <c r="A28" s="4" t="inlineStr">
        <is>
          <t>Stockholders' equity</t>
        </is>
      </c>
      <c r="C28" s="6" t="n">
        <v>6223</v>
      </c>
      <c r="D28" s="6" t="n">
        <v>-11432</v>
      </c>
    </row>
    <row r="29">
      <c r="A29" s="4" t="inlineStr">
        <is>
          <t>Retained Earnings</t>
        </is>
      </c>
    </row>
    <row r="30">
      <c r="A30" s="3" t="inlineStr">
        <is>
          <t>New Accounting Pronouncements or Change in Accounting Principle [Line Items]</t>
        </is>
      </c>
    </row>
    <row r="31">
      <c r="A31" s="4" t="inlineStr">
        <is>
          <t>Stockholders' equity</t>
        </is>
      </c>
      <c r="B31" s="6" t="n">
        <v>4086325</v>
      </c>
      <c r="C31" s="6" t="n">
        <v>3979779</v>
      </c>
      <c r="D31" s="6" t="n">
        <v>4571860</v>
      </c>
      <c r="E31" s="7" t="n">
        <v>4341212</v>
      </c>
    </row>
    <row r="32">
      <c r="A32" s="4" t="inlineStr">
        <is>
          <t>Accounting Standards Update 2019-12 | Retained Earnings | Cumulative Effect, Period of Adoption, Adjustment</t>
        </is>
      </c>
    </row>
    <row r="33">
      <c r="A33" s="3" t="inlineStr">
        <is>
          <t>New Accounting Pronouncements or Change in Accounting Principle [Line Items]</t>
        </is>
      </c>
    </row>
    <row r="34">
      <c r="A34" s="4" t="inlineStr">
        <is>
          <t>Stockholders' equity</t>
        </is>
      </c>
      <c r="C34" s="6" t="n">
        <v>6223</v>
      </c>
    </row>
    <row r="35">
      <c r="A35" s="4" t="inlineStr">
        <is>
          <t>Accounting Standards Update 2016-13 | Retained Earnings | Cumulative Effect, Period of Adoption, Adjustment</t>
        </is>
      </c>
    </row>
    <row r="36">
      <c r="A36" s="3" t="inlineStr">
        <is>
          <t>New Accounting Pronouncements or Change in Accounting Principle [Line Items]</t>
        </is>
      </c>
    </row>
    <row r="37">
      <c r="A37" s="4" t="inlineStr">
        <is>
          <t>Stockholders' equity</t>
        </is>
      </c>
      <c r="D37" s="6" t="n">
        <v>-11432</v>
      </c>
    </row>
    <row r="38">
      <c r="A38" s="4" t="inlineStr">
        <is>
          <t>Shipping and Handling</t>
        </is>
      </c>
    </row>
    <row r="39">
      <c r="A39" s="3" t="inlineStr">
        <is>
          <t>New Accounting Pronouncements or Change in Accounting Principle [Line Items]</t>
        </is>
      </c>
    </row>
    <row r="40">
      <c r="A40" s="4" t="inlineStr">
        <is>
          <t>Selling, administrative and other expenses</t>
        </is>
      </c>
      <c r="B40" s="7" t="n">
        <v>350369</v>
      </c>
      <c r="C40" s="7" t="n">
        <v>301900</v>
      </c>
      <c r="D40" s="7" t="n">
        <v>303900</v>
      </c>
    </row>
    <row r="41">
      <c r="A41" s="4" t="inlineStr">
        <is>
          <t>Minimum</t>
        </is>
      </c>
    </row>
    <row r="42">
      <c r="A42" s="3" t="inlineStr">
        <is>
          <t>New Accounting Pronouncements or Change in Accounting Principle [Line Items]</t>
        </is>
      </c>
    </row>
    <row r="43">
      <c r="A43" s="4" t="inlineStr">
        <is>
          <t>Share-based payment awards granted vesting period range (in years)</t>
        </is>
      </c>
      <c r="B43" s="4" t="inlineStr">
        <is>
          <t>1 year</t>
        </is>
      </c>
    </row>
    <row r="44">
      <c r="A44" s="4" t="inlineStr">
        <is>
          <t>Maximum</t>
        </is>
      </c>
    </row>
    <row r="45">
      <c r="A45" s="3" t="inlineStr">
        <is>
          <t>New Accounting Pronouncements or Change in Accounting Principle [Line Items]</t>
        </is>
      </c>
    </row>
    <row r="46">
      <c r="A46" s="4" t="inlineStr">
        <is>
          <t>Share-based payment awards granted vesting period range (in years)</t>
        </is>
      </c>
      <c r="B46" s="4" t="inlineStr">
        <is>
          <t>3 years</t>
        </is>
      </c>
    </row>
    <row r="47">
      <c r="A47" s="4" t="inlineStr">
        <is>
          <t>Building and Building Improvements | Minimum</t>
        </is>
      </c>
    </row>
    <row r="48">
      <c r="A48" s="3" t="inlineStr">
        <is>
          <t>New Accounting Pronouncements or Change in Accounting Principle [Line Items]</t>
        </is>
      </c>
    </row>
    <row r="49">
      <c r="A49" s="4" t="inlineStr">
        <is>
          <t>Property plant and equipment useful life (in years)</t>
        </is>
      </c>
      <c r="B49" s="4" t="inlineStr">
        <is>
          <t>10 years</t>
        </is>
      </c>
    </row>
    <row r="50">
      <c r="A50" s="4" t="inlineStr">
        <is>
          <t>Building and Building Improvements | Maximum</t>
        </is>
      </c>
    </row>
    <row r="51">
      <c r="A51" s="3" t="inlineStr">
        <is>
          <t>New Accounting Pronouncements or Change in Accounting Principle [Line Items]</t>
        </is>
      </c>
    </row>
    <row r="52">
      <c r="A52" s="4" t="inlineStr">
        <is>
          <t>Property plant and equipment useful life (in years)</t>
        </is>
      </c>
      <c r="B52" s="4" t="inlineStr">
        <is>
          <t>40 years</t>
        </is>
      </c>
    </row>
    <row r="53">
      <c r="A53" s="4" t="inlineStr">
        <is>
          <t>Machinery and Equipment | Minimum</t>
        </is>
      </c>
    </row>
    <row r="54">
      <c r="A54" s="3" t="inlineStr">
        <is>
          <t>New Accounting Pronouncements or Change in Accounting Principle [Line Items]</t>
        </is>
      </c>
    </row>
    <row r="55">
      <c r="A55" s="4" t="inlineStr">
        <is>
          <t>Property plant and equipment useful life (in years)</t>
        </is>
      </c>
      <c r="B55" s="4" t="inlineStr">
        <is>
          <t>5 years</t>
        </is>
      </c>
    </row>
    <row r="56">
      <c r="A56" s="4" t="inlineStr">
        <is>
          <t>Machinery and Equipment | Maximum</t>
        </is>
      </c>
    </row>
    <row r="57">
      <c r="A57" s="3" t="inlineStr">
        <is>
          <t>New Accounting Pronouncements or Change in Accounting Principle [Line Items]</t>
        </is>
      </c>
    </row>
    <row r="58">
      <c r="A58" s="4" t="inlineStr">
        <is>
          <t>Property plant and equipment useful life (in years)</t>
        </is>
      </c>
      <c r="B58" s="4" t="inlineStr">
        <is>
          <t>1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Data - Additional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Income (loss) from continuing operations before income taxes, foreign</t>
        </is>
      </c>
      <c r="B4" s="7" t="n">
        <v>437874</v>
      </c>
      <c r="C4" s="7" t="n">
        <v>-327226</v>
      </c>
      <c r="D4" s="7" t="n">
        <v>24537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 width="14" customWidth="1" min="13" max="13"/>
  </cols>
  <sheetData>
    <row r="1">
      <c r="A1" s="1" t="inlineStr">
        <is>
          <t>Segment Data - Summary of Segment Data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un. 30, 2019</t>
        </is>
      </c>
    </row>
    <row r="3">
      <c r="A3" s="3" t="inlineStr">
        <is>
          <t>Segment Reporting Information [Line Items]</t>
        </is>
      </c>
    </row>
    <row r="4">
      <c r="A4" s="4" t="inlineStr">
        <is>
          <t>Total net sales</t>
        </is>
      </c>
      <c r="B4" s="7" t="n">
        <v>4803209000</v>
      </c>
      <c r="C4" s="7" t="n">
        <v>4818849000</v>
      </c>
      <c r="D4" s="7" t="n">
        <v>4783738000</v>
      </c>
      <c r="E4" s="7" t="n">
        <v>4464714000</v>
      </c>
      <c r="F4" s="7" t="n">
        <v>4251594000</v>
      </c>
      <c r="G4" s="7" t="n">
        <v>4370086000</v>
      </c>
      <c r="H4" s="7" t="n">
        <v>3823227000</v>
      </c>
      <c r="I4" s="7" t="n">
        <v>4092526000</v>
      </c>
      <c r="J4" s="7" t="n">
        <v>18870510000</v>
      </c>
      <c r="K4" s="7" t="n">
        <v>16537433000</v>
      </c>
      <c r="L4" s="7" t="n">
        <v>17522234000</v>
      </c>
    </row>
    <row r="5">
      <c r="A5" s="4" t="inlineStr">
        <is>
          <t>Intangible asset amortization</t>
        </is>
      </c>
      <c r="J5" s="6" t="n">
        <v>-103273000</v>
      </c>
      <c r="K5" s="6" t="n">
        <v>-94962000</v>
      </c>
      <c r="L5" s="6" t="n">
        <v>-92206000</v>
      </c>
    </row>
    <row r="6">
      <c r="A6" s="3" t="inlineStr">
        <is>
          <t>Other unallocated costs</t>
        </is>
      </c>
    </row>
    <row r="7">
      <c r="A7" s="4" t="inlineStr">
        <is>
          <t>Loss on software disposal</t>
        </is>
      </c>
      <c r="J7" s="6" t="n">
        <v>-61063000</v>
      </c>
      <c r="K7" s="6" t="n">
        <v>0</v>
      </c>
      <c r="L7" s="6" t="n">
        <v>0</v>
      </c>
    </row>
    <row r="8">
      <c r="A8" s="4" t="inlineStr">
        <is>
          <t>Product liability damages award</t>
        </is>
      </c>
      <c r="J8" s="6" t="n">
        <v>-77421000</v>
      </c>
      <c r="K8" s="6" t="n">
        <v>0</v>
      </c>
      <c r="L8" s="6" t="n">
        <v>0</v>
      </c>
    </row>
    <row r="9">
      <c r="A9" s="4" t="inlineStr">
        <is>
          <t>Goodwill impairment charge</t>
        </is>
      </c>
      <c r="J9" s="6" t="n">
        <v>0</v>
      </c>
      <c r="K9" s="6" t="n">
        <v>-506721000</v>
      </c>
      <c r="L9" s="6" t="n">
        <v>0</v>
      </c>
    </row>
    <row r="10">
      <c r="A10" s="4" t="inlineStr">
        <is>
          <t>Restructuring costs</t>
        </is>
      </c>
      <c r="J10" s="6" t="n">
        <v>0</v>
      </c>
      <c r="K10" s="6" t="n">
        <v>-50019000</v>
      </c>
      <c r="L10" s="6" t="n">
        <v>-100023000</v>
      </c>
    </row>
    <row r="11">
      <c r="A11" s="4" t="inlineStr">
        <is>
          <t>Restructuring and special termination costs</t>
        </is>
      </c>
      <c r="J11" s="6" t="n">
        <v>0</v>
      </c>
      <c r="K11" s="6" t="n">
        <v>-50019000</v>
      </c>
      <c r="L11" s="6" t="n">
        <v>-142780000</v>
      </c>
    </row>
    <row r="12">
      <c r="A12" s="4" t="inlineStr">
        <is>
          <t>Realized currency and other divestiture losses</t>
        </is>
      </c>
      <c r="J12" s="6" t="n">
        <v>0</v>
      </c>
      <c r="K12" s="6" t="n">
        <v>-11356000</v>
      </c>
      <c r="L12" s="6" t="n">
        <v>-34701000</v>
      </c>
    </row>
    <row r="13">
      <c r="A13" s="4" t="inlineStr">
        <is>
          <t>Insurance recoveries</t>
        </is>
      </c>
      <c r="J13" s="6" t="n">
        <v>3862000</v>
      </c>
      <c r="K13" s="6" t="n">
        <v>13448000</v>
      </c>
      <c r="L13" s="6" t="n">
        <v>0</v>
      </c>
    </row>
    <row r="14">
      <c r="A14" s="4" t="inlineStr">
        <is>
          <t>Gain on equity investment</t>
        </is>
      </c>
      <c r="J14" s="6" t="n">
        <v>10229000</v>
      </c>
      <c r="K14" s="6" t="n">
        <v>0</v>
      </c>
      <c r="L14" s="6" t="n">
        <v>38663000</v>
      </c>
    </row>
    <row r="15">
      <c r="A15" s="4" t="inlineStr">
        <is>
          <t>Inventory adjustment</t>
        </is>
      </c>
      <c r="J15" s="6" t="n">
        <v>0</v>
      </c>
      <c r="K15" s="6" t="n">
        <v>-40000000</v>
      </c>
      <c r="L15" s="6" t="n">
        <v>0</v>
      </c>
    </row>
    <row r="16">
      <c r="A16" s="4" t="inlineStr">
        <is>
          <t>Transaction and other costs</t>
        </is>
      </c>
      <c r="J16" s="6" t="n">
        <v>-3655000</v>
      </c>
      <c r="K16" s="6" t="n">
        <v>-39817000</v>
      </c>
      <c r="L16" s="6" t="n">
        <v>-31254000</v>
      </c>
    </row>
    <row r="17">
      <c r="A17" s="4" t="inlineStr">
        <is>
          <t>Other unallocated costs</t>
        </is>
      </c>
      <c r="J17" s="6" t="n">
        <v>-128048000</v>
      </c>
      <c r="K17" s="6" t="n">
        <v>-634465000</v>
      </c>
      <c r="L17" s="6" t="n">
        <v>-170072000</v>
      </c>
    </row>
    <row r="18">
      <c r="A18" s="4" t="inlineStr">
        <is>
          <t>Income before income taxes</t>
        </is>
      </c>
      <c r="J18" s="6" t="n">
        <v>1200346000</v>
      </c>
      <c r="K18" s="6" t="n">
        <v>379368000</v>
      </c>
      <c r="L18" s="6" t="n">
        <v>859283000</v>
      </c>
    </row>
    <row r="19">
      <c r="A19" s="4" t="inlineStr">
        <is>
          <t>Incremental expense</t>
        </is>
      </c>
      <c r="K19" s="6" t="n">
        <v>10000000</v>
      </c>
    </row>
    <row r="20">
      <c r="A20" s="4" t="inlineStr">
        <is>
          <t>Discontinued operations</t>
        </is>
      </c>
      <c r="B20" s="6" t="n">
        <v>0</v>
      </c>
      <c r="F20" s="6" t="n">
        <v>0</v>
      </c>
      <c r="J20" s="6" t="n">
        <v>0</v>
      </c>
      <c r="K20" s="6" t="n">
        <v>0</v>
      </c>
      <c r="L20" s="6" t="n">
        <v>963022000</v>
      </c>
    </row>
    <row r="21">
      <c r="A21" s="4" t="inlineStr">
        <is>
          <t>Total assets</t>
        </is>
      </c>
      <c r="B21" s="6" t="n">
        <v>14352102000</v>
      </c>
      <c r="F21" s="6" t="n">
        <v>13440215000</v>
      </c>
      <c r="J21" s="6" t="n">
        <v>14352102000</v>
      </c>
      <c r="K21" s="6" t="n">
        <v>13440215000</v>
      </c>
      <c r="L21" s="6" t="n">
        <v>14645629000</v>
      </c>
    </row>
    <row r="22">
      <c r="A22" s="4" t="inlineStr">
        <is>
          <t>Total depreciation and amortization</t>
        </is>
      </c>
      <c r="J22" s="6" t="n">
        <v>290971000</v>
      </c>
      <c r="K22" s="6" t="n">
        <v>272842000</v>
      </c>
      <c r="L22" s="6" t="n">
        <v>257263000</v>
      </c>
    </row>
    <row r="23">
      <c r="A23" s="4" t="inlineStr">
        <is>
          <t>Total capital expenditures</t>
        </is>
      </c>
      <c r="J23" s="6" t="n">
        <v>266136000</v>
      </c>
      <c r="K23" s="6" t="n">
        <v>153502000</v>
      </c>
      <c r="L23" s="6" t="n">
        <v>277873000</v>
      </c>
    </row>
    <row r="24">
      <c r="A24" s="4" t="inlineStr">
        <is>
          <t>Total net property, plant and equipment</t>
        </is>
      </c>
      <c r="B24" s="6" t="n">
        <v>1234399000</v>
      </c>
      <c r="F24" s="6" t="n">
        <v>1162043000</v>
      </c>
      <c r="J24" s="6" t="n">
        <v>1234399000</v>
      </c>
      <c r="K24" s="6" t="n">
        <v>1162043000</v>
      </c>
      <c r="L24" s="6" t="n">
        <v>1173688000</v>
      </c>
    </row>
    <row r="25">
      <c r="A25" s="4" t="inlineStr">
        <is>
          <t>SPR</t>
        </is>
      </c>
    </row>
    <row r="26">
      <c r="A26" s="3" t="inlineStr">
        <is>
          <t>Other unallocated costs</t>
        </is>
      </c>
    </row>
    <row r="27">
      <c r="A27" s="4" t="inlineStr">
        <is>
          <t>Credit loss expense</t>
        </is>
      </c>
      <c r="K27" s="6" t="n">
        <v>17000000</v>
      </c>
    </row>
    <row r="28">
      <c r="A28" s="4" t="inlineStr">
        <is>
          <t>Error Correction, Immaterial</t>
        </is>
      </c>
    </row>
    <row r="29">
      <c r="A29" s="3" t="inlineStr">
        <is>
          <t>Other unallocated costs</t>
        </is>
      </c>
    </row>
    <row r="30">
      <c r="A30" s="4" t="inlineStr">
        <is>
          <t>Inventory adjustment</t>
        </is>
      </c>
      <c r="F30" s="6" t="n">
        <v>40000000</v>
      </c>
      <c r="J30" s="6" t="n">
        <v>40000000</v>
      </c>
    </row>
    <row r="31">
      <c r="A31" s="4" t="inlineStr">
        <is>
          <t>Motion Asia Pacific</t>
        </is>
      </c>
    </row>
    <row r="32">
      <c r="A32" s="3" t="inlineStr">
        <is>
          <t>Other unallocated costs</t>
        </is>
      </c>
    </row>
    <row r="33">
      <c r="A33" s="4" t="inlineStr">
        <is>
          <t>Ownership percentage</t>
        </is>
      </c>
      <c r="D33" s="4" t="inlineStr">
        <is>
          <t>35.00%</t>
        </is>
      </c>
      <c r="M33" s="4" t="inlineStr">
        <is>
          <t>35.00%</t>
        </is>
      </c>
    </row>
    <row r="34">
      <c r="A34" s="4" t="inlineStr">
        <is>
          <t>United States</t>
        </is>
      </c>
    </row>
    <row r="35">
      <c r="A35" s="3" t="inlineStr">
        <is>
          <t>Segment Reporting Information [Line Items]</t>
        </is>
      </c>
    </row>
    <row r="36">
      <c r="A36" s="4" t="inlineStr">
        <is>
          <t>Total net sales</t>
        </is>
      </c>
      <c r="J36" s="6" t="n">
        <v>12136689000</v>
      </c>
      <c r="K36" s="6" t="n">
        <v>10863348000</v>
      </c>
      <c r="L36" s="6" t="n">
        <v>12226381000</v>
      </c>
    </row>
    <row r="37">
      <c r="A37" s="3" t="inlineStr">
        <is>
          <t>Other unallocated costs</t>
        </is>
      </c>
    </row>
    <row r="38">
      <c r="A38" s="4" t="inlineStr">
        <is>
          <t>Total net property, plant and equipment</t>
        </is>
      </c>
      <c r="B38" s="6" t="n">
        <v>750267000</v>
      </c>
      <c r="F38" s="6" t="n">
        <v>728802000</v>
      </c>
      <c r="J38" s="6" t="n">
        <v>750267000</v>
      </c>
      <c r="K38" s="6" t="n">
        <v>728802000</v>
      </c>
      <c r="L38" s="6" t="n">
        <v>763746000</v>
      </c>
    </row>
    <row r="39">
      <c r="A39" s="4" t="inlineStr">
        <is>
          <t>Europe</t>
        </is>
      </c>
    </row>
    <row r="40">
      <c r="A40" s="3" t="inlineStr">
        <is>
          <t>Segment Reporting Information [Line Items]</t>
        </is>
      </c>
    </row>
    <row r="41">
      <c r="A41" s="4" t="inlineStr">
        <is>
          <t>Total net sales</t>
        </is>
      </c>
      <c r="J41" s="6" t="n">
        <v>2908156000</v>
      </c>
      <c r="K41" s="6" t="n">
        <v>2408913000</v>
      </c>
      <c r="L41" s="6" t="n">
        <v>2223498000</v>
      </c>
    </row>
    <row r="42">
      <c r="A42" s="3" t="inlineStr">
        <is>
          <t>Other unallocated costs</t>
        </is>
      </c>
    </row>
    <row r="43">
      <c r="A43" s="4" t="inlineStr">
        <is>
          <t>Total net property, plant and equipment</t>
        </is>
      </c>
      <c r="B43" s="6" t="n">
        <v>179001000</v>
      </c>
      <c r="F43" s="6" t="n">
        <v>164268000</v>
      </c>
      <c r="J43" s="6" t="n">
        <v>179001000</v>
      </c>
      <c r="K43" s="6" t="n">
        <v>164268000</v>
      </c>
      <c r="L43" s="6" t="n">
        <v>153357000</v>
      </c>
    </row>
    <row r="44">
      <c r="A44" s="4" t="inlineStr">
        <is>
          <t>Canada</t>
        </is>
      </c>
    </row>
    <row r="45">
      <c r="A45" s="3" t="inlineStr">
        <is>
          <t>Segment Reporting Information [Line Items]</t>
        </is>
      </c>
    </row>
    <row r="46">
      <c r="A46" s="4" t="inlineStr">
        <is>
          <t>Total net sales</t>
        </is>
      </c>
      <c r="J46" s="6" t="n">
        <v>1779663000</v>
      </c>
      <c r="K46" s="6" t="n">
        <v>1526202000</v>
      </c>
      <c r="L46" s="6" t="n">
        <v>1614659000</v>
      </c>
    </row>
    <row r="47">
      <c r="A47" s="3" t="inlineStr">
        <is>
          <t>Other unallocated costs</t>
        </is>
      </c>
    </row>
    <row r="48">
      <c r="A48" s="4" t="inlineStr">
        <is>
          <t>Total net property, plant and equipment</t>
        </is>
      </c>
      <c r="B48" s="6" t="n">
        <v>102484000</v>
      </c>
      <c r="F48" s="6" t="n">
        <v>102409000</v>
      </c>
      <c r="J48" s="6" t="n">
        <v>102484000</v>
      </c>
      <c r="K48" s="6" t="n">
        <v>102409000</v>
      </c>
      <c r="L48" s="6" t="n">
        <v>103320000</v>
      </c>
    </row>
    <row r="49">
      <c r="A49" s="4" t="inlineStr">
        <is>
          <t>Australasia</t>
        </is>
      </c>
    </row>
    <row r="50">
      <c r="A50" s="3" t="inlineStr">
        <is>
          <t>Segment Reporting Information [Line Items]</t>
        </is>
      </c>
    </row>
    <row r="51">
      <c r="A51" s="4" t="inlineStr">
        <is>
          <t>Total net sales</t>
        </is>
      </c>
      <c r="J51" s="6" t="n">
        <v>2002188000</v>
      </c>
      <c r="K51" s="6" t="n">
        <v>1691190000</v>
      </c>
      <c r="L51" s="6" t="n">
        <v>1369361000</v>
      </c>
    </row>
    <row r="52">
      <c r="A52" s="3" t="inlineStr">
        <is>
          <t>Other unallocated costs</t>
        </is>
      </c>
    </row>
    <row r="53">
      <c r="A53" s="4" t="inlineStr">
        <is>
          <t>Total net property, plant and equipment</t>
        </is>
      </c>
      <c r="B53" s="6" t="n">
        <v>201971000</v>
      </c>
      <c r="F53" s="6" t="n">
        <v>165596000</v>
      </c>
      <c r="J53" s="6" t="n">
        <v>201971000</v>
      </c>
      <c r="K53" s="6" t="n">
        <v>165596000</v>
      </c>
      <c r="L53" s="6" t="n">
        <v>147457000</v>
      </c>
    </row>
    <row r="54">
      <c r="A54" s="4" t="inlineStr">
        <is>
          <t>Mexico</t>
        </is>
      </c>
    </row>
    <row r="55">
      <c r="A55" s="3" t="inlineStr">
        <is>
          <t>Segment Reporting Information [Line Items]</t>
        </is>
      </c>
    </row>
    <row r="56">
      <c r="A56" s="4" t="inlineStr">
        <is>
          <t>Total net sales</t>
        </is>
      </c>
      <c r="J56" s="6" t="n">
        <v>43814000</v>
      </c>
      <c r="K56" s="6" t="n">
        <v>47780000</v>
      </c>
      <c r="L56" s="6" t="n">
        <v>88335000</v>
      </c>
    </row>
    <row r="57">
      <c r="A57" s="3" t="inlineStr">
        <is>
          <t>Other unallocated costs</t>
        </is>
      </c>
    </row>
    <row r="58">
      <c r="A58" s="4" t="inlineStr">
        <is>
          <t>Total net property, plant and equipment</t>
        </is>
      </c>
      <c r="B58" s="6" t="n">
        <v>676000</v>
      </c>
      <c r="F58" s="6" t="n">
        <v>968000</v>
      </c>
      <c r="J58" s="6" t="n">
        <v>676000</v>
      </c>
      <c r="K58" s="6" t="n">
        <v>968000</v>
      </c>
      <c r="L58" s="6" t="n">
        <v>5808000</v>
      </c>
    </row>
    <row r="59">
      <c r="A59" s="4" t="inlineStr">
        <is>
          <t>Automotive</t>
        </is>
      </c>
    </row>
    <row r="60">
      <c r="A60" s="3" t="inlineStr">
        <is>
          <t>Other unallocated costs</t>
        </is>
      </c>
    </row>
    <row r="61">
      <c r="A61" s="4" t="inlineStr">
        <is>
          <t>Goodwill impairment charge</t>
        </is>
      </c>
      <c r="K61" s="6" t="n">
        <v>-506721000</v>
      </c>
    </row>
    <row r="62">
      <c r="A62" s="4" t="inlineStr">
        <is>
          <t>Automotive | Europe</t>
        </is>
      </c>
    </row>
    <row r="63">
      <c r="A63" s="3" t="inlineStr">
        <is>
          <t>Other unallocated costs</t>
        </is>
      </c>
    </row>
    <row r="64">
      <c r="A64" s="4" t="inlineStr">
        <is>
          <t>Goodwill impairment charge</t>
        </is>
      </c>
      <c r="H64" s="7" t="n">
        <v>-506721000</v>
      </c>
    </row>
    <row r="65">
      <c r="A65" s="4" t="inlineStr">
        <is>
          <t>Automotive | Australasia</t>
        </is>
      </c>
    </row>
    <row r="66">
      <c r="A66" s="3" t="inlineStr">
        <is>
          <t>Segment Reporting Information [Line Items]</t>
        </is>
      </c>
    </row>
    <row r="67">
      <c r="A67" s="4" t="inlineStr">
        <is>
          <t>Total net sales</t>
        </is>
      </c>
      <c r="J67" s="6" t="n">
        <v>1532079000</v>
      </c>
      <c r="K67" s="6" t="n">
        <v>1274239000</v>
      </c>
      <c r="L67" s="6" t="n">
        <v>1157357000</v>
      </c>
    </row>
    <row r="68">
      <c r="A68" s="4" t="inlineStr">
        <is>
          <t>Industrial</t>
        </is>
      </c>
    </row>
    <row r="69">
      <c r="A69" s="3" t="inlineStr">
        <is>
          <t>Other unallocated costs</t>
        </is>
      </c>
    </row>
    <row r="70">
      <c r="A70" s="4" t="inlineStr">
        <is>
          <t>Goodwill impairment charge</t>
        </is>
      </c>
      <c r="K70" s="6" t="n">
        <v>0</v>
      </c>
    </row>
    <row r="71">
      <c r="A71" s="4" t="inlineStr">
        <is>
          <t>Industrial | Australasia</t>
        </is>
      </c>
    </row>
    <row r="72">
      <c r="A72" s="3" t="inlineStr">
        <is>
          <t>Segment Reporting Information [Line Items]</t>
        </is>
      </c>
    </row>
    <row r="73">
      <c r="A73" s="4" t="inlineStr">
        <is>
          <t>Total net sales</t>
        </is>
      </c>
      <c r="J73" s="6" t="n">
        <v>470109000</v>
      </c>
      <c r="K73" s="6" t="n">
        <v>416951000</v>
      </c>
      <c r="L73" s="6" t="n">
        <v>212004000</v>
      </c>
    </row>
    <row r="74">
      <c r="A74" s="4" t="inlineStr">
        <is>
          <t>Operating Segments</t>
        </is>
      </c>
    </row>
    <row r="75">
      <c r="A75" s="3" t="inlineStr">
        <is>
          <t>Segment Reporting Information [Line Items]</t>
        </is>
      </c>
    </row>
    <row r="76">
      <c r="A76" s="4" t="inlineStr">
        <is>
          <t>Total segment profit</t>
        </is>
      </c>
      <c r="J76" s="6" t="n">
        <v>1668659000</v>
      </c>
      <c r="K76" s="6" t="n">
        <v>1349597000</v>
      </c>
      <c r="L76" s="6" t="n">
        <v>1353781000</v>
      </c>
    </row>
    <row r="77">
      <c r="A77" s="4" t="inlineStr">
        <is>
          <t>Operating Segments | Automotive</t>
        </is>
      </c>
    </row>
    <row r="78">
      <c r="A78" s="3" t="inlineStr">
        <is>
          <t>Segment Reporting Information [Line Items]</t>
        </is>
      </c>
    </row>
    <row r="79">
      <c r="A79" s="4" t="inlineStr">
        <is>
          <t>Total net sales</t>
        </is>
      </c>
      <c r="J79" s="6" t="n">
        <v>12544131000</v>
      </c>
      <c r="K79" s="6" t="n">
        <v>10860695000</v>
      </c>
      <c r="L79" s="6" t="n">
        <v>10993902000</v>
      </c>
    </row>
    <row r="80">
      <c r="A80" s="4" t="inlineStr">
        <is>
          <t>Total segment profit</t>
        </is>
      </c>
      <c r="J80" s="6" t="n">
        <v>1073427000</v>
      </c>
      <c r="K80" s="6" t="n">
        <v>867743000</v>
      </c>
      <c r="L80" s="6" t="n">
        <v>831951000</v>
      </c>
    </row>
    <row r="81">
      <c r="A81" s="3" t="inlineStr">
        <is>
          <t>Other unallocated costs</t>
        </is>
      </c>
    </row>
    <row r="82">
      <c r="A82" s="4" t="inlineStr">
        <is>
          <t>Total assets</t>
        </is>
      </c>
      <c r="B82" s="6" t="n">
        <v>8981913000</v>
      </c>
      <c r="F82" s="6" t="n">
        <v>8258334000</v>
      </c>
      <c r="J82" s="6" t="n">
        <v>8981913000</v>
      </c>
      <c r="K82" s="6" t="n">
        <v>8258334000</v>
      </c>
      <c r="L82" s="6" t="n">
        <v>7376408000</v>
      </c>
    </row>
    <row r="83">
      <c r="A83" s="4" t="inlineStr">
        <is>
          <t>Total depreciation and amortization</t>
        </is>
      </c>
      <c r="J83" s="6" t="n">
        <v>143052000</v>
      </c>
      <c r="K83" s="6" t="n">
        <v>120932000</v>
      </c>
      <c r="L83" s="6" t="n">
        <v>122905000</v>
      </c>
    </row>
    <row r="84">
      <c r="A84" s="4" t="inlineStr">
        <is>
          <t>Total capital expenditures</t>
        </is>
      </c>
      <c r="J84" s="6" t="n">
        <v>198268000</v>
      </c>
      <c r="K84" s="6" t="n">
        <v>133523000</v>
      </c>
      <c r="L84" s="6" t="n">
        <v>227420000</v>
      </c>
    </row>
    <row r="85">
      <c r="A85" s="4" t="inlineStr">
        <is>
          <t>Operating Segments | Industrial</t>
        </is>
      </c>
    </row>
    <row r="86">
      <c r="A86" s="3" t="inlineStr">
        <is>
          <t>Segment Reporting Information [Line Items]</t>
        </is>
      </c>
    </row>
    <row r="87">
      <c r="A87" s="4" t="inlineStr">
        <is>
          <t>Total net sales</t>
        </is>
      </c>
      <c r="J87" s="6" t="n">
        <v>6326379000</v>
      </c>
      <c r="K87" s="6" t="n">
        <v>5676738000</v>
      </c>
      <c r="L87" s="6" t="n">
        <v>6528332000</v>
      </c>
    </row>
    <row r="88">
      <c r="A88" s="4" t="inlineStr">
        <is>
          <t>Total segment profit</t>
        </is>
      </c>
      <c r="J88" s="6" t="n">
        <v>595232000</v>
      </c>
      <c r="K88" s="6" t="n">
        <v>481854000</v>
      </c>
      <c r="L88" s="6" t="n">
        <v>521830000</v>
      </c>
    </row>
    <row r="89">
      <c r="A89" s="3" t="inlineStr">
        <is>
          <t>Other unallocated costs</t>
        </is>
      </c>
    </row>
    <row r="90">
      <c r="A90" s="4" t="inlineStr">
        <is>
          <t>Total assets</t>
        </is>
      </c>
      <c r="B90" s="6" t="n">
        <v>1909053000</v>
      </c>
      <c r="F90" s="6" t="n">
        <v>1511520000</v>
      </c>
      <c r="J90" s="6" t="n">
        <v>1909053000</v>
      </c>
      <c r="K90" s="6" t="n">
        <v>1511520000</v>
      </c>
      <c r="L90" s="6" t="n">
        <v>1993457000</v>
      </c>
    </row>
    <row r="91">
      <c r="A91" s="4" t="inlineStr">
        <is>
          <t>Total depreciation and amortization</t>
        </is>
      </c>
      <c r="J91" s="6" t="n">
        <v>24100000</v>
      </c>
      <c r="K91" s="6" t="n">
        <v>16315000</v>
      </c>
      <c r="L91" s="6" t="n">
        <v>17577000</v>
      </c>
    </row>
    <row r="92">
      <c r="A92" s="4" t="inlineStr">
        <is>
          <t>Total capital expenditures</t>
        </is>
      </c>
      <c r="J92" s="6" t="n">
        <v>35626000</v>
      </c>
      <c r="K92" s="6" t="n">
        <v>19287000</v>
      </c>
      <c r="L92" s="6" t="n">
        <v>39003000</v>
      </c>
    </row>
    <row r="93">
      <c r="A93" s="4" t="inlineStr">
        <is>
          <t>Corporate, Non-Segment</t>
        </is>
      </c>
    </row>
    <row r="94">
      <c r="A94" s="3" t="inlineStr">
        <is>
          <t>Other unallocated costs</t>
        </is>
      </c>
    </row>
    <row r="95">
      <c r="A95" s="4" t="inlineStr">
        <is>
          <t>Total assets</t>
        </is>
      </c>
      <c r="B95" s="6" t="n">
        <v>139428000</v>
      </c>
      <c r="F95" s="6" t="n">
        <v>254627000</v>
      </c>
      <c r="J95" s="6" t="n">
        <v>139428000</v>
      </c>
      <c r="K95" s="6" t="n">
        <v>254627000</v>
      </c>
      <c r="L95" s="6" t="n">
        <v>527126000</v>
      </c>
    </row>
    <row r="96">
      <c r="A96" s="4" t="inlineStr">
        <is>
          <t>Total depreciation and amortization</t>
        </is>
      </c>
      <c r="J96" s="6" t="n">
        <v>20546000</v>
      </c>
      <c r="K96" s="6" t="n">
        <v>40633000</v>
      </c>
      <c r="L96" s="6" t="n">
        <v>24575000</v>
      </c>
    </row>
    <row r="97">
      <c r="A97" s="4" t="inlineStr">
        <is>
          <t>Total capital expenditures</t>
        </is>
      </c>
      <c r="J97" s="6" t="n">
        <v>32242000</v>
      </c>
      <c r="K97" s="6" t="n">
        <v>692000</v>
      </c>
      <c r="L97" s="6" t="n">
        <v>11450000</v>
      </c>
    </row>
    <row r="98">
      <c r="A98" s="4" t="inlineStr">
        <is>
          <t>Segment Reconciling Items</t>
        </is>
      </c>
    </row>
    <row r="99">
      <c r="A99" s="3" t="inlineStr">
        <is>
          <t>Segment Reporting Information [Line Items]</t>
        </is>
      </c>
    </row>
    <row r="100">
      <c r="A100" s="4" t="inlineStr">
        <is>
          <t>Interest expense, net</t>
        </is>
      </c>
      <c r="J100" s="6" t="n">
        <v>-62150000</v>
      </c>
      <c r="K100" s="6" t="n">
        <v>-91048000</v>
      </c>
      <c r="L100" s="6" t="n">
        <v>-91405000</v>
      </c>
    </row>
    <row r="101">
      <c r="A101" s="4" t="inlineStr">
        <is>
          <t>Corporate expense</t>
        </is>
      </c>
      <c r="J101" s="6" t="n">
        <v>-174842000</v>
      </c>
      <c r="K101" s="6" t="n">
        <v>-149754000</v>
      </c>
      <c r="L101" s="6" t="n">
        <v>-140815000</v>
      </c>
    </row>
    <row r="102">
      <c r="A102" s="4" t="inlineStr">
        <is>
          <t>Intangible asset amortization</t>
        </is>
      </c>
      <c r="J102" s="6" t="n">
        <v>-103273000</v>
      </c>
      <c r="K102" s="6" t="n">
        <v>-94962000</v>
      </c>
      <c r="L102" s="6" t="n">
        <v>-92206000</v>
      </c>
    </row>
    <row r="103">
      <c r="A103" s="3" t="inlineStr">
        <is>
          <t>Other unallocated costs</t>
        </is>
      </c>
    </row>
    <row r="104">
      <c r="A104" s="4" t="inlineStr">
        <is>
          <t>Total assets</t>
        </is>
      </c>
      <c r="B104" s="7" t="n">
        <v>3321708000</v>
      </c>
      <c r="F104" s="7" t="n">
        <v>3415734000</v>
      </c>
      <c r="J104" s="6" t="n">
        <v>3321708000</v>
      </c>
      <c r="K104" s="6" t="n">
        <v>3415734000</v>
      </c>
      <c r="L104" s="6" t="n">
        <v>3785616000</v>
      </c>
    </row>
    <row r="105">
      <c r="A105" s="4" t="inlineStr">
        <is>
          <t>Total depreciation and amortization</t>
        </is>
      </c>
      <c r="J105" s="7" t="n">
        <v>103273000</v>
      </c>
      <c r="K105" s="7" t="n">
        <v>94962000</v>
      </c>
      <c r="L105" s="7" t="n">
        <v>92206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Net Sales by Geographical Reg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Net sales</t>
        </is>
      </c>
      <c r="B4" s="7" t="n">
        <v>4803209</v>
      </c>
      <c r="C4" s="7" t="n">
        <v>4818849</v>
      </c>
      <c r="D4" s="7" t="n">
        <v>4783738</v>
      </c>
      <c r="E4" s="7" t="n">
        <v>4464714</v>
      </c>
      <c r="F4" s="7" t="n">
        <v>4251594</v>
      </c>
      <c r="G4" s="7" t="n">
        <v>4370086</v>
      </c>
      <c r="H4" s="7" t="n">
        <v>3823227</v>
      </c>
      <c r="I4" s="7" t="n">
        <v>4092526</v>
      </c>
      <c r="J4" s="7" t="n">
        <v>18870510</v>
      </c>
      <c r="K4" s="7" t="n">
        <v>16537433</v>
      </c>
      <c r="L4" s="7" t="n">
        <v>17522234</v>
      </c>
    </row>
    <row r="5">
      <c r="A5" s="4" t="inlineStr">
        <is>
          <t>North America</t>
        </is>
      </c>
    </row>
    <row r="6">
      <c r="A6" s="3" t="inlineStr">
        <is>
          <t>Revenues from External Customers and Long-Lived Assets [Line Items]</t>
        </is>
      </c>
    </row>
    <row r="7">
      <c r="A7" s="4" t="inlineStr">
        <is>
          <t>Net sales</t>
        </is>
      </c>
      <c r="J7" s="6" t="n">
        <v>13960166</v>
      </c>
      <c r="K7" s="6" t="n">
        <v>12437330</v>
      </c>
      <c r="L7" s="6" t="n">
        <v>13929375</v>
      </c>
    </row>
    <row r="8">
      <c r="A8" s="4" t="inlineStr">
        <is>
          <t>Australasia</t>
        </is>
      </c>
    </row>
    <row r="9">
      <c r="A9" s="3" t="inlineStr">
        <is>
          <t>Revenues from External Customers and Long-Lived Assets [Line Items]</t>
        </is>
      </c>
    </row>
    <row r="10">
      <c r="A10" s="4" t="inlineStr">
        <is>
          <t>Net sales</t>
        </is>
      </c>
      <c r="J10" s="6" t="n">
        <v>2002188</v>
      </c>
      <c r="K10" s="6" t="n">
        <v>1691190</v>
      </c>
      <c r="L10" s="6" t="n">
        <v>1369361</v>
      </c>
    </row>
    <row r="11">
      <c r="A11" s="4" t="inlineStr">
        <is>
          <t>Europe</t>
        </is>
      </c>
    </row>
    <row r="12">
      <c r="A12" s="3" t="inlineStr">
        <is>
          <t>Revenues from External Customers and Long-Lived Assets [Line Items]</t>
        </is>
      </c>
    </row>
    <row r="13">
      <c r="A13" s="4" t="inlineStr">
        <is>
          <t>Net sales</t>
        </is>
      </c>
      <c r="J13" s="6" t="n">
        <v>2908156</v>
      </c>
      <c r="K13" s="6" t="n">
        <v>2408913</v>
      </c>
      <c r="L13" s="6" t="n">
        <v>2223498</v>
      </c>
    </row>
    <row r="14">
      <c r="A14" s="4" t="inlineStr">
        <is>
          <t>Automotive | North America</t>
        </is>
      </c>
    </row>
    <row r="15">
      <c r="A15" s="3" t="inlineStr">
        <is>
          <t>Revenues from External Customers and Long-Lived Assets [Line Items]</t>
        </is>
      </c>
    </row>
    <row r="16">
      <c r="A16" s="4" t="inlineStr">
        <is>
          <t>Net sales</t>
        </is>
      </c>
      <c r="J16" s="6" t="n">
        <v>8103896</v>
      </c>
      <c r="K16" s="6" t="n">
        <v>7177543</v>
      </c>
      <c r="L16" s="6" t="n">
        <v>7613047</v>
      </c>
    </row>
    <row r="17">
      <c r="A17" s="4" t="inlineStr">
        <is>
          <t>Automotive | Australasia</t>
        </is>
      </c>
    </row>
    <row r="18">
      <c r="A18" s="3" t="inlineStr">
        <is>
          <t>Revenues from External Customers and Long-Lived Assets [Line Items]</t>
        </is>
      </c>
    </row>
    <row r="19">
      <c r="A19" s="4" t="inlineStr">
        <is>
          <t>Net sales</t>
        </is>
      </c>
      <c r="J19" s="6" t="n">
        <v>1532079</v>
      </c>
      <c r="K19" s="6" t="n">
        <v>1274239</v>
      </c>
      <c r="L19" s="6" t="n">
        <v>1157357</v>
      </c>
    </row>
    <row r="20">
      <c r="A20" s="4" t="inlineStr">
        <is>
          <t>Industrial | North America</t>
        </is>
      </c>
    </row>
    <row r="21">
      <c r="A21" s="3" t="inlineStr">
        <is>
          <t>Revenues from External Customers and Long-Lived Assets [Line Items]</t>
        </is>
      </c>
    </row>
    <row r="22">
      <c r="A22" s="4" t="inlineStr">
        <is>
          <t>Net sales</t>
        </is>
      </c>
      <c r="J22" s="6" t="n">
        <v>5856270</v>
      </c>
      <c r="K22" s="6" t="n">
        <v>5259787</v>
      </c>
      <c r="L22" s="6" t="n">
        <v>6316328</v>
      </c>
    </row>
    <row r="23">
      <c r="A23" s="4" t="inlineStr">
        <is>
          <t>Industrial | Australasia</t>
        </is>
      </c>
    </row>
    <row r="24">
      <c r="A24" s="3" t="inlineStr">
        <is>
          <t>Revenues from External Customers and Long-Lived Assets [Line Items]</t>
        </is>
      </c>
    </row>
    <row r="25">
      <c r="A25" s="4" t="inlineStr">
        <is>
          <t>Net sales</t>
        </is>
      </c>
      <c r="J25" s="7" t="n">
        <v>470109</v>
      </c>
      <c r="K25" s="7" t="n">
        <v>416951</v>
      </c>
      <c r="L25" s="7" t="n">
        <v>21200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Goodwill and Other Intangible Assets - Changes in Goodwill and Other Identifiable Intangible Assets (Details) - USD ($)</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Goodwill</t>
        </is>
      </c>
    </row>
    <row r="4">
      <c r="A4" s="4" t="inlineStr">
        <is>
          <t>Goodwill, beginning balance</t>
        </is>
      </c>
      <c r="C4" s="7" t="n">
        <v>1917477000</v>
      </c>
      <c r="D4" s="7" t="n">
        <v>2293519000</v>
      </c>
    </row>
    <row r="5">
      <c r="A5" s="4" t="inlineStr">
        <is>
          <t>Additions</t>
        </is>
      </c>
      <c r="C5" s="6" t="n">
        <v>87883000</v>
      </c>
      <c r="D5" s="6" t="n">
        <v>20322000</v>
      </c>
    </row>
    <row r="6">
      <c r="A6" s="4" t="inlineStr">
        <is>
          <t>Impairments</t>
        </is>
      </c>
      <c r="C6" s="6" t="n">
        <v>0</v>
      </c>
      <c r="D6" s="6" t="n">
        <v>-506721000</v>
      </c>
      <c r="E6" s="7" t="n">
        <v>0</v>
      </c>
    </row>
    <row r="7">
      <c r="A7" s="4" t="inlineStr">
        <is>
          <t>Foreign currency translation</t>
        </is>
      </c>
      <c r="C7" s="6" t="n">
        <v>-90053000</v>
      </c>
      <c r="D7" s="6" t="n">
        <v>110357000</v>
      </c>
    </row>
    <row r="8">
      <c r="A8" s="4" t="inlineStr">
        <is>
          <t>Goodwill, ending balance</t>
        </is>
      </c>
      <c r="C8" s="6" t="n">
        <v>1915307000</v>
      </c>
      <c r="D8" s="6" t="n">
        <v>1917477000</v>
      </c>
      <c r="E8" s="6" t="n">
        <v>2293519000</v>
      </c>
    </row>
    <row r="9">
      <c r="A9" s="3" t="inlineStr">
        <is>
          <t>Other Intangible Assets, Net</t>
        </is>
      </c>
    </row>
    <row r="10">
      <c r="A10" s="4" t="inlineStr">
        <is>
          <t>Other intangible assets, net, beginning balance</t>
        </is>
      </c>
      <c r="C10" s="6" t="n">
        <v>1498257000</v>
      </c>
      <c r="D10" s="6" t="n">
        <v>1492097000</v>
      </c>
    </row>
    <row r="11">
      <c r="A11" s="4" t="inlineStr">
        <is>
          <t>Additions</t>
        </is>
      </c>
      <c r="C11" s="6" t="n">
        <v>72189000</v>
      </c>
      <c r="D11" s="6" t="n">
        <v>21890000</v>
      </c>
    </row>
    <row r="12">
      <c r="A12" s="4" t="inlineStr">
        <is>
          <t>Amortization</t>
        </is>
      </c>
      <c r="C12" s="6" t="n">
        <v>-103273000</v>
      </c>
      <c r="D12" s="6" t="n">
        <v>-94962000</v>
      </c>
      <c r="E12" s="6" t="n">
        <v>-92206000</v>
      </c>
    </row>
    <row r="13">
      <c r="A13" s="4" t="inlineStr">
        <is>
          <t>Impairments</t>
        </is>
      </c>
      <c r="D13" s="6" t="n">
        <v>0</v>
      </c>
    </row>
    <row r="14">
      <c r="A14" s="4" t="inlineStr">
        <is>
          <t>Foreign currency translation</t>
        </is>
      </c>
      <c r="C14" s="6" t="n">
        <v>-60772000</v>
      </c>
      <c r="D14" s="6" t="n">
        <v>79232000</v>
      </c>
    </row>
    <row r="15">
      <c r="A15" s="4" t="inlineStr">
        <is>
          <t>Other intangible assets, net, ending balance</t>
        </is>
      </c>
      <c r="C15" s="6" t="n">
        <v>1406401000</v>
      </c>
      <c r="D15" s="6" t="n">
        <v>1498257000</v>
      </c>
      <c r="E15" s="6" t="n">
        <v>1492097000</v>
      </c>
    </row>
    <row r="16">
      <c r="A16" s="4" t="inlineStr">
        <is>
          <t>Automotive</t>
        </is>
      </c>
    </row>
    <row r="17">
      <c r="A17" s="3" t="inlineStr">
        <is>
          <t>Goodwill</t>
        </is>
      </c>
    </row>
    <row r="18">
      <c r="A18" s="4" t="inlineStr">
        <is>
          <t>Goodwill, beginning balance</t>
        </is>
      </c>
      <c r="C18" s="6" t="n">
        <v>1505523000</v>
      </c>
      <c r="D18" s="6" t="n">
        <v>1897495000</v>
      </c>
    </row>
    <row r="19">
      <c r="A19" s="4" t="inlineStr">
        <is>
          <t>Additions</t>
        </is>
      </c>
      <c r="C19" s="6" t="n">
        <v>85182000</v>
      </c>
      <c r="D19" s="6" t="n">
        <v>15061000</v>
      </c>
    </row>
    <row r="20">
      <c r="A20" s="4" t="inlineStr">
        <is>
          <t>Impairments</t>
        </is>
      </c>
      <c r="D20" s="6" t="n">
        <v>-506721000</v>
      </c>
    </row>
    <row r="21">
      <c r="A21" s="4" t="inlineStr">
        <is>
          <t>Foreign currency translation</t>
        </is>
      </c>
      <c r="C21" s="6" t="n">
        <v>-83243000</v>
      </c>
      <c r="D21" s="6" t="n">
        <v>99688000</v>
      </c>
    </row>
    <row r="22">
      <c r="A22" s="4" t="inlineStr">
        <is>
          <t>Goodwill, ending balance</t>
        </is>
      </c>
      <c r="C22" s="6" t="n">
        <v>1507462000</v>
      </c>
      <c r="D22" s="6" t="n">
        <v>1505523000</v>
      </c>
      <c r="E22" s="6" t="n">
        <v>1897495000</v>
      </c>
    </row>
    <row r="23">
      <c r="A23" s="4" t="inlineStr">
        <is>
          <t>Automotive | Europe</t>
        </is>
      </c>
    </row>
    <row r="24">
      <c r="A24" s="3" t="inlineStr">
        <is>
          <t>Goodwill</t>
        </is>
      </c>
    </row>
    <row r="25">
      <c r="A25" s="4" t="inlineStr">
        <is>
          <t>Impairments</t>
        </is>
      </c>
      <c r="B25" s="7" t="n">
        <v>-506721000</v>
      </c>
    </row>
    <row r="26">
      <c r="A26" s="4" t="inlineStr">
        <is>
          <t>Industrial</t>
        </is>
      </c>
    </row>
    <row r="27">
      <c r="A27" s="3" t="inlineStr">
        <is>
          <t>Goodwill</t>
        </is>
      </c>
    </row>
    <row r="28">
      <c r="A28" s="4" t="inlineStr">
        <is>
          <t>Goodwill, beginning balance</t>
        </is>
      </c>
      <c r="C28" s="6" t="n">
        <v>411954000</v>
      </c>
      <c r="D28" s="6" t="n">
        <v>396024000</v>
      </c>
    </row>
    <row r="29">
      <c r="A29" s="4" t="inlineStr">
        <is>
          <t>Additions</t>
        </is>
      </c>
      <c r="C29" s="6" t="n">
        <v>2701000</v>
      </c>
      <c r="D29" s="6" t="n">
        <v>5261000</v>
      </c>
    </row>
    <row r="30">
      <c r="A30" s="4" t="inlineStr">
        <is>
          <t>Impairments</t>
        </is>
      </c>
      <c r="D30" s="6" t="n">
        <v>0</v>
      </c>
    </row>
    <row r="31">
      <c r="A31" s="4" t="inlineStr">
        <is>
          <t>Foreign currency translation</t>
        </is>
      </c>
      <c r="C31" s="6" t="n">
        <v>-6810000</v>
      </c>
      <c r="D31" s="6" t="n">
        <v>10669000</v>
      </c>
    </row>
    <row r="32">
      <c r="A32" s="4" t="inlineStr">
        <is>
          <t>Goodwill, ending balance</t>
        </is>
      </c>
      <c r="C32" s="7" t="n">
        <v>407845000</v>
      </c>
      <c r="D32" s="7" t="n">
        <v>411954000</v>
      </c>
      <c r="E32" s="7" t="n">
        <v>396024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USD ($) shares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8870510000</v>
      </c>
      <c r="C4" s="7" t="n">
        <v>16537433000</v>
      </c>
      <c r="D4" s="7" t="n">
        <v>17522234000</v>
      </c>
    </row>
    <row r="5">
      <c r="A5" s="4" t="inlineStr">
        <is>
          <t>Cost of goods sold</t>
        </is>
      </c>
      <c r="B5" s="6" t="n">
        <v>12236374000</v>
      </c>
      <c r="C5" s="6" t="n">
        <v>10882592000</v>
      </c>
      <c r="D5" s="6" t="n">
        <v>11662551000</v>
      </c>
    </row>
    <row r="6">
      <c r="A6" s="4" t="inlineStr">
        <is>
          <t>Gross profit</t>
        </is>
      </c>
      <c r="B6" s="6" t="n">
        <v>6634136000</v>
      </c>
      <c r="C6" s="6" t="n">
        <v>5654841000</v>
      </c>
      <c r="D6" s="6" t="n">
        <v>5859683000</v>
      </c>
    </row>
    <row r="7">
      <c r="A7" s="3" t="inlineStr">
        <is>
          <t>Operating expenses:</t>
        </is>
      </c>
    </row>
    <row r="8">
      <c r="A8" s="4" t="inlineStr">
        <is>
          <t>Selling, administrative and other expenses</t>
        </is>
      </c>
      <c r="B8" s="6" t="n">
        <v>5162506000</v>
      </c>
      <c r="C8" s="6" t="n">
        <v>4386739000</v>
      </c>
      <c r="D8" s="6" t="n">
        <v>4577610000</v>
      </c>
    </row>
    <row r="9">
      <c r="A9" s="4" t="inlineStr">
        <is>
          <t>Depreciation and amortization</t>
        </is>
      </c>
      <c r="B9" s="6" t="n">
        <v>290971000</v>
      </c>
      <c r="C9" s="6" t="n">
        <v>272842000</v>
      </c>
      <c r="D9" s="6" t="n">
        <v>257263000</v>
      </c>
    </row>
    <row r="10">
      <c r="A10" s="4" t="inlineStr">
        <is>
          <t>Provision for doubtful accounts</t>
        </is>
      </c>
      <c r="B10" s="6" t="n">
        <v>17739000</v>
      </c>
      <c r="C10" s="6" t="n">
        <v>23577000</v>
      </c>
      <c r="D10" s="6" t="n">
        <v>13876000</v>
      </c>
    </row>
    <row r="11">
      <c r="A11" s="4" t="inlineStr">
        <is>
          <t>Restructuring costs</t>
        </is>
      </c>
      <c r="B11" s="6" t="n">
        <v>0</v>
      </c>
      <c r="C11" s="6" t="n">
        <v>50019000</v>
      </c>
      <c r="D11" s="6" t="n">
        <v>100023000</v>
      </c>
    </row>
    <row r="12">
      <c r="A12" s="4" t="inlineStr">
        <is>
          <t>Goodwill impairment charge</t>
        </is>
      </c>
      <c r="B12" s="6" t="n">
        <v>0</v>
      </c>
      <c r="C12" s="6" t="n">
        <v>506721000</v>
      </c>
      <c r="D12" s="6" t="n">
        <v>0</v>
      </c>
    </row>
    <row r="13">
      <c r="A13" s="4" t="inlineStr">
        <is>
          <t>Total operating expenses</t>
        </is>
      </c>
      <c r="B13" s="6" t="n">
        <v>5471216000</v>
      </c>
      <c r="C13" s="6" t="n">
        <v>5239898000</v>
      </c>
      <c r="D13" s="6" t="n">
        <v>4948772000</v>
      </c>
    </row>
    <row r="14">
      <c r="A14" s="3" t="inlineStr">
        <is>
          <t>Non-operating (income) expenses:</t>
        </is>
      </c>
    </row>
    <row r="15">
      <c r="A15" s="4" t="inlineStr">
        <is>
          <t>Interest expense, net</t>
        </is>
      </c>
      <c r="B15" s="6" t="n">
        <v>62150000</v>
      </c>
      <c r="C15" s="6" t="n">
        <v>91048000</v>
      </c>
      <c r="D15" s="6" t="n">
        <v>91405000</v>
      </c>
    </row>
    <row r="16">
      <c r="A16" s="4" t="inlineStr">
        <is>
          <t>Other</t>
        </is>
      </c>
      <c r="B16" s="6" t="n">
        <v>-99576000</v>
      </c>
      <c r="C16" s="6" t="n">
        <v>-55473000</v>
      </c>
      <c r="D16" s="6" t="n">
        <v>-82534000</v>
      </c>
    </row>
    <row r="17">
      <c r="A17" s="4" t="inlineStr">
        <is>
          <t>Special termination costs</t>
        </is>
      </c>
      <c r="B17" s="6" t="n">
        <v>0</v>
      </c>
      <c r="C17" s="6" t="n">
        <v>0</v>
      </c>
      <c r="D17" s="6" t="n">
        <v>42757000</v>
      </c>
    </row>
    <row r="18">
      <c r="A18" s="4" t="inlineStr">
        <is>
          <t>Total non-operating (income) expenses</t>
        </is>
      </c>
      <c r="B18" s="6" t="n">
        <v>-37426000</v>
      </c>
      <c r="C18" s="6" t="n">
        <v>35575000</v>
      </c>
      <c r="D18" s="6" t="n">
        <v>51628000</v>
      </c>
    </row>
    <row r="19">
      <c r="A19" s="4" t="inlineStr">
        <is>
          <t>Income before income taxes</t>
        </is>
      </c>
      <c r="B19" s="6" t="n">
        <v>1200346000</v>
      </c>
      <c r="C19" s="6" t="n">
        <v>379368000</v>
      </c>
      <c r="D19" s="6" t="n">
        <v>859283000</v>
      </c>
    </row>
    <row r="20">
      <c r="A20" s="4" t="inlineStr">
        <is>
          <t>Income taxes</t>
        </is>
      </c>
      <c r="B20" s="6" t="n">
        <v>301556000</v>
      </c>
      <c r="C20" s="6" t="n">
        <v>215973000</v>
      </c>
      <c r="D20" s="6" t="n">
        <v>212808000</v>
      </c>
    </row>
    <row r="21">
      <c r="A21" s="4" t="inlineStr">
        <is>
          <t>Net income from continuing operations</t>
        </is>
      </c>
      <c r="B21" s="6" t="n">
        <v>898790000</v>
      </c>
      <c r="C21" s="6" t="n">
        <v>163395000</v>
      </c>
      <c r="D21" s="6" t="n">
        <v>646475000</v>
      </c>
    </row>
    <row r="22">
      <c r="A22" s="4" t="inlineStr">
        <is>
          <t>Net loss from discontinued operations</t>
        </is>
      </c>
      <c r="B22" s="6" t="n">
        <v>0</v>
      </c>
      <c r="C22" s="6" t="n">
        <v>-192497000</v>
      </c>
      <c r="D22" s="6" t="n">
        <v>-25390000</v>
      </c>
    </row>
    <row r="23">
      <c r="A23" s="4" t="inlineStr">
        <is>
          <t>Net income (loss)</t>
        </is>
      </c>
      <c r="B23" s="7" t="n">
        <v>898790000</v>
      </c>
      <c r="C23" s="7" t="n">
        <v>-29102000</v>
      </c>
      <c r="D23" s="7" t="n">
        <v>621085000</v>
      </c>
    </row>
    <row r="24">
      <c r="A24" s="3" t="inlineStr">
        <is>
          <t>Basic earnings (loss) per share:</t>
        </is>
      </c>
    </row>
    <row r="25">
      <c r="A25" s="4" t="inlineStr">
        <is>
          <t>Continuing operations (in dollars per share)</t>
        </is>
      </c>
      <c r="B25" s="8" t="n">
        <v>6.27</v>
      </c>
      <c r="C25" s="8" t="n">
        <v>1.13</v>
      </c>
      <c r="D25" s="8" t="n">
        <v>4.44</v>
      </c>
    </row>
    <row r="26">
      <c r="A26" s="4" t="inlineStr">
        <is>
          <t>Discontinued operations (in dollars per share)</t>
        </is>
      </c>
      <c r="B26" s="6" t="n">
        <v>0</v>
      </c>
      <c r="C26" s="9" t="n">
        <v>-1.33</v>
      </c>
      <c r="D26" s="9" t="n">
        <v>-0.18</v>
      </c>
    </row>
    <row r="27">
      <c r="A27" s="4" t="inlineStr">
        <is>
          <t>Basic earnings (loss) per share (in dollars per share)</t>
        </is>
      </c>
      <c r="B27" s="9" t="n">
        <v>6.27</v>
      </c>
      <c r="C27" s="9" t="n">
        <v>-0.2</v>
      </c>
      <c r="D27" s="9" t="n">
        <v>4.26</v>
      </c>
    </row>
    <row r="28">
      <c r="A28" s="3" t="inlineStr">
        <is>
          <t>Diluted earnings (loss) per share:</t>
        </is>
      </c>
    </row>
    <row r="29">
      <c r="A29" s="4" t="inlineStr">
        <is>
          <t>Continuing operations (in dollars per share)</t>
        </is>
      </c>
      <c r="B29" s="9" t="n">
        <v>6.23</v>
      </c>
      <c r="C29" s="9" t="n">
        <v>1.13</v>
      </c>
      <c r="D29" s="9" t="n">
        <v>4.42</v>
      </c>
    </row>
    <row r="30">
      <c r="A30" s="4" t="inlineStr">
        <is>
          <t>Discontinued operations (in dollars per share)</t>
        </is>
      </c>
      <c r="B30" s="6" t="n">
        <v>0</v>
      </c>
      <c r="C30" s="9" t="n">
        <v>-1.33</v>
      </c>
      <c r="D30" s="9" t="n">
        <v>-0.18</v>
      </c>
    </row>
    <row r="31">
      <c r="A31" s="4" t="inlineStr">
        <is>
          <t>Diluted earnings (loss) per share (in dollars per share)</t>
        </is>
      </c>
      <c r="B31" s="8" t="n">
        <v>6.23</v>
      </c>
      <c r="C31" s="8" t="n">
        <v>-0.2</v>
      </c>
      <c r="D31" s="8" t="n">
        <v>4.24</v>
      </c>
    </row>
    <row r="32">
      <c r="A32" s="4" t="inlineStr">
        <is>
          <t>Weighted average common shares outstanding (in shares)</t>
        </is>
      </c>
      <c r="B32" s="6" t="n">
        <v>143435</v>
      </c>
      <c r="C32" s="6" t="n">
        <v>144474</v>
      </c>
      <c r="D32" s="6" t="n">
        <v>145736</v>
      </c>
    </row>
    <row r="33">
      <c r="A33" s="4" t="inlineStr">
        <is>
          <t>Dilutive effect of stock options and nonvested restricted stock awards (in shares)</t>
        </is>
      </c>
      <c r="B33" s="6" t="n">
        <v>786</v>
      </c>
      <c r="C33" s="6" t="n">
        <v>641</v>
      </c>
      <c r="D33" s="6" t="n">
        <v>681</v>
      </c>
    </row>
    <row r="34">
      <c r="A34" s="4" t="inlineStr">
        <is>
          <t>Weighted average common shares outstanding — assuming dilution (in shares)</t>
        </is>
      </c>
      <c r="B34" s="6" t="n">
        <v>144221</v>
      </c>
      <c r="C34" s="6" t="n">
        <v>145115</v>
      </c>
      <c r="D34" s="6" t="n">
        <v>1464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s and Accumulated Amortization Relating to Other Intangible Assets (Details) - USD ($) $ in Thousands</t>
        </is>
      </c>
      <c r="B1" s="2" t="inlineStr">
        <is>
          <t>Dec. 31, 2021</t>
        </is>
      </c>
      <c r="C1" s="2" t="inlineStr">
        <is>
          <t>Dec. 31, 2020</t>
        </is>
      </c>
      <c r="D1" s="2" t="inlineStr">
        <is>
          <t>Dec. 31, 2019</t>
        </is>
      </c>
    </row>
    <row r="2">
      <c r="A2" s="3" t="inlineStr">
        <is>
          <t>Finite-Lived Intangible Assets [Line Items]</t>
        </is>
      </c>
    </row>
    <row r="3">
      <c r="A3" s="4" t="inlineStr">
        <is>
          <t>Gross Carrying Amount</t>
        </is>
      </c>
      <c r="B3" s="7" t="n">
        <v>1933965</v>
      </c>
      <c r="C3" s="7" t="n">
        <v>1942125</v>
      </c>
    </row>
    <row r="4">
      <c r="A4" s="4" t="inlineStr">
        <is>
          <t>Accumulated Amortization</t>
        </is>
      </c>
      <c r="B4" s="6" t="n">
        <v>-527564</v>
      </c>
      <c r="C4" s="6" t="n">
        <v>-443868</v>
      </c>
    </row>
    <row r="5">
      <c r="A5" s="4" t="inlineStr">
        <is>
          <t>Net</t>
        </is>
      </c>
      <c r="B5" s="6" t="n">
        <v>1406401</v>
      </c>
      <c r="C5" s="6" t="n">
        <v>1498257</v>
      </c>
      <c r="D5" s="7" t="n">
        <v>1492097</v>
      </c>
    </row>
    <row r="6">
      <c r="A6" s="4" t="inlineStr">
        <is>
          <t>Customer relationships</t>
        </is>
      </c>
    </row>
    <row r="7">
      <c r="A7" s="3" t="inlineStr">
        <is>
          <t>Finite-Lived Intangible Assets [Line Items]</t>
        </is>
      </c>
    </row>
    <row r="8">
      <c r="A8" s="4" t="inlineStr">
        <is>
          <t>Gross Carrying Amount</t>
        </is>
      </c>
      <c r="B8" s="6" t="n">
        <v>1590733</v>
      </c>
      <c r="C8" s="6" t="n">
        <v>1578153</v>
      </c>
    </row>
    <row r="9">
      <c r="A9" s="4" t="inlineStr">
        <is>
          <t>Accumulated Amortization</t>
        </is>
      </c>
      <c r="B9" s="6" t="n">
        <v>-464198</v>
      </c>
      <c r="C9" s="6" t="n">
        <v>-388120</v>
      </c>
    </row>
    <row r="10">
      <c r="A10" s="4" t="inlineStr">
        <is>
          <t>Net</t>
        </is>
      </c>
      <c r="B10" s="6" t="n">
        <v>1126535</v>
      </c>
      <c r="C10" s="6" t="n">
        <v>1190033</v>
      </c>
    </row>
    <row r="11">
      <c r="A11" s="4" t="inlineStr">
        <is>
          <t>Trademarks</t>
        </is>
      </c>
    </row>
    <row r="12">
      <c r="A12" s="3" t="inlineStr">
        <is>
          <t>Finite-Lived Intangible Assets [Line Items]</t>
        </is>
      </c>
    </row>
    <row r="13">
      <c r="A13" s="4" t="inlineStr">
        <is>
          <t>Gross Carrying Amount</t>
        </is>
      </c>
      <c r="B13" s="6" t="n">
        <v>337802</v>
      </c>
      <c r="C13" s="6" t="n">
        <v>358253</v>
      </c>
    </row>
    <row r="14">
      <c r="A14" s="4" t="inlineStr">
        <is>
          <t>Accumulated Amortization</t>
        </is>
      </c>
      <c r="B14" s="6" t="n">
        <v>-58073</v>
      </c>
      <c r="C14" s="6" t="n">
        <v>-50227</v>
      </c>
    </row>
    <row r="15">
      <c r="A15" s="4" t="inlineStr">
        <is>
          <t>Net</t>
        </is>
      </c>
      <c r="B15" s="6" t="n">
        <v>279729</v>
      </c>
      <c r="C15" s="6" t="n">
        <v>308026</v>
      </c>
    </row>
    <row r="16">
      <c r="A16" s="4" t="inlineStr">
        <is>
          <t>Non-competition agreements</t>
        </is>
      </c>
    </row>
    <row r="17">
      <c r="A17" s="3" t="inlineStr">
        <is>
          <t>Finite-Lived Intangible Assets [Line Items]</t>
        </is>
      </c>
    </row>
    <row r="18">
      <c r="A18" s="4" t="inlineStr">
        <is>
          <t>Gross Carrying Amount</t>
        </is>
      </c>
      <c r="B18" s="6" t="n">
        <v>5430</v>
      </c>
      <c r="C18" s="6" t="n">
        <v>5719</v>
      </c>
    </row>
    <row r="19">
      <c r="A19" s="4" t="inlineStr">
        <is>
          <t>Accumulated Amortization</t>
        </is>
      </c>
      <c r="B19" s="6" t="n">
        <v>-5293</v>
      </c>
      <c r="C19" s="6" t="n">
        <v>-5521</v>
      </c>
    </row>
    <row r="20">
      <c r="A20" s="4" t="inlineStr">
        <is>
          <t>Net</t>
        </is>
      </c>
      <c r="B20" s="7" t="n">
        <v>137</v>
      </c>
      <c r="C20" s="7" t="n">
        <v>1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Estimated Other Intangible Assets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other intangible assets total</t>
        </is>
      </c>
      <c r="B4" s="7" t="n">
        <v>103273</v>
      </c>
      <c r="C4" s="7" t="n">
        <v>94962</v>
      </c>
      <c r="D4" s="7" t="n">
        <v>92206</v>
      </c>
    </row>
    <row r="5">
      <c r="A5" s="3" t="inlineStr">
        <is>
          <t>Finite-Lived Intangible Assets, Amortization Expense, Maturity Schedule [Abstract]</t>
        </is>
      </c>
    </row>
    <row r="6">
      <c r="A6" s="4" t="inlineStr">
        <is>
          <t>2022</t>
        </is>
      </c>
      <c r="B6" s="6" t="n">
        <v>99280</v>
      </c>
    </row>
    <row r="7">
      <c r="A7" s="4" t="inlineStr">
        <is>
          <t>2023</t>
        </is>
      </c>
      <c r="B7" s="6" t="n">
        <v>98649</v>
      </c>
    </row>
    <row r="8">
      <c r="A8" s="4" t="inlineStr">
        <is>
          <t>2024</t>
        </is>
      </c>
      <c r="B8" s="6" t="n">
        <v>97900</v>
      </c>
    </row>
    <row r="9">
      <c r="A9" s="4" t="inlineStr">
        <is>
          <t>2025</t>
        </is>
      </c>
      <c r="B9" s="6" t="n">
        <v>97580</v>
      </c>
    </row>
    <row r="10">
      <c r="A10" s="4" t="inlineStr">
        <is>
          <t>2026</t>
        </is>
      </c>
      <c r="B10" s="6" t="n">
        <v>96707</v>
      </c>
    </row>
    <row r="11">
      <c r="A11" s="4" t="inlineStr">
        <is>
          <t>Estimated other intangible assets amortization expense</t>
        </is>
      </c>
      <c r="B11" s="7" t="n">
        <v>4901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at cost</t>
        </is>
      </c>
      <c r="B4" s="7" t="n">
        <v>2574105</v>
      </c>
      <c r="C4" s="7" t="n">
        <v>2560138</v>
      </c>
    </row>
    <row r="5">
      <c r="A5" s="4" t="inlineStr">
        <is>
          <t>Less: accumulated depreciation</t>
        </is>
      </c>
      <c r="B5" s="6" t="n">
        <v>1339706</v>
      </c>
      <c r="C5" s="6" t="n">
        <v>1398095</v>
      </c>
    </row>
    <row r="6">
      <c r="A6" s="4" t="inlineStr">
        <is>
          <t>Property, plant and equipment, net</t>
        </is>
      </c>
      <c r="B6" s="6" t="n">
        <v>1234399</v>
      </c>
      <c r="C6" s="6" t="n">
        <v>1162043</v>
      </c>
      <c r="D6" s="7" t="n">
        <v>1173688</v>
      </c>
    </row>
    <row r="7">
      <c r="A7" s="4" t="inlineStr">
        <is>
          <t>Loss on software disposal</t>
        </is>
      </c>
      <c r="B7" s="6" t="n">
        <v>61063</v>
      </c>
      <c r="C7" s="6" t="n">
        <v>0</v>
      </c>
      <c r="D7" s="7" t="n">
        <v>0</v>
      </c>
    </row>
    <row r="8">
      <c r="A8" s="4" t="inlineStr">
        <is>
          <t>Selling, General and Administrative Expenses</t>
        </is>
      </c>
    </row>
    <row r="9">
      <c r="A9" s="3" t="inlineStr">
        <is>
          <t>Property, Plant and Equipment [Line Items]</t>
        </is>
      </c>
    </row>
    <row r="10">
      <c r="A10" s="4" t="inlineStr">
        <is>
          <t>Loss on software disposal</t>
        </is>
      </c>
      <c r="B10" s="6" t="n">
        <v>61063</v>
      </c>
    </row>
    <row r="11">
      <c r="A11" s="4" t="inlineStr">
        <is>
          <t>Land</t>
        </is>
      </c>
    </row>
    <row r="12">
      <c r="A12" s="3" t="inlineStr">
        <is>
          <t>Property, Plant and Equipment [Line Items]</t>
        </is>
      </c>
    </row>
    <row r="13">
      <c r="A13" s="4" t="inlineStr">
        <is>
          <t>Property, plant and equipment, at cost</t>
        </is>
      </c>
      <c r="B13" s="6" t="n">
        <v>126513</v>
      </c>
      <c r="C13" s="6" t="n">
        <v>131117</v>
      </c>
    </row>
    <row r="14">
      <c r="A14" s="4" t="inlineStr">
        <is>
          <t>Buildings and leasehold improvements</t>
        </is>
      </c>
    </row>
    <row r="15">
      <c r="A15" s="3" t="inlineStr">
        <is>
          <t>Property, Plant and Equipment [Line Items]</t>
        </is>
      </c>
    </row>
    <row r="16">
      <c r="A16" s="4" t="inlineStr">
        <is>
          <t>Property, plant and equipment, at cost</t>
        </is>
      </c>
      <c r="B16" s="6" t="n">
        <v>873912</v>
      </c>
      <c r="C16" s="6" t="n">
        <v>899723</v>
      </c>
    </row>
    <row r="17">
      <c r="A17" s="4" t="inlineStr">
        <is>
          <t>Machinery, equipment and other</t>
        </is>
      </c>
    </row>
    <row r="18">
      <c r="A18" s="3" t="inlineStr">
        <is>
          <t>Property, Plant and Equipment [Line Items]</t>
        </is>
      </c>
    </row>
    <row r="19">
      <c r="A19" s="4" t="inlineStr">
        <is>
          <t>Property, plant and equipment, at cost</t>
        </is>
      </c>
      <c r="B19" s="7" t="n">
        <v>1573680</v>
      </c>
      <c r="C19" s="7" t="n">
        <v>15292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Agreement - Additional Information (Details) - USD ($) $ in Thousands</t>
        </is>
      </c>
      <c r="B1" s="2" t="inlineStr">
        <is>
          <t>12 Months Ended</t>
        </is>
      </c>
    </row>
    <row r="2">
      <c r="B2" s="2" t="inlineStr">
        <is>
          <t>Dec. 31, 2021</t>
        </is>
      </c>
      <c r="C2" s="2" t="inlineStr">
        <is>
          <t>Dec. 31, 2020</t>
        </is>
      </c>
    </row>
    <row r="3">
      <c r="A3" s="3" t="inlineStr">
        <is>
          <t>Receivables [Abstract]</t>
        </is>
      </c>
    </row>
    <row r="4">
      <c r="A4" s="4" t="inlineStr">
        <is>
          <t>Sale agreement term</t>
        </is>
      </c>
      <c r="B4" s="4" t="inlineStr">
        <is>
          <t>3 years</t>
        </is>
      </c>
    </row>
    <row r="5">
      <c r="A5" s="4" t="inlineStr">
        <is>
          <t>Amount held as collateral</t>
        </is>
      </c>
      <c r="B5" s="7" t="n">
        <v>973</v>
      </c>
      <c r="C5" s="7" t="n">
        <v>771</v>
      </c>
    </row>
    <row r="6">
      <c r="A6" s="4" t="inlineStr">
        <is>
          <t>Sale agreement amount</t>
        </is>
      </c>
      <c r="B6" s="7" t="n">
        <v>800</v>
      </c>
      <c r="C6" s="6" t="n">
        <v>800</v>
      </c>
    </row>
    <row r="7">
      <c r="A7" s="4" t="inlineStr">
        <is>
          <t>Principal amount outstanding of receivables sold at period end</t>
        </is>
      </c>
      <c r="C7" s="7" t="n">
        <v>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Agreement - Summary of Accounts Receivable Sales Agreement Activity and Outstanding Amount (Details) - USD ($) $ in Thousands</t>
        </is>
      </c>
      <c r="B1" s="2" t="inlineStr">
        <is>
          <t>12 Months Ended</t>
        </is>
      </c>
    </row>
    <row r="2">
      <c r="B2" s="2" t="inlineStr">
        <is>
          <t>Dec. 31, 2021</t>
        </is>
      </c>
      <c r="C2" s="2" t="inlineStr">
        <is>
          <t>Dec. 31, 2020</t>
        </is>
      </c>
    </row>
    <row r="3">
      <c r="A3" s="3" t="inlineStr">
        <is>
          <t>Receivables [Abstract]</t>
        </is>
      </c>
    </row>
    <row r="4">
      <c r="A4" s="4" t="inlineStr">
        <is>
          <t>Receivables sold to the financial institution and derecognized</t>
        </is>
      </c>
      <c r="B4" s="7" t="n">
        <v>7520474</v>
      </c>
      <c r="C4" s="7" t="n">
        <v>3928024</v>
      </c>
    </row>
    <row r="5">
      <c r="A5" s="4" t="inlineStr">
        <is>
          <t>Cash collected on sold receivables</t>
        </is>
      </c>
      <c r="B5" s="7" t="n">
        <v>7520465</v>
      </c>
      <c r="C5" s="7" t="n">
        <v>31280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 $ in Thousands</t>
        </is>
      </c>
      <c r="B1" s="2" t="inlineStr">
        <is>
          <t>Sep. 30, 2021</t>
        </is>
      </c>
      <c r="C1" s="2" t="inlineStr">
        <is>
          <t>Sep. 29, 2021</t>
        </is>
      </c>
      <c r="D1" s="2" t="inlineStr">
        <is>
          <t>Dec. 31, 2021</t>
        </is>
      </c>
      <c r="E1" s="2" t="inlineStr">
        <is>
          <t>Dec. 31, 2020</t>
        </is>
      </c>
    </row>
    <row r="2">
      <c r="A2" s="3" t="inlineStr">
        <is>
          <t>Debt Instrument [Line Items]</t>
        </is>
      </c>
    </row>
    <row r="3">
      <c r="A3" s="4" t="inlineStr">
        <is>
          <t>Long-term debt, bearing variable interest, amount</t>
        </is>
      </c>
      <c r="D3" s="7" t="n">
        <v>840</v>
      </c>
      <c r="E3" s="7" t="n">
        <v>114002</v>
      </c>
    </row>
    <row r="4">
      <c r="A4" s="4" t="inlineStr">
        <is>
          <t>Weighted average interest rate on outstanding borrowings</t>
        </is>
      </c>
      <c r="D4" s="4" t="inlineStr">
        <is>
          <t>2.35%</t>
        </is>
      </c>
      <c r="E4" s="4" t="inlineStr">
        <is>
          <t>2.65%</t>
        </is>
      </c>
    </row>
    <row r="5">
      <c r="A5" s="4" t="inlineStr">
        <is>
          <t>Unused letter of credit outstanding due to workers' compensation and insurance reserve</t>
        </is>
      </c>
      <c r="D5" s="7" t="n">
        <v>72787</v>
      </c>
      <c r="E5" s="7" t="n">
        <v>69899</v>
      </c>
    </row>
    <row r="6">
      <c r="A6" s="4" t="inlineStr">
        <is>
          <t>Amended And Restated Syndicated Credit Facility Agreement</t>
        </is>
      </c>
    </row>
    <row r="7">
      <c r="A7" s="3" t="inlineStr">
        <is>
          <t>Debt Instrument [Line Items]</t>
        </is>
      </c>
    </row>
    <row r="8">
      <c r="A8" s="4" t="inlineStr">
        <is>
          <t>Interest rate, increase (decrease)</t>
        </is>
      </c>
      <c r="B8" s="4" t="inlineStr">
        <is>
          <t>0.125%</t>
        </is>
      </c>
    </row>
    <row r="9">
      <c r="A9" s="4" t="inlineStr">
        <is>
          <t>Amended And Restated Syndicated Credit Facility Agreement | London Interbank Offered Rate (LIBOR)</t>
        </is>
      </c>
    </row>
    <row r="10">
      <c r="A10" s="3" t="inlineStr">
        <is>
          <t>Debt Instrument [Line Items]</t>
        </is>
      </c>
    </row>
    <row r="11">
      <c r="A11" s="4" t="inlineStr">
        <is>
          <t>Debt instrument basis spread on variable rate</t>
        </is>
      </c>
      <c r="B11" s="4" t="inlineStr">
        <is>
          <t>1.125%</t>
        </is>
      </c>
    </row>
    <row r="12">
      <c r="A12" s="4" t="inlineStr">
        <is>
          <t>Amended And Restated Syndicated Credit Facility Agreement | London Interbank Offered Rate (LIBOR) | Minimum</t>
        </is>
      </c>
    </row>
    <row r="13">
      <c r="A13" s="3" t="inlineStr">
        <is>
          <t>Debt Instrument [Line Items]</t>
        </is>
      </c>
    </row>
    <row r="14">
      <c r="A14" s="4" t="inlineStr">
        <is>
          <t>Debt instrument basis spread on variable rate</t>
        </is>
      </c>
      <c r="B14" s="4" t="inlineStr">
        <is>
          <t>0.00%</t>
        </is>
      </c>
      <c r="C14" s="4" t="inlineStr">
        <is>
          <t>0.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Outstanding Amount of Credit Facilities (Details)</t>
        </is>
      </c>
      <c r="B1" s="2" t="inlineStr">
        <is>
          <t>12 Months Ended</t>
        </is>
      </c>
    </row>
    <row r="2">
      <c r="B2" s="2" t="inlineStr">
        <is>
          <t>Dec. 31, 2020USD ($)</t>
        </is>
      </c>
      <c r="C2" s="2" t="inlineStr">
        <is>
          <t>Dec. 31, 2021USD ($)</t>
        </is>
      </c>
      <c r="D2" s="2" t="inlineStr">
        <is>
          <t>Dec. 31, 2021AUD ($)</t>
        </is>
      </c>
      <c r="E2" s="2" t="inlineStr">
        <is>
          <t>Dec. 31, 2021EUR (€)</t>
        </is>
      </c>
    </row>
    <row r="3">
      <c r="A3" s="3" t="inlineStr">
        <is>
          <t>Line of Credit Facility [Line Items]</t>
        </is>
      </c>
    </row>
    <row r="4">
      <c r="A4" s="4" t="inlineStr">
        <is>
          <t>Total unsecured debt</t>
        </is>
      </c>
      <c r="B4" s="7" t="n">
        <v>2690863000</v>
      </c>
      <c r="C4" s="7" t="n">
        <v>2421560000</v>
      </c>
    </row>
    <row r="5">
      <c r="A5" s="4" t="inlineStr">
        <is>
          <t>Unamortized debt issuance costs</t>
        </is>
      </c>
      <c r="B5" s="6" t="n">
        <v>-9136000</v>
      </c>
      <c r="C5" s="6" t="n">
        <v>-8041000</v>
      </c>
    </row>
    <row r="6">
      <c r="A6" s="4" t="inlineStr">
        <is>
          <t>Unamortized discounts</t>
        </is>
      </c>
      <c r="B6" s="6" t="n">
        <v>-4582000</v>
      </c>
      <c r="C6" s="6" t="n">
        <v>-4156000</v>
      </c>
    </row>
    <row r="7">
      <c r="A7" s="4" t="inlineStr">
        <is>
          <t>Total debt</t>
        </is>
      </c>
      <c r="B7" s="6" t="n">
        <v>2677145000</v>
      </c>
      <c r="C7" s="6" t="n">
        <v>2409363000</v>
      </c>
    </row>
    <row r="8">
      <c r="A8" s="4" t="inlineStr">
        <is>
          <t>Less debt due within one year</t>
        </is>
      </c>
      <c r="B8" s="6" t="n">
        <v>160531000</v>
      </c>
      <c r="C8" s="6" t="n">
        <v>0</v>
      </c>
    </row>
    <row r="9">
      <c r="A9" s="4" t="inlineStr">
        <is>
          <t>Long-term debt, excluding current portion</t>
        </is>
      </c>
      <c r="B9" s="6" t="n">
        <v>2516614000</v>
      </c>
      <c r="C9" s="6" t="n">
        <v>2409363000</v>
      </c>
    </row>
    <row r="10">
      <c r="A10" s="4" t="inlineStr">
        <is>
          <t>Senior Unsecured Notes, Due November 1, 2030</t>
        </is>
      </c>
    </row>
    <row r="11">
      <c r="A11" s="3" t="inlineStr">
        <is>
          <t>Line of Credit Facility [Line Items]</t>
        </is>
      </c>
    </row>
    <row r="12">
      <c r="A12" s="4" t="inlineStr">
        <is>
          <t>Debt instrument, face amount</t>
        </is>
      </c>
      <c r="C12" s="7" t="n">
        <v>500000000</v>
      </c>
    </row>
    <row r="13">
      <c r="A13" s="4" t="inlineStr">
        <is>
          <t>Debt instrument, stated percentage</t>
        </is>
      </c>
      <c r="C13" s="4" t="inlineStr">
        <is>
          <t>1.875%</t>
        </is>
      </c>
      <c r="D13" s="4" t="inlineStr">
        <is>
          <t>1.875%</t>
        </is>
      </c>
      <c r="E13" s="4" t="inlineStr">
        <is>
          <t>1.875%</t>
        </is>
      </c>
    </row>
    <row r="14">
      <c r="A14" s="4" t="inlineStr">
        <is>
          <t>Long-term debt</t>
        </is>
      </c>
      <c r="B14" s="6" t="n">
        <v>500000000</v>
      </c>
      <c r="C14" s="7" t="n">
        <v>500000000</v>
      </c>
    </row>
    <row r="15">
      <c r="A15" s="4" t="inlineStr">
        <is>
          <t>Series G Senior Unsecured Notes</t>
        </is>
      </c>
    </row>
    <row r="16">
      <c r="A16" s="3" t="inlineStr">
        <is>
          <t>Line of Credit Facility [Line Items]</t>
        </is>
      </c>
    </row>
    <row r="17">
      <c r="A17" s="4" t="inlineStr">
        <is>
          <t>Debt instrument, face amount</t>
        </is>
      </c>
      <c r="C17" s="7" t="n">
        <v>50000000</v>
      </c>
    </row>
    <row r="18">
      <c r="A18" s="4" t="inlineStr">
        <is>
          <t>Debt instrument, stated percentage</t>
        </is>
      </c>
      <c r="C18" s="4" t="inlineStr">
        <is>
          <t>2.64%</t>
        </is>
      </c>
      <c r="D18" s="4" t="inlineStr">
        <is>
          <t>2.64%</t>
        </is>
      </c>
      <c r="E18" s="4" t="inlineStr">
        <is>
          <t>2.64%</t>
        </is>
      </c>
    </row>
    <row r="19">
      <c r="A19" s="4" t="inlineStr">
        <is>
          <t>Long-term debt</t>
        </is>
      </c>
      <c r="B19" s="6" t="n">
        <v>50000000</v>
      </c>
      <c r="C19" s="7" t="n">
        <v>0</v>
      </c>
    </row>
    <row r="20">
      <c r="A20" s="4" t="inlineStr">
        <is>
          <t>Series F Senior Unsecured Notes</t>
        </is>
      </c>
    </row>
    <row r="21">
      <c r="A21" s="3" t="inlineStr">
        <is>
          <t>Line of Credit Facility [Line Items]</t>
        </is>
      </c>
    </row>
    <row r="22">
      <c r="A22" s="4" t="inlineStr">
        <is>
          <t>Debt instrument, face amount</t>
        </is>
      </c>
      <c r="C22" s="7" t="n">
        <v>250000000</v>
      </c>
    </row>
    <row r="23">
      <c r="A23" s="4" t="inlineStr">
        <is>
          <t>Debt instrument, stated percentage</t>
        </is>
      </c>
      <c r="C23" s="4" t="inlineStr">
        <is>
          <t>3.24%</t>
        </is>
      </c>
      <c r="D23" s="4" t="inlineStr">
        <is>
          <t>3.24%</t>
        </is>
      </c>
      <c r="E23" s="4" t="inlineStr">
        <is>
          <t>3.24%</t>
        </is>
      </c>
    </row>
    <row r="24">
      <c r="A24" s="4" t="inlineStr">
        <is>
          <t>Long-term debt</t>
        </is>
      </c>
      <c r="B24" s="6" t="n">
        <v>250000000</v>
      </c>
      <c r="C24" s="7" t="n">
        <v>250000000</v>
      </c>
    </row>
    <row r="25">
      <c r="A25" s="4" t="inlineStr">
        <is>
          <t>Series A Senior Unsecured Notes, Due 2024</t>
        </is>
      </c>
    </row>
    <row r="26">
      <c r="A26" s="3" t="inlineStr">
        <is>
          <t>Line of Credit Facility [Line Items]</t>
        </is>
      </c>
    </row>
    <row r="27">
      <c r="A27" s="4" t="inlineStr">
        <is>
          <t>Debt instrument, face amount</t>
        </is>
      </c>
      <c r="D27" s="7" t="n">
        <v>155000000</v>
      </c>
    </row>
    <row r="28">
      <c r="A28" s="4" t="inlineStr">
        <is>
          <t>Debt instrument, stated percentage</t>
        </is>
      </c>
      <c r="C28" s="4" t="inlineStr">
        <is>
          <t>3.10%</t>
        </is>
      </c>
      <c r="D28" s="4" t="inlineStr">
        <is>
          <t>3.10%</t>
        </is>
      </c>
      <c r="E28" s="4" t="inlineStr">
        <is>
          <t>3.10%</t>
        </is>
      </c>
    </row>
    <row r="29">
      <c r="A29" s="4" t="inlineStr">
        <is>
          <t>Long-term debt</t>
        </is>
      </c>
      <c r="B29" s="6" t="n">
        <v>119133000</v>
      </c>
      <c r="C29" s="7" t="n">
        <v>112375000</v>
      </c>
    </row>
    <row r="30">
      <c r="A30" s="4" t="inlineStr">
        <is>
          <t>Series J Senior Unsecured Notes</t>
        </is>
      </c>
    </row>
    <row r="31">
      <c r="A31" s="3" t="inlineStr">
        <is>
          <t>Line of Credit Facility [Line Items]</t>
        </is>
      </c>
    </row>
    <row r="32">
      <c r="A32" s="4" t="inlineStr">
        <is>
          <t>Debt instrument, face amount | €</t>
        </is>
      </c>
      <c r="E32" s="10" t="n">
        <v>225000000</v>
      </c>
    </row>
    <row r="33">
      <c r="A33" s="4" t="inlineStr">
        <is>
          <t>Debt instrument, stated percentage</t>
        </is>
      </c>
      <c r="C33" s="4" t="inlineStr">
        <is>
          <t>1.40%</t>
        </is>
      </c>
      <c r="D33" s="4" t="inlineStr">
        <is>
          <t>1.40%</t>
        </is>
      </c>
      <c r="E33" s="4" t="inlineStr">
        <is>
          <t>1.40%</t>
        </is>
      </c>
    </row>
    <row r="34">
      <c r="A34" s="4" t="inlineStr">
        <is>
          <t>Long-term debt</t>
        </is>
      </c>
      <c r="B34" s="6" t="n">
        <v>276773000</v>
      </c>
      <c r="C34" s="7" t="n">
        <v>254835000</v>
      </c>
    </row>
    <row r="35">
      <c r="A35" s="4" t="inlineStr">
        <is>
          <t>Series B Senior Unsecured Notes, Due 2026</t>
        </is>
      </c>
    </row>
    <row r="36">
      <c r="A36" s="3" t="inlineStr">
        <is>
          <t>Line of Credit Facility [Line Items]</t>
        </is>
      </c>
    </row>
    <row r="37">
      <c r="A37" s="4" t="inlineStr">
        <is>
          <t>Debt instrument, face amount</t>
        </is>
      </c>
      <c r="D37" s="7" t="n">
        <v>155000000</v>
      </c>
    </row>
    <row r="38">
      <c r="A38" s="4" t="inlineStr">
        <is>
          <t>Debt instrument, stated percentage</t>
        </is>
      </c>
      <c r="C38" s="4" t="inlineStr">
        <is>
          <t>3.43%</t>
        </is>
      </c>
      <c r="D38" s="4" t="inlineStr">
        <is>
          <t>3.43%</t>
        </is>
      </c>
      <c r="E38" s="4" t="inlineStr">
        <is>
          <t>3.43%</t>
        </is>
      </c>
    </row>
    <row r="39">
      <c r="A39" s="4" t="inlineStr">
        <is>
          <t>Long-term debt</t>
        </is>
      </c>
      <c r="B39" s="6" t="n">
        <v>119133000</v>
      </c>
      <c r="C39" s="7" t="n">
        <v>112375000</v>
      </c>
    </row>
    <row r="40">
      <c r="A40" s="4" t="inlineStr">
        <is>
          <t>Series H Senior Unsecured Notes</t>
        </is>
      </c>
    </row>
    <row r="41">
      <c r="A41" s="3" t="inlineStr">
        <is>
          <t>Line of Credit Facility [Line Items]</t>
        </is>
      </c>
    </row>
    <row r="42">
      <c r="A42" s="4" t="inlineStr">
        <is>
          <t>Debt instrument, face amount</t>
        </is>
      </c>
      <c r="C42" s="7" t="n">
        <v>250000000</v>
      </c>
    </row>
    <row r="43">
      <c r="A43" s="4" t="inlineStr">
        <is>
          <t>Debt instrument, stated percentage</t>
        </is>
      </c>
      <c r="C43" s="4" t="inlineStr">
        <is>
          <t>3.24%</t>
        </is>
      </c>
      <c r="D43" s="4" t="inlineStr">
        <is>
          <t>3.24%</t>
        </is>
      </c>
      <c r="E43" s="4" t="inlineStr">
        <is>
          <t>3.24%</t>
        </is>
      </c>
    </row>
    <row r="44">
      <c r="A44" s="4" t="inlineStr">
        <is>
          <t>Long-term debt</t>
        </is>
      </c>
      <c r="B44" s="6" t="n">
        <v>250000000</v>
      </c>
      <c r="C44" s="7" t="n">
        <v>250000000</v>
      </c>
    </row>
    <row r="45">
      <c r="A45" s="4" t="inlineStr">
        <is>
          <t>Series K Senior Unsecured Notes</t>
        </is>
      </c>
    </row>
    <row r="46">
      <c r="A46" s="3" t="inlineStr">
        <is>
          <t>Line of Credit Facility [Line Items]</t>
        </is>
      </c>
    </row>
    <row r="47">
      <c r="A47" s="4" t="inlineStr">
        <is>
          <t>Debt instrument, face amount | €</t>
        </is>
      </c>
      <c r="E47" s="10" t="n">
        <v>250000000</v>
      </c>
    </row>
    <row r="48">
      <c r="A48" s="4" t="inlineStr">
        <is>
          <t>Debt instrument, stated percentage</t>
        </is>
      </c>
      <c r="C48" s="4" t="inlineStr">
        <is>
          <t>1.81%</t>
        </is>
      </c>
      <c r="D48" s="4" t="inlineStr">
        <is>
          <t>1.81%</t>
        </is>
      </c>
      <c r="E48" s="4" t="inlineStr">
        <is>
          <t>1.81%</t>
        </is>
      </c>
    </row>
    <row r="49">
      <c r="A49" s="4" t="inlineStr">
        <is>
          <t>Long-term debt</t>
        </is>
      </c>
      <c r="B49" s="6" t="n">
        <v>307525000</v>
      </c>
      <c r="C49" s="7" t="n">
        <v>283150000</v>
      </c>
    </row>
    <row r="50">
      <c r="A50" s="4" t="inlineStr">
        <is>
          <t>Series I Senior Unsecured Notes</t>
        </is>
      </c>
    </row>
    <row r="51">
      <c r="A51" s="3" t="inlineStr">
        <is>
          <t>Line of Credit Facility [Line Items]</t>
        </is>
      </c>
    </row>
    <row r="52">
      <c r="A52" s="4" t="inlineStr">
        <is>
          <t>Debt instrument, face amount</t>
        </is>
      </c>
      <c r="C52" s="7" t="n">
        <v>120000000</v>
      </c>
    </row>
    <row r="53">
      <c r="A53" s="4" t="inlineStr">
        <is>
          <t>Debt instrument, stated percentage</t>
        </is>
      </c>
      <c r="C53" s="4" t="inlineStr">
        <is>
          <t>3.70%</t>
        </is>
      </c>
      <c r="D53" s="4" t="inlineStr">
        <is>
          <t>3.70%</t>
        </is>
      </c>
      <c r="E53" s="4" t="inlineStr">
        <is>
          <t>3.70%</t>
        </is>
      </c>
    </row>
    <row r="54">
      <c r="A54" s="4" t="inlineStr">
        <is>
          <t>Long-term debt</t>
        </is>
      </c>
      <c r="B54" s="6" t="n">
        <v>120000000</v>
      </c>
      <c r="C54" s="7" t="n">
        <v>120000000</v>
      </c>
    </row>
    <row r="55">
      <c r="A55" s="4" t="inlineStr">
        <is>
          <t>Series A Senior Unsecured Notes, Due 2029</t>
        </is>
      </c>
    </row>
    <row r="56">
      <c r="A56" s="3" t="inlineStr">
        <is>
          <t>Line of Credit Facility [Line Items]</t>
        </is>
      </c>
    </row>
    <row r="57">
      <c r="A57" s="4" t="inlineStr">
        <is>
          <t>Debt instrument, face amount | €</t>
        </is>
      </c>
      <c r="E57" s="10" t="n">
        <v>50000000</v>
      </c>
    </row>
    <row r="58">
      <c r="A58" s="4" t="inlineStr">
        <is>
          <t>Debt instrument, stated percentage</t>
        </is>
      </c>
      <c r="C58" s="4" t="inlineStr">
        <is>
          <t>1.55%</t>
        </is>
      </c>
      <c r="D58" s="4" t="inlineStr">
        <is>
          <t>1.55%</t>
        </is>
      </c>
      <c r="E58" s="4" t="inlineStr">
        <is>
          <t>1.55%</t>
        </is>
      </c>
    </row>
    <row r="59">
      <c r="A59" s="4" t="inlineStr">
        <is>
          <t>Long-term debt</t>
        </is>
      </c>
      <c r="B59" s="6" t="n">
        <v>61505000</v>
      </c>
      <c r="C59" s="7" t="n">
        <v>56630000</v>
      </c>
    </row>
    <row r="60">
      <c r="A60" s="4" t="inlineStr">
        <is>
          <t>Series L Senior Unsecured Notes</t>
        </is>
      </c>
    </row>
    <row r="61">
      <c r="A61" s="3" t="inlineStr">
        <is>
          <t>Line of Credit Facility [Line Items]</t>
        </is>
      </c>
    </row>
    <row r="62">
      <c r="A62" s="4" t="inlineStr">
        <is>
          <t>Debt instrument, face amount | €</t>
        </is>
      </c>
      <c r="E62" s="10" t="n">
        <v>125000000</v>
      </c>
    </row>
    <row r="63">
      <c r="A63" s="4" t="inlineStr">
        <is>
          <t>Debt instrument, stated percentage</t>
        </is>
      </c>
      <c r="C63" s="4" t="inlineStr">
        <is>
          <t>2.02%</t>
        </is>
      </c>
      <c r="D63" s="4" t="inlineStr">
        <is>
          <t>2.02%</t>
        </is>
      </c>
      <c r="E63" s="4" t="inlineStr">
        <is>
          <t>2.02%</t>
        </is>
      </c>
    </row>
    <row r="64">
      <c r="A64" s="4" t="inlineStr">
        <is>
          <t>Long-term debt</t>
        </is>
      </c>
      <c r="B64" s="6" t="n">
        <v>153762000</v>
      </c>
      <c r="C64" s="7" t="n">
        <v>141575000</v>
      </c>
    </row>
    <row r="65">
      <c r="A65" s="4" t="inlineStr">
        <is>
          <t>Series B Senior Unsecured Notes, Due 2031</t>
        </is>
      </c>
    </row>
    <row r="66">
      <c r="A66" s="3" t="inlineStr">
        <is>
          <t>Line of Credit Facility [Line Items]</t>
        </is>
      </c>
    </row>
    <row r="67">
      <c r="A67" s="4" t="inlineStr">
        <is>
          <t>Debt instrument, face amount | €</t>
        </is>
      </c>
      <c r="E67" s="10" t="n">
        <v>100000000</v>
      </c>
    </row>
    <row r="68">
      <c r="A68" s="4" t="inlineStr">
        <is>
          <t>Debt instrument, stated percentage</t>
        </is>
      </c>
      <c r="C68" s="4" t="inlineStr">
        <is>
          <t>1.74%</t>
        </is>
      </c>
      <c r="D68" s="4" t="inlineStr">
        <is>
          <t>1.74%</t>
        </is>
      </c>
      <c r="E68" s="4" t="inlineStr">
        <is>
          <t>1.74%</t>
        </is>
      </c>
    </row>
    <row r="69">
      <c r="A69" s="4" t="inlineStr">
        <is>
          <t>Long-term debt</t>
        </is>
      </c>
      <c r="B69" s="6" t="n">
        <v>123010000</v>
      </c>
      <c r="C69" s="7" t="n">
        <v>113260000</v>
      </c>
    </row>
    <row r="70">
      <c r="A70" s="4" t="inlineStr">
        <is>
          <t>Series M Senior Unsecured Notes</t>
        </is>
      </c>
    </row>
    <row r="71">
      <c r="A71" s="3" t="inlineStr">
        <is>
          <t>Line of Credit Facility [Line Items]</t>
        </is>
      </c>
    </row>
    <row r="72">
      <c r="A72" s="4" t="inlineStr">
        <is>
          <t>Debt instrument, face amount | €</t>
        </is>
      </c>
      <c r="E72" s="10" t="n">
        <v>100000000</v>
      </c>
    </row>
    <row r="73">
      <c r="A73" s="4" t="inlineStr">
        <is>
          <t>Debt instrument, stated percentage</t>
        </is>
      </c>
      <c r="C73" s="4" t="inlineStr">
        <is>
          <t>2.32%</t>
        </is>
      </c>
      <c r="D73" s="4" t="inlineStr">
        <is>
          <t>2.32%</t>
        </is>
      </c>
      <c r="E73" s="4" t="inlineStr">
        <is>
          <t>2.32%</t>
        </is>
      </c>
    </row>
    <row r="74">
      <c r="A74" s="4" t="inlineStr">
        <is>
          <t>Long-term debt</t>
        </is>
      </c>
      <c r="B74" s="6" t="n">
        <v>123010000</v>
      </c>
      <c r="C74" s="7" t="n">
        <v>113260000</v>
      </c>
    </row>
    <row r="75">
      <c r="A75" s="4" t="inlineStr">
        <is>
          <t>Series C Senior Unsecured Notes</t>
        </is>
      </c>
    </row>
    <row r="76">
      <c r="A76" s="3" t="inlineStr">
        <is>
          <t>Line of Credit Facility [Line Items]</t>
        </is>
      </c>
    </row>
    <row r="77">
      <c r="A77" s="4" t="inlineStr">
        <is>
          <t>Debt instrument, face amount | €</t>
        </is>
      </c>
      <c r="E77" s="10" t="n">
        <v>100000000</v>
      </c>
    </row>
    <row r="78">
      <c r="A78" s="4" t="inlineStr">
        <is>
          <t>Debt instrument, stated percentage</t>
        </is>
      </c>
      <c r="C78" s="4" t="inlineStr">
        <is>
          <t>1.95%</t>
        </is>
      </c>
      <c r="D78" s="4" t="inlineStr">
        <is>
          <t>1.95%</t>
        </is>
      </c>
      <c r="E78" s="4" t="inlineStr">
        <is>
          <t>1.95%</t>
        </is>
      </c>
    </row>
    <row r="79">
      <c r="A79" s="4" t="inlineStr">
        <is>
          <t>Long-term debt</t>
        </is>
      </c>
      <c r="B79" s="6" t="n">
        <v>123010000</v>
      </c>
      <c r="C79" s="7" t="n">
        <v>113260000</v>
      </c>
    </row>
    <row r="80">
      <c r="A80" s="4" t="inlineStr">
        <is>
          <t>Other Unsecured Debt</t>
        </is>
      </c>
    </row>
    <row r="81">
      <c r="A81" s="3" t="inlineStr">
        <is>
          <t>Line of Credit Facility [Line Items]</t>
        </is>
      </c>
    </row>
    <row r="82">
      <c r="A82" s="4" t="inlineStr">
        <is>
          <t>Unsecured debt</t>
        </is>
      </c>
      <c r="B82" s="6" t="n">
        <v>114002000</v>
      </c>
      <c r="C82" s="6" t="n">
        <v>840000</v>
      </c>
    </row>
    <row r="83">
      <c r="A83" s="4" t="inlineStr">
        <is>
          <t>Syndicated Facility, Due September 30, 2026 | Revolving Credit Facility</t>
        </is>
      </c>
    </row>
    <row r="84">
      <c r="A84" s="3" t="inlineStr">
        <is>
          <t>Line of Credit Facility [Line Items]</t>
        </is>
      </c>
    </row>
    <row r="85">
      <c r="A85" s="4" t="inlineStr">
        <is>
          <t>Maximum borrowing capacity</t>
        </is>
      </c>
      <c r="B85" s="6" t="n">
        <v>1500000000</v>
      </c>
    </row>
    <row r="86">
      <c r="A86" s="4" t="inlineStr">
        <is>
          <t>Line of credit, current</t>
        </is>
      </c>
      <c r="B86" s="7" t="n">
        <v>0</v>
      </c>
      <c r="C86" s="7" t="n">
        <v>0</v>
      </c>
    </row>
    <row r="87">
      <c r="A87" s="4" t="inlineStr">
        <is>
          <t>London Interbank Offered Rate (LIBOR) | Syndicated Facility, Due September 30, 2026 | Revolving Credit Facility</t>
        </is>
      </c>
    </row>
    <row r="88">
      <c r="A88" s="3" t="inlineStr">
        <is>
          <t>Line of Credit Facility [Line Items]</t>
        </is>
      </c>
    </row>
    <row r="89">
      <c r="A89" s="4" t="inlineStr">
        <is>
          <t>Debt instrument basis spread on variable rate</t>
        </is>
      </c>
      <c r="B89" s="4" t="inlineStr">
        <is>
          <t>1.13%</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aturity of Credit Facilities (Details) - USD ($) $ in Thousands</t>
        </is>
      </c>
      <c r="B1" s="2" t="inlineStr">
        <is>
          <t>Dec. 31, 2021</t>
        </is>
      </c>
      <c r="C1" s="2" t="inlineStr">
        <is>
          <t>Dec. 31, 2020</t>
        </is>
      </c>
    </row>
    <row r="2">
      <c r="A2" s="3" t="inlineStr">
        <is>
          <t>Debt Disclosure [Abstract]</t>
        </is>
      </c>
    </row>
    <row r="3">
      <c r="A3" s="4" t="inlineStr">
        <is>
          <t>2022</t>
        </is>
      </c>
      <c r="B3" s="7" t="n">
        <v>0</v>
      </c>
    </row>
    <row r="4">
      <c r="A4" s="4" t="inlineStr">
        <is>
          <t>2023</t>
        </is>
      </c>
      <c r="B4" s="6" t="n">
        <v>250840</v>
      </c>
    </row>
    <row r="5">
      <c r="A5" s="4" t="inlineStr">
        <is>
          <t>2024</t>
        </is>
      </c>
      <c r="B5" s="6" t="n">
        <v>367210</v>
      </c>
    </row>
    <row r="6">
      <c r="A6" s="4" t="inlineStr">
        <is>
          <t>2025</t>
        </is>
      </c>
      <c r="B6" s="6" t="n">
        <v>0</v>
      </c>
    </row>
    <row r="7">
      <c r="A7" s="4" t="inlineStr">
        <is>
          <t>2026</t>
        </is>
      </c>
      <c r="B7" s="6" t="n">
        <v>362375</v>
      </c>
    </row>
    <row r="8">
      <c r="A8" s="4" t="inlineStr">
        <is>
          <t>Thereafter</t>
        </is>
      </c>
      <c r="B8" s="6" t="n">
        <v>1441135</v>
      </c>
    </row>
    <row r="9">
      <c r="A9" s="4" t="inlineStr">
        <is>
          <t>Total debt</t>
        </is>
      </c>
      <c r="B9" s="7" t="n">
        <v>2421560</v>
      </c>
      <c r="C9" s="7" t="n">
        <v>26908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Derivatives and Hedging - Additional Information (Details) $ in Thousands</t>
        </is>
      </c>
      <c r="B1" s="2" t="inlineStr">
        <is>
          <t>Dec. 31, 2020USD ($)</t>
        </is>
      </c>
    </row>
    <row r="2">
      <c r="A2" s="3" t="inlineStr">
        <is>
          <t>Derivative Instruments and Hedging Activities Disclosure [Abstract]</t>
        </is>
      </c>
    </row>
    <row r="3">
      <c r="A3" s="4" t="inlineStr">
        <is>
          <t>De-designated derivative instruments, liabilities</t>
        </is>
      </c>
      <c r="B3" s="7" t="n">
        <v>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 Schedule of Location and Fair Value Amounts of Derivative Instruments (Details) - Designated as Hedging Instrument - Net Investment Hedges € in Thousands, $ in Thousands</t>
        </is>
      </c>
      <c r="B1" s="2" t="inlineStr">
        <is>
          <t>12 Months Ended</t>
        </is>
      </c>
    </row>
    <row r="2">
      <c r="B2" s="2" t="inlineStr">
        <is>
          <t>Dec. 31, 2021EUR (€)</t>
        </is>
      </c>
      <c r="C2" s="2" t="inlineStr">
        <is>
          <t>Dec. 31, 2020EUR (€)</t>
        </is>
      </c>
      <c r="D2" s="2" t="inlineStr">
        <is>
          <t>Dec. 31, 2021USD ($)</t>
        </is>
      </c>
      <c r="E2" s="2" t="inlineStr">
        <is>
          <t>Dec. 31, 2020USD ($)</t>
        </is>
      </c>
    </row>
    <row r="3">
      <c r="A3" s="4" t="inlineStr">
        <is>
          <t>Prepaid expenses and other current assets | Forward contracts</t>
        </is>
      </c>
    </row>
    <row r="4">
      <c r="A4" s="3" t="inlineStr">
        <is>
          <t>Derivative [Line Items]</t>
        </is>
      </c>
    </row>
    <row r="5">
      <c r="A5" s="4" t="inlineStr">
        <is>
          <t>Notional amount</t>
        </is>
      </c>
      <c r="D5" s="7" t="n">
        <v>925810</v>
      </c>
      <c r="E5" s="7" t="n">
        <v>800000</v>
      </c>
    </row>
    <row r="6">
      <c r="A6" s="4" t="inlineStr">
        <is>
          <t>Derivative asset, balance</t>
        </is>
      </c>
      <c r="D6" s="6" t="n">
        <v>73819</v>
      </c>
      <c r="E6" s="6" t="n">
        <v>7668</v>
      </c>
    </row>
    <row r="7">
      <c r="A7" s="4" t="inlineStr">
        <is>
          <t>Other current liabilities | Forward contracts</t>
        </is>
      </c>
    </row>
    <row r="8">
      <c r="A8" s="3" t="inlineStr">
        <is>
          <t>Derivative [Line Items]</t>
        </is>
      </c>
    </row>
    <row r="9">
      <c r="A9" s="4" t="inlineStr">
        <is>
          <t>Notional amount</t>
        </is>
      </c>
      <c r="D9" s="6" t="n">
        <v>235180</v>
      </c>
      <c r="E9" s="6" t="n">
        <v>360990</v>
      </c>
    </row>
    <row r="10">
      <c r="A10" s="4" t="inlineStr">
        <is>
          <t>Derivative liability, balance</t>
        </is>
      </c>
      <c r="D10" s="6" t="n">
        <v>-2935</v>
      </c>
      <c r="E10" s="6" t="n">
        <v>19442</v>
      </c>
    </row>
    <row r="11">
      <c r="A11" s="4" t="inlineStr">
        <is>
          <t>Long-term debt | Foreign currency debt</t>
        </is>
      </c>
    </row>
    <row r="12">
      <c r="A12" s="3" t="inlineStr">
        <is>
          <t>Derivative [Line Items]</t>
        </is>
      </c>
    </row>
    <row r="13">
      <c r="A13" s="4" t="inlineStr">
        <is>
          <t>Nonderivative notional amount | €</t>
        </is>
      </c>
      <c r="B13" s="10" t="n">
        <v>700000</v>
      </c>
      <c r="C13" s="10" t="n">
        <v>700000</v>
      </c>
    </row>
    <row r="14">
      <c r="A14" s="4" t="inlineStr">
        <is>
          <t>Nonderivative balance</t>
        </is>
      </c>
      <c r="D14" s="7" t="n">
        <v>792820</v>
      </c>
      <c r="E14" s="7" t="n">
        <v>861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898790</v>
      </c>
      <c r="C4" s="7" t="n">
        <v>-29102</v>
      </c>
      <c r="D4" s="7" t="n">
        <v>621085</v>
      </c>
    </row>
    <row r="5">
      <c r="A5" s="4" t="inlineStr">
        <is>
          <t>Foreign currency translation adjustments</t>
        </is>
      </c>
      <c r="B5" s="6" t="n">
        <v>-65843</v>
      </c>
      <c r="C5" s="6" t="n">
        <v>102595</v>
      </c>
      <c r="D5" s="6" t="n">
        <v>67902</v>
      </c>
    </row>
    <row r="6">
      <c r="A6" s="4" t="inlineStr">
        <is>
          <t>Cash flow hedge adjustments, net of income taxes in 2021 — $5,535, 2020 — $3,453, and 2019 — $5,932</t>
        </is>
      </c>
      <c r="B6" s="6" t="n">
        <v>14965</v>
      </c>
      <c r="C6" s="6" t="n">
        <v>-9336</v>
      </c>
      <c r="D6" s="6" t="n">
        <v>-16039</v>
      </c>
    </row>
    <row r="7">
      <c r="A7" s="4" t="inlineStr">
        <is>
          <t>Pension and postretirement benefit adjustments, net of income taxes of 2021 — $84,650, 2020 — $4,639, and 2019 — $5,036</t>
        </is>
      </c>
      <c r="B7" s="6" t="n">
        <v>229641</v>
      </c>
      <c r="C7" s="6" t="n">
        <v>11547</v>
      </c>
      <c r="D7" s="6" t="n">
        <v>44433</v>
      </c>
    </row>
    <row r="8">
      <c r="A8" s="4" t="inlineStr">
        <is>
          <t>Other comprehensive income, net of tax</t>
        </is>
      </c>
      <c r="B8" s="6" t="n">
        <v>178763</v>
      </c>
      <c r="C8" s="6" t="n">
        <v>104806</v>
      </c>
      <c r="D8" s="6" t="n">
        <v>96296</v>
      </c>
    </row>
    <row r="9">
      <c r="A9" s="4" t="inlineStr">
        <is>
          <t>Comprehensive income</t>
        </is>
      </c>
      <c r="B9" s="7" t="n">
        <v>1077553</v>
      </c>
      <c r="C9" s="7" t="n">
        <v>75704</v>
      </c>
      <c r="D9" s="7" t="n">
        <v>7173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Gains (Losses) Related to Designated Cash Flow Hedges and Net Investment Hedg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designated derivative instruments, liabilities</t>
        </is>
      </c>
      <c r="C4" s="7" t="n">
        <v>41</v>
      </c>
    </row>
    <row r="5">
      <c r="A5" s="4" t="inlineStr">
        <is>
          <t>Gain (Loss) Recognized in AOCL Before Reclassifications</t>
        </is>
      </c>
      <c r="B5" s="7" t="n">
        <v>124612</v>
      </c>
      <c r="C5" s="6" t="n">
        <v>-191924</v>
      </c>
      <c r="D5" s="7" t="n">
        <v>18653</v>
      </c>
    </row>
    <row r="6">
      <c r="A6" s="4" t="inlineStr">
        <is>
          <t>Gain Recognized in Interest Expense For Excluded Components</t>
        </is>
      </c>
      <c r="B6" s="6" t="n">
        <v>26295</v>
      </c>
      <c r="C6" s="6" t="n">
        <v>27146</v>
      </c>
      <c r="D6" s="6" t="n">
        <v>20186</v>
      </c>
    </row>
    <row r="7">
      <c r="A7" s="4" t="inlineStr">
        <is>
          <t>Interest rate contract | Cash Flow Hedges</t>
        </is>
      </c>
    </row>
    <row r="8">
      <c r="A8" s="3" t="inlineStr">
        <is>
          <t>Derivative Instruments, Gain (Loss) [Line Items]</t>
        </is>
      </c>
    </row>
    <row r="9">
      <c r="A9" s="4" t="inlineStr">
        <is>
          <t>Gain (Loss) Recognized in AOCL Before Reclassifications</t>
        </is>
      </c>
      <c r="B9" s="6" t="n">
        <v>0</v>
      </c>
      <c r="C9" s="6" t="n">
        <v>-29464</v>
      </c>
      <c r="D9" s="6" t="n">
        <v>-21972</v>
      </c>
    </row>
    <row r="10">
      <c r="A10" s="4" t="inlineStr">
        <is>
          <t>Cross-currency swap | Net Investment Hedges</t>
        </is>
      </c>
    </row>
    <row r="11">
      <c r="A11" s="3" t="inlineStr">
        <is>
          <t>Derivative Instruments, Gain (Loss) [Line Items]</t>
        </is>
      </c>
    </row>
    <row r="12">
      <c r="A12" s="4" t="inlineStr">
        <is>
          <t>Gain (Loss) Recognized in AOCL Before Reclassifications</t>
        </is>
      </c>
      <c r="B12" s="6" t="n">
        <v>0</v>
      </c>
      <c r="C12" s="6" t="n">
        <v>0</v>
      </c>
      <c r="D12" s="6" t="n">
        <v>2936</v>
      </c>
    </row>
    <row r="13">
      <c r="A13" s="4" t="inlineStr">
        <is>
          <t>Gain Recognized in Interest Expense For Excluded Components</t>
        </is>
      </c>
      <c r="B13" s="6" t="n">
        <v>0</v>
      </c>
      <c r="C13" s="6" t="n">
        <v>0</v>
      </c>
      <c r="D13" s="6" t="n">
        <v>2294</v>
      </c>
    </row>
    <row r="14">
      <c r="A14" s="4" t="inlineStr">
        <is>
          <t>Forward contracts | Net Investment Hedges</t>
        </is>
      </c>
    </row>
    <row r="15">
      <c r="A15" s="3" t="inlineStr">
        <is>
          <t>Derivative Instruments, Gain (Loss) [Line Items]</t>
        </is>
      </c>
    </row>
    <row r="16">
      <c r="A16" s="4" t="inlineStr">
        <is>
          <t>Gain (Loss) Recognized in AOCL Before Reclassifications</t>
        </is>
      </c>
      <c r="B16" s="6" t="n">
        <v>56362</v>
      </c>
      <c r="C16" s="6" t="n">
        <v>-85390</v>
      </c>
      <c r="D16" s="6" t="n">
        <v>20679</v>
      </c>
    </row>
    <row r="17">
      <c r="A17" s="4" t="inlineStr">
        <is>
          <t>Gain Recognized in Interest Expense For Excluded Components</t>
        </is>
      </c>
      <c r="B17" s="6" t="n">
        <v>26295</v>
      </c>
      <c r="C17" s="6" t="n">
        <v>27146</v>
      </c>
      <c r="D17" s="6" t="n">
        <v>17892</v>
      </c>
    </row>
    <row r="18">
      <c r="A18" s="4" t="inlineStr">
        <is>
          <t>Foreign currency debt | Net Investment Hedges</t>
        </is>
      </c>
    </row>
    <row r="19">
      <c r="A19" s="3" t="inlineStr">
        <is>
          <t>Derivative Instruments, Gain (Loss) [Line Items]</t>
        </is>
      </c>
    </row>
    <row r="20">
      <c r="A20" s="4" t="inlineStr">
        <is>
          <t>Gain (Loss) Recognized in AOCL Before Reclassifications</t>
        </is>
      </c>
      <c r="B20" s="7" t="n">
        <v>68250</v>
      </c>
      <c r="C20" s="7" t="n">
        <v>-77070</v>
      </c>
      <c r="D20" s="7" t="n">
        <v>170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d Properties - Additional Information (Details) $ in Thousands</t>
        </is>
      </c>
      <c r="B1" s="2" t="inlineStr">
        <is>
          <t>Dec. 31, 2021USD ($)</t>
        </is>
      </c>
    </row>
    <row r="2">
      <c r="A2" s="3" t="inlineStr">
        <is>
          <t>Lessee, Lease, Description [Line Items]</t>
        </is>
      </c>
    </row>
    <row r="3">
      <c r="A3" s="4" t="inlineStr">
        <is>
          <t>Option to extend, amount</t>
        </is>
      </c>
      <c r="B3" s="7" t="n">
        <v>42852</v>
      </c>
    </row>
    <row r="4">
      <c r="A4" s="4" t="inlineStr">
        <is>
          <t>Minimum</t>
        </is>
      </c>
    </row>
    <row r="5">
      <c r="A5" s="3" t="inlineStr">
        <is>
          <t>Lessee, Lease, Description [Line Items]</t>
        </is>
      </c>
    </row>
    <row r="6">
      <c r="A6" s="4" t="inlineStr">
        <is>
          <t>Renewal term</t>
        </is>
      </c>
      <c r="B6" s="4" t="inlineStr">
        <is>
          <t>1 year</t>
        </is>
      </c>
    </row>
    <row r="7">
      <c r="A7" s="4" t="inlineStr">
        <is>
          <t>Maximum</t>
        </is>
      </c>
    </row>
    <row r="8">
      <c r="A8" s="3" t="inlineStr">
        <is>
          <t>Lessee, Lease, Description [Line Items]</t>
        </is>
      </c>
    </row>
    <row r="9">
      <c r="A9" s="4" t="inlineStr">
        <is>
          <t>Renewal term</t>
        </is>
      </c>
      <c r="B9"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d Properties - Operating Lease Assets and Liabilities (Details) - USD ($) $ in Thousands</t>
        </is>
      </c>
      <c r="B1" s="2" t="inlineStr">
        <is>
          <t>Dec. 31, 2021</t>
        </is>
      </c>
      <c r="C1" s="2" t="inlineStr">
        <is>
          <t>Dec. 31, 2020</t>
        </is>
      </c>
    </row>
    <row r="2">
      <c r="A2" s="3" t="inlineStr">
        <is>
          <t>Leases [Abstract]</t>
        </is>
      </c>
    </row>
    <row r="3">
      <c r="A3" s="4" t="inlineStr">
        <is>
          <t>Operating lease assets</t>
        </is>
      </c>
      <c r="B3" s="7" t="n">
        <v>1053689</v>
      </c>
      <c r="C3" s="7" t="n">
        <v>1038877</v>
      </c>
    </row>
    <row r="4">
      <c r="A4" s="4" t="inlineStr">
        <is>
          <t>Current operating lease liabilities</t>
        </is>
      </c>
      <c r="B4" s="6" t="n">
        <v>280575</v>
      </c>
      <c r="C4" s="6" t="n">
        <v>270739</v>
      </c>
    </row>
    <row r="5">
      <c r="A5" s="4" t="inlineStr">
        <is>
          <t>Noncurrent operating lease liabilities</t>
        </is>
      </c>
      <c r="B5" s="6" t="n">
        <v>789175</v>
      </c>
      <c r="C5" s="6" t="n">
        <v>789294</v>
      </c>
    </row>
    <row r="6">
      <c r="A6" s="4" t="inlineStr">
        <is>
          <t>Total operating lease liabilities</t>
        </is>
      </c>
      <c r="B6" s="7" t="n">
        <v>1069750</v>
      </c>
      <c r="C6" s="7" t="n">
        <v>1060033</v>
      </c>
    </row>
    <row r="7">
      <c r="A7" s="4" t="inlineStr">
        <is>
          <t>Operating Lease, Liability, Current, Statement of Financial Position [Extensible List]</t>
        </is>
      </c>
      <c r="B7" s="4" t="inlineStr">
        <is>
          <t>Other current liabilities</t>
        </is>
      </c>
      <c r="C7" s="4" t="inlineStr">
        <is>
          <t>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4" customWidth="1" min="2" max="2"/>
    <col width="24" customWidth="1" min="3" max="3"/>
  </cols>
  <sheetData>
    <row r="1">
      <c r="A1" s="1" t="inlineStr">
        <is>
          <t>Leased Properties - Components of Operating Leases (Details)</t>
        </is>
      </c>
      <c r="B1" s="2" t="inlineStr">
        <is>
          <t>Dec. 31, 2021</t>
        </is>
      </c>
      <c r="C1" s="2" t="inlineStr">
        <is>
          <t>Dec. 31, 2020</t>
        </is>
      </c>
    </row>
    <row r="2">
      <c r="A2" s="3" t="inlineStr">
        <is>
          <t>Leases [Abstract]</t>
        </is>
      </c>
    </row>
    <row r="3">
      <c r="A3" s="4" t="inlineStr">
        <is>
          <t>Weighted average remaining lease term (in years)</t>
        </is>
      </c>
      <c r="B3" s="4" t="inlineStr">
        <is>
          <t>5 years 2 months 8 days</t>
        </is>
      </c>
      <c r="C3" s="4" t="inlineStr">
        <is>
          <t>5 years 4 months 6 days</t>
        </is>
      </c>
    </row>
    <row r="4">
      <c r="A4" s="4" t="inlineStr">
        <is>
          <t>Weighted average discount rate</t>
        </is>
      </c>
      <c r="B4" s="4" t="inlineStr">
        <is>
          <t>2.03%</t>
        </is>
      </c>
      <c r="C4" s="4" t="inlineStr">
        <is>
          <t>2.4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ies - Future Lease Payments (Details) - USD ($) $ in Thousands</t>
        </is>
      </c>
      <c r="B1" s="2" t="inlineStr">
        <is>
          <t>Dec. 31, 2021</t>
        </is>
      </c>
      <c r="C1" s="2" t="inlineStr">
        <is>
          <t>Dec. 31, 2020</t>
        </is>
      </c>
    </row>
    <row r="2">
      <c r="A2" s="3" t="inlineStr">
        <is>
          <t>Leases [Abstract]</t>
        </is>
      </c>
    </row>
    <row r="3">
      <c r="A3" s="4" t="inlineStr">
        <is>
          <t>2022</t>
        </is>
      </c>
      <c r="B3" s="7" t="n">
        <v>302748</v>
      </c>
    </row>
    <row r="4">
      <c r="A4" s="4" t="inlineStr">
        <is>
          <t>2023</t>
        </is>
      </c>
      <c r="B4" s="6" t="n">
        <v>254379</v>
      </c>
    </row>
    <row r="5">
      <c r="A5" s="4" t="inlineStr">
        <is>
          <t>2024</t>
        </is>
      </c>
      <c r="B5" s="6" t="n">
        <v>185047</v>
      </c>
    </row>
    <row r="6">
      <c r="A6" s="4" t="inlineStr">
        <is>
          <t>2025</t>
        </is>
      </c>
      <c r="B6" s="6" t="n">
        <v>126396</v>
      </c>
    </row>
    <row r="7">
      <c r="A7" s="4" t="inlineStr">
        <is>
          <t>2026</t>
        </is>
      </c>
      <c r="B7" s="6" t="n">
        <v>83215</v>
      </c>
    </row>
    <row r="8">
      <c r="A8" s="4" t="inlineStr">
        <is>
          <t>Thereafter</t>
        </is>
      </c>
      <c r="B8" s="6" t="n">
        <v>171914</v>
      </c>
    </row>
    <row r="9">
      <c r="A9" s="4" t="inlineStr">
        <is>
          <t>Total undiscounted future minimum lease payments</t>
        </is>
      </c>
      <c r="B9" s="6" t="n">
        <v>1123699</v>
      </c>
    </row>
    <row r="10">
      <c r="A10" s="4" t="inlineStr">
        <is>
          <t>Less: Difference between undiscounted lease payments and discounted operating lease liabilities</t>
        </is>
      </c>
      <c r="B10" s="6" t="n">
        <v>53949</v>
      </c>
    </row>
    <row r="11">
      <c r="A11" s="4" t="inlineStr">
        <is>
          <t>Total operating lease liabilities</t>
        </is>
      </c>
      <c r="B11" s="7" t="n">
        <v>1069750</v>
      </c>
      <c r="C11" s="7" t="n">
        <v>10600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Properties - Operating Lease Costs and Supplemental Cash Flow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336228</v>
      </c>
      <c r="C4" s="7" t="n">
        <v>313315</v>
      </c>
      <c r="D4" s="7" t="n">
        <v>310028</v>
      </c>
    </row>
    <row r="5">
      <c r="A5" s="4" t="inlineStr">
        <is>
          <t>Cash paid for amounts included in the measurement of operating lease liabilities</t>
        </is>
      </c>
      <c r="B5" s="6" t="n">
        <v>340243</v>
      </c>
      <c r="C5" s="6" t="n">
        <v>323336</v>
      </c>
      <c r="D5" s="6" t="n">
        <v>311170</v>
      </c>
    </row>
    <row r="6">
      <c r="A6" s="4" t="inlineStr">
        <is>
          <t>Operating lease assets obtained in exchange for new operating lease liabilities</t>
        </is>
      </c>
      <c r="B6" s="7" t="n">
        <v>358393</v>
      </c>
      <c r="C6" s="7" t="n">
        <v>302114</v>
      </c>
      <c r="D6" s="7" t="n">
        <v>330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Additional Information (Details) $ in Thousands</t>
        </is>
      </c>
      <c r="B1" s="2" t="inlineStr">
        <is>
          <t>12 Months Ended</t>
        </is>
      </c>
    </row>
    <row r="2">
      <c r="B2" s="2" t="inlineStr">
        <is>
          <t>Dec. 31, 2021USD ($)plan</t>
        </is>
      </c>
      <c r="C2" s="2" t="inlineStr">
        <is>
          <t>Dec. 31, 2020USD ($)</t>
        </is>
      </c>
      <c r="D2" s="2" t="inlineStr">
        <is>
          <t>Dec. 31, 2019USD ($)</t>
        </is>
      </c>
    </row>
    <row r="3">
      <c r="A3" s="3" t="inlineStr">
        <is>
          <t>Defined Benefit Plan Disclosure [Line Items]</t>
        </is>
      </c>
    </row>
    <row r="4">
      <c r="A4" s="4" t="inlineStr">
        <is>
          <t>Amortization period of plan assets gains and losses (in years)</t>
        </is>
      </c>
      <c r="B4" s="4" t="inlineStr">
        <is>
          <t>5 years</t>
        </is>
      </c>
    </row>
    <row r="5">
      <c r="A5" s="4" t="inlineStr">
        <is>
          <t>Benefit obligations</t>
        </is>
      </c>
      <c r="B5" s="7" t="n">
        <v>2532973</v>
      </c>
      <c r="C5" s="7" t="n">
        <v>2678966</v>
      </c>
      <c r="D5" s="7" t="n">
        <v>2496600</v>
      </c>
    </row>
    <row r="6">
      <c r="A6" s="4" t="inlineStr">
        <is>
          <t>Total accumulated benefit obligations</t>
        </is>
      </c>
      <c r="B6" s="6" t="n">
        <v>2500595</v>
      </c>
      <c r="C6" s="6" t="n">
        <v>2649418</v>
      </c>
    </row>
    <row r="7">
      <c r="A7" s="4" t="inlineStr">
        <is>
          <t>Actuarial (gain) loss</t>
        </is>
      </c>
      <c r="B7" s="6" t="n">
        <v>-87966</v>
      </c>
      <c r="C7" s="6" t="n">
        <v>218534</v>
      </c>
    </row>
    <row r="8">
      <c r="A8" s="4" t="inlineStr">
        <is>
          <t>Actual return on plan assets</t>
        </is>
      </c>
      <c r="B8" s="6" t="n">
        <v>330402</v>
      </c>
      <c r="C8" s="6" t="n">
        <v>347560</v>
      </c>
    </row>
    <row r="9">
      <c r="A9" s="4" t="inlineStr">
        <is>
          <t>Special termination costs</t>
        </is>
      </c>
      <c r="D9" s="6" t="n">
        <v>42757</v>
      </c>
    </row>
    <row r="10">
      <c r="A10" s="4" t="inlineStr">
        <is>
          <t>Fair value of plan assets</t>
        </is>
      </c>
      <c r="B10" s="7" t="n">
        <v>2756803</v>
      </c>
      <c r="C10" s="7" t="n">
        <v>2545359</v>
      </c>
      <c r="D10" s="6" t="n">
        <v>2311227</v>
      </c>
    </row>
    <row r="11">
      <c r="A11" s="4" t="inlineStr">
        <is>
          <t>Genuine Parts Company common stock as a percentage of total plan assets</t>
        </is>
      </c>
      <c r="B11" s="4" t="inlineStr">
        <is>
          <t>8.00%</t>
        </is>
      </c>
      <c r="C11" s="4" t="inlineStr">
        <is>
          <t>8.00%</t>
        </is>
      </c>
    </row>
    <row r="12">
      <c r="A12" s="4" t="inlineStr">
        <is>
          <t>Dividend payments on Genuine Parts Company common stock received by plan</t>
        </is>
      </c>
      <c r="B12" s="7" t="n">
        <v>4895</v>
      </c>
      <c r="C12" s="7" t="n">
        <v>6378</v>
      </c>
    </row>
    <row r="13">
      <c r="A13" s="4" t="inlineStr">
        <is>
          <t>Expected rate of return on plan assets for measuring next fiscal year pension cost or income</t>
        </is>
      </c>
      <c r="B13" s="4" t="inlineStr">
        <is>
          <t>6.34%</t>
        </is>
      </c>
    </row>
    <row r="14">
      <c r="A14" s="4" t="inlineStr">
        <is>
          <t>Pension benefits expected to be paid from employer assets in next fiscal year</t>
        </is>
      </c>
      <c r="B14" s="7" t="n">
        <v>12548</v>
      </c>
    </row>
    <row r="15">
      <c r="A15" s="4" t="inlineStr">
        <is>
          <t>US Large-Cap Stocks</t>
        </is>
      </c>
    </row>
    <row r="16">
      <c r="A16" s="3" t="inlineStr">
        <is>
          <t>Defined Benefit Plan Disclosure [Line Items]</t>
        </is>
      </c>
    </row>
    <row r="17">
      <c r="A17" s="4" t="inlineStr">
        <is>
          <t>Passive portfolio benchmark</t>
        </is>
      </c>
      <c r="B17" s="4" t="inlineStr">
        <is>
          <t>38.00%</t>
        </is>
      </c>
    </row>
    <row r="18">
      <c r="A18" s="4" t="inlineStr">
        <is>
          <t>US Mid-Cap Stocks</t>
        </is>
      </c>
    </row>
    <row r="19">
      <c r="A19" s="3" t="inlineStr">
        <is>
          <t>Defined Benefit Plan Disclosure [Line Items]</t>
        </is>
      </c>
    </row>
    <row r="20">
      <c r="A20" s="4" t="inlineStr">
        <is>
          <t>Passive portfolio benchmark</t>
        </is>
      </c>
      <c r="B20" s="4" t="inlineStr">
        <is>
          <t>9.00%</t>
        </is>
      </c>
    </row>
    <row r="21">
      <c r="A21" s="4" t="inlineStr">
        <is>
          <t>International Stocks</t>
        </is>
      </c>
    </row>
    <row r="22">
      <c r="A22" s="3" t="inlineStr">
        <is>
          <t>Defined Benefit Plan Disclosure [Line Items]</t>
        </is>
      </c>
    </row>
    <row r="23">
      <c r="A23" s="4" t="inlineStr">
        <is>
          <t>Passive portfolio benchmark</t>
        </is>
      </c>
      <c r="B23" s="4" t="inlineStr">
        <is>
          <t>10.00%</t>
        </is>
      </c>
    </row>
    <row r="24">
      <c r="A24" s="4" t="inlineStr">
        <is>
          <t>Emerging Market Stock</t>
        </is>
      </c>
    </row>
    <row r="25">
      <c r="A25" s="3" t="inlineStr">
        <is>
          <t>Defined Benefit Plan Disclosure [Line Items]</t>
        </is>
      </c>
    </row>
    <row r="26">
      <c r="A26" s="4" t="inlineStr">
        <is>
          <t>Passive portfolio benchmark</t>
        </is>
      </c>
      <c r="B26" s="4" t="inlineStr">
        <is>
          <t>3.00%</t>
        </is>
      </c>
    </row>
    <row r="27">
      <c r="A27" s="4" t="inlineStr">
        <is>
          <t>BarCap U.S. Govt/Credit</t>
        </is>
      </c>
    </row>
    <row r="28">
      <c r="A28" s="3" t="inlineStr">
        <is>
          <t>Defined Benefit Plan Disclosure [Line Items]</t>
        </is>
      </c>
    </row>
    <row r="29">
      <c r="A29" s="4" t="inlineStr">
        <is>
          <t>Passive portfolio benchmark</t>
        </is>
      </c>
      <c r="B29" s="4" t="inlineStr">
        <is>
          <t>40.00%</t>
        </is>
      </c>
    </row>
    <row r="30">
      <c r="A30" s="4" t="inlineStr">
        <is>
          <t>United States</t>
        </is>
      </c>
    </row>
    <row r="31">
      <c r="A31" s="3" t="inlineStr">
        <is>
          <t>Defined Benefit Plan Disclosure [Line Items]</t>
        </is>
      </c>
    </row>
    <row r="32">
      <c r="A32" s="4" t="inlineStr">
        <is>
          <t>Benefit obligations</t>
        </is>
      </c>
      <c r="B32" s="7" t="n">
        <v>2245669</v>
      </c>
      <c r="C32" s="6" t="n">
        <v>2373884</v>
      </c>
    </row>
    <row r="33">
      <c r="A33" s="4" t="inlineStr">
        <is>
          <t>Fair value of plan assets</t>
        </is>
      </c>
      <c r="B33" s="7" t="n">
        <v>2457907</v>
      </c>
      <c r="C33" s="6" t="n">
        <v>2258246</v>
      </c>
    </row>
    <row r="34">
      <c r="A34" s="4" t="inlineStr">
        <is>
          <t>Number of plans | plan</t>
        </is>
      </c>
      <c r="B34" s="6" t="n">
        <v>1</v>
      </c>
    </row>
    <row r="35">
      <c r="A35" s="4" t="inlineStr">
        <is>
          <t>Matching contribution to be received by pension plan participants of a specified percentage of employee's salary</t>
        </is>
      </c>
      <c r="B35" s="4" t="inlineStr">
        <is>
          <t>100.00%</t>
        </is>
      </c>
    </row>
    <row r="36">
      <c r="A36" s="4" t="inlineStr">
        <is>
          <t>First percentage of employee's salary out of which matching contribution will be made</t>
        </is>
      </c>
      <c r="B36" s="4" t="inlineStr">
        <is>
          <t>5.00%</t>
        </is>
      </c>
    </row>
    <row r="37">
      <c r="A37" s="4" t="inlineStr">
        <is>
          <t>Total defined contribution plans expense</t>
        </is>
      </c>
      <c r="B37" s="7" t="n">
        <v>59545</v>
      </c>
      <c r="C37" s="6" t="n">
        <v>54885</v>
      </c>
      <c r="D37" s="7" t="n">
        <v>64990</v>
      </c>
    </row>
    <row r="38">
      <c r="A38" s="4" t="inlineStr">
        <is>
          <t>United States | U.S. Pension Plan</t>
        </is>
      </c>
    </row>
    <row r="39">
      <c r="A39" s="3" t="inlineStr">
        <is>
          <t>Defined Benefit Plan Disclosure [Line Items]</t>
        </is>
      </c>
    </row>
    <row r="40">
      <c r="A40" s="4" t="inlineStr">
        <is>
          <t>Actuarial (gain) loss</t>
        </is>
      </c>
      <c r="B40" s="6" t="n">
        <v>73200</v>
      </c>
    </row>
    <row r="41">
      <c r="A41" s="4" t="inlineStr">
        <is>
          <t>Actual return on plan assets</t>
        </is>
      </c>
      <c r="B41" s="6" t="n">
        <v>173300</v>
      </c>
    </row>
    <row r="42">
      <c r="A42" s="4" t="inlineStr">
        <is>
          <t>Loss from discount rate change</t>
        </is>
      </c>
      <c r="B42" s="6" t="n">
        <v>69000</v>
      </c>
    </row>
    <row r="43">
      <c r="A43" s="4" t="inlineStr">
        <is>
          <t>United States | U.S. Supplemental Retirement Plan</t>
        </is>
      </c>
    </row>
    <row r="44">
      <c r="A44" s="3" t="inlineStr">
        <is>
          <t>Defined Benefit Plan Disclosure [Line Items]</t>
        </is>
      </c>
    </row>
    <row r="45">
      <c r="A45" s="4" t="inlineStr">
        <is>
          <t>Actuarial (gain) loss</t>
        </is>
      </c>
      <c r="B45" s="6" t="n">
        <v>5500</v>
      </c>
    </row>
    <row r="46">
      <c r="A46" s="4" t="inlineStr">
        <is>
          <t>Loss from discount rate change</t>
        </is>
      </c>
      <c r="B46" s="6" t="n">
        <v>-9600</v>
      </c>
    </row>
    <row r="47">
      <c r="A47" s="4" t="inlineStr">
        <is>
          <t>Loss for participant demographic experience</t>
        </is>
      </c>
      <c r="B47" s="7" t="n">
        <v>14000</v>
      </c>
    </row>
    <row r="48">
      <c r="A48" s="4" t="inlineStr">
        <is>
          <t>Canada</t>
        </is>
      </c>
    </row>
    <row r="49">
      <c r="A49" s="3" t="inlineStr">
        <is>
          <t>Defined Benefit Plan Disclosure [Line Items]</t>
        </is>
      </c>
    </row>
    <row r="50">
      <c r="A50" s="4" t="inlineStr">
        <is>
          <t>Matching contribution to be received by pension plan participants of a specified percentage of employee's salary</t>
        </is>
      </c>
      <c r="B50" s="4" t="inlineStr">
        <is>
          <t>100.00%</t>
        </is>
      </c>
    </row>
    <row r="51">
      <c r="A51" s="4" t="inlineStr">
        <is>
          <t>First percentage of employee's salary out of which matching contribution will be made</t>
        </is>
      </c>
      <c r="B51" s="4" t="inlineStr">
        <is>
          <t>5.00%</t>
        </is>
      </c>
    </row>
    <row r="52">
      <c r="A52" s="4" t="inlineStr">
        <is>
          <t>Total defined contribution plans expense</t>
        </is>
      </c>
      <c r="B52" s="7" t="n">
        <v>5196</v>
      </c>
      <c r="C52" s="7" t="n">
        <v>44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 (Details) - USD ($) $ in Thousands</t>
        </is>
      </c>
      <c r="B1" s="2" t="inlineStr">
        <is>
          <t>12 Months Ended</t>
        </is>
      </c>
    </row>
    <row r="2">
      <c r="B2" s="2" t="inlineStr">
        <is>
          <t>Dec. 31, 2021</t>
        </is>
      </c>
      <c r="C2" s="2" t="inlineStr">
        <is>
          <t>Dec. 31, 2020</t>
        </is>
      </c>
      <c r="D2" s="2" t="inlineStr">
        <is>
          <t>Dec. 31, 2019</t>
        </is>
      </c>
    </row>
    <row r="3">
      <c r="A3" s="3" t="inlineStr">
        <is>
          <t>Changes in benefit obligation</t>
        </is>
      </c>
    </row>
    <row r="4">
      <c r="A4" s="4" t="inlineStr">
        <is>
          <t>Benefit obligation at beginning of year</t>
        </is>
      </c>
      <c r="B4" s="7" t="n">
        <v>2678966</v>
      </c>
      <c r="C4" s="7" t="n">
        <v>2496600</v>
      </c>
    </row>
    <row r="5">
      <c r="A5" s="4" t="inlineStr">
        <is>
          <t>Service cost</t>
        </is>
      </c>
      <c r="B5" s="6" t="n">
        <v>12218</v>
      </c>
      <c r="C5" s="6" t="n">
        <v>12105</v>
      </c>
      <c r="D5" s="7" t="n">
        <v>9558</v>
      </c>
    </row>
    <row r="6">
      <c r="A6" s="4" t="inlineStr">
        <is>
          <t>Interest cost</t>
        </is>
      </c>
      <c r="B6" s="6" t="n">
        <v>71693</v>
      </c>
      <c r="C6" s="6" t="n">
        <v>83732</v>
      </c>
      <c r="D6" s="6" t="n">
        <v>97441</v>
      </c>
    </row>
    <row r="7">
      <c r="A7" s="4" t="inlineStr">
        <is>
          <t>Plan participants’ contributions</t>
        </is>
      </c>
      <c r="B7" s="6" t="n">
        <v>1908</v>
      </c>
      <c r="C7" s="6" t="n">
        <v>1864</v>
      </c>
    </row>
    <row r="8">
      <c r="A8" s="4" t="inlineStr">
        <is>
          <t>Actuarial (gain) loss</t>
        </is>
      </c>
      <c r="B8" s="6" t="n">
        <v>-87966</v>
      </c>
      <c r="C8" s="6" t="n">
        <v>218534</v>
      </c>
    </row>
    <row r="9">
      <c r="A9" s="4" t="inlineStr">
        <is>
          <t>Foreign currency exchange rate changes</t>
        </is>
      </c>
      <c r="B9" s="6" t="n">
        <v>-1184</v>
      </c>
      <c r="C9" s="6" t="n">
        <v>9394</v>
      </c>
    </row>
    <row r="10">
      <c r="A10" s="4" t="inlineStr">
        <is>
          <t>Gross benefits paid</t>
        </is>
      </c>
      <c r="B10" s="6" t="n">
        <v>-142327</v>
      </c>
      <c r="C10" s="6" t="n">
        <v>-144508</v>
      </c>
    </row>
    <row r="11">
      <c r="A11" s="4" t="inlineStr">
        <is>
          <t>Curtailments</t>
        </is>
      </c>
      <c r="B11" s="6" t="n">
        <v>-80</v>
      </c>
      <c r="C11" s="6" t="n">
        <v>-472</v>
      </c>
    </row>
    <row r="12">
      <c r="A12" s="4" t="inlineStr">
        <is>
          <t>Settlements</t>
        </is>
      </c>
      <c r="B12" s="6" t="n">
        <v>-255</v>
      </c>
      <c r="C12" s="6" t="n">
        <v>0</v>
      </c>
    </row>
    <row r="13">
      <c r="A13" s="4" t="inlineStr">
        <is>
          <t>Acquired plans</t>
        </is>
      </c>
      <c r="B13" s="6" t="n">
        <v>0</v>
      </c>
      <c r="C13" s="6" t="n">
        <v>1717</v>
      </c>
    </row>
    <row r="14">
      <c r="A14" s="4" t="inlineStr">
        <is>
          <t>Benefit obligation at end of year</t>
        </is>
      </c>
      <c r="B14" s="7" t="n">
        <v>2532973</v>
      </c>
      <c r="C14" s="7" t="n">
        <v>2678966</v>
      </c>
      <c r="D14" s="7" t="n">
        <v>2496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to Measure Pension Benefit Obligations for Plans (Details)</t>
        </is>
      </c>
      <c r="B1" s="2" t="inlineStr">
        <is>
          <t>Dec. 31, 2021</t>
        </is>
      </c>
      <c r="C1" s="2" t="inlineStr">
        <is>
          <t>Dec. 31, 2020</t>
        </is>
      </c>
    </row>
    <row r="2">
      <c r="A2" s="3" t="inlineStr">
        <is>
          <t>Retirement Benefits [Abstract]</t>
        </is>
      </c>
    </row>
    <row r="3">
      <c r="A3" s="4" t="inlineStr">
        <is>
          <t>Weighted average discount rate</t>
        </is>
      </c>
      <c r="B3" s="4" t="inlineStr">
        <is>
          <t>3.04%</t>
        </is>
      </c>
      <c r="C3" s="4" t="inlineStr">
        <is>
          <t>2.72%</t>
        </is>
      </c>
    </row>
    <row r="4">
      <c r="A4" s="4" t="inlineStr">
        <is>
          <t>Rate of increase in future compensation levels</t>
        </is>
      </c>
      <c r="B4" s="4" t="inlineStr">
        <is>
          <t>3.13%</t>
        </is>
      </c>
      <c r="C4" s="4" t="inlineStr">
        <is>
          <t>3.1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Details) - USD ($) $ in Thousands</t>
        </is>
      </c>
      <c r="B1" s="2" t="inlineStr">
        <is>
          <t>12 Months Ended</t>
        </is>
      </c>
    </row>
    <row r="2">
      <c r="B2" s="2" t="inlineStr">
        <is>
          <t>Dec. 31, 2021</t>
        </is>
      </c>
      <c r="C2" s="2" t="inlineStr">
        <is>
          <t>Dec. 31, 2020</t>
        </is>
      </c>
    </row>
    <row r="3">
      <c r="A3" s="3" t="inlineStr">
        <is>
          <t>Changes in plan assets</t>
        </is>
      </c>
    </row>
    <row r="4">
      <c r="A4" s="4" t="inlineStr">
        <is>
          <t>Fair value of plan assets at beginning of year</t>
        </is>
      </c>
      <c r="B4" s="7" t="n">
        <v>2545359</v>
      </c>
      <c r="C4" s="7" t="n">
        <v>2311227</v>
      </c>
    </row>
    <row r="5">
      <c r="A5" s="4" t="inlineStr">
        <is>
          <t>Actual return on plan assets</t>
        </is>
      </c>
      <c r="B5" s="6" t="n">
        <v>330402</v>
      </c>
      <c r="C5" s="6" t="n">
        <v>347560</v>
      </c>
    </row>
    <row r="6">
      <c r="A6" s="4" t="inlineStr">
        <is>
          <t>Foreign currency exchange rate changes</t>
        </is>
      </c>
      <c r="B6" s="6" t="n">
        <v>80</v>
      </c>
      <c r="C6" s="6" t="n">
        <v>7451</v>
      </c>
    </row>
    <row r="7">
      <c r="A7" s="4" t="inlineStr">
        <is>
          <t>Employer contributions</t>
        </is>
      </c>
      <c r="B7" s="6" t="n">
        <v>21635</v>
      </c>
      <c r="C7" s="6" t="n">
        <v>21765</v>
      </c>
    </row>
    <row r="8">
      <c r="A8" s="4" t="inlineStr">
        <is>
          <t>Plan participants’ contributions</t>
        </is>
      </c>
      <c r="B8" s="6" t="n">
        <v>1908</v>
      </c>
      <c r="C8" s="6" t="n">
        <v>1864</v>
      </c>
    </row>
    <row r="9">
      <c r="A9" s="4" t="inlineStr">
        <is>
          <t>Benefits paid</t>
        </is>
      </c>
      <c r="B9" s="6" t="n">
        <v>-142327</v>
      </c>
      <c r="C9" s="6" t="n">
        <v>-144508</v>
      </c>
    </row>
    <row r="10">
      <c r="A10" s="4" t="inlineStr">
        <is>
          <t>Settlements</t>
        </is>
      </c>
      <c r="B10" s="6" t="n">
        <v>-254</v>
      </c>
      <c r="C10" s="6" t="n">
        <v>0</v>
      </c>
    </row>
    <row r="11">
      <c r="A11" s="4" t="inlineStr">
        <is>
          <t>Fair value of plan assets at end of year</t>
        </is>
      </c>
      <c r="B11" s="7" t="n">
        <v>2756803</v>
      </c>
      <c r="C11" s="7" t="n">
        <v>25453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vestment hedge, tax</t>
        </is>
      </c>
      <c r="B4" s="7" t="n">
        <v>5535</v>
      </c>
      <c r="C4" s="7" t="n">
        <v>3453</v>
      </c>
      <c r="D4" s="7" t="n">
        <v>5932</v>
      </c>
    </row>
    <row r="5">
      <c r="A5" s="4" t="inlineStr">
        <is>
          <t>Pension and postretirement benefit adjustments, tax</t>
        </is>
      </c>
      <c r="B5" s="7" t="n">
        <v>84650</v>
      </c>
      <c r="C5" s="7" t="n">
        <v>4639</v>
      </c>
      <c r="D5" s="7" t="n">
        <v>50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Benefit Obligation (Details) - USD ($) $ in Thousands</t>
        </is>
      </c>
      <c r="B1" s="2" t="inlineStr">
        <is>
          <t>Dec. 31, 2021</t>
        </is>
      </c>
      <c r="C1" s="2" t="inlineStr">
        <is>
          <t>Dec. 31, 2020</t>
        </is>
      </c>
    </row>
    <row r="2">
      <c r="A2" s="3" t="inlineStr">
        <is>
          <t>Retirement Benefits [Abstract]</t>
        </is>
      </c>
    </row>
    <row r="3">
      <c r="A3" s="4" t="inlineStr">
        <is>
          <t>Aggregate projected benefit obligation</t>
        </is>
      </c>
      <c r="B3" s="7" t="n">
        <v>323593</v>
      </c>
      <c r="C3" s="7" t="n">
        <v>328517</v>
      </c>
    </row>
    <row r="4">
      <c r="A4" s="4" t="inlineStr">
        <is>
          <t>Aggregate fair value of plan assets</t>
        </is>
      </c>
      <c r="B4" s="7" t="n">
        <v>47445</v>
      </c>
      <c r="C4" s="7" t="n">
        <v>457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Accumulated Benefit Obligations (Details) - USD ($) $ in Thousands</t>
        </is>
      </c>
      <c r="B1" s="2" t="inlineStr">
        <is>
          <t>Dec. 31, 2021</t>
        </is>
      </c>
      <c r="C1" s="2" t="inlineStr">
        <is>
          <t>Dec. 31, 2020</t>
        </is>
      </c>
    </row>
    <row r="2">
      <c r="A2" s="3" t="inlineStr">
        <is>
          <t>Retirement Benefits [Abstract]</t>
        </is>
      </c>
    </row>
    <row r="3">
      <c r="A3" s="4" t="inlineStr">
        <is>
          <t>Aggregate accumulated benefit obligation</t>
        </is>
      </c>
      <c r="B3" s="7" t="n">
        <v>247277</v>
      </c>
      <c r="C3" s="7" t="n">
        <v>290271</v>
      </c>
    </row>
    <row r="4">
      <c r="A4" s="4" t="inlineStr">
        <is>
          <t>Aggregate fair value of plan assets</t>
        </is>
      </c>
      <c r="B4" s="7" t="n">
        <v>0</v>
      </c>
      <c r="C4" s="7" t="n">
        <v>341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sset Allocations for Funded Pension Plans (Details)</t>
        </is>
      </c>
      <c r="B1" s="2" t="inlineStr">
        <is>
          <t>Dec. 31, 2021</t>
        </is>
      </c>
      <c r="C1" s="2" t="inlineStr">
        <is>
          <t>Dec. 31, 2020</t>
        </is>
      </c>
    </row>
    <row r="2">
      <c r="A2" s="3" t="inlineStr">
        <is>
          <t>Defined Benefit Plan Disclosure [Line Items]</t>
        </is>
      </c>
    </row>
    <row r="3">
      <c r="A3" s="4" t="inlineStr">
        <is>
          <t>Target plan asset allocation</t>
        </is>
      </c>
      <c r="B3" s="4" t="inlineStr">
        <is>
          <t>100.00%</t>
        </is>
      </c>
    </row>
    <row r="4">
      <c r="A4" s="4" t="inlineStr">
        <is>
          <t>Actual plan asset allocation</t>
        </is>
      </c>
      <c r="B4" s="4" t="inlineStr">
        <is>
          <t>100.00%</t>
        </is>
      </c>
      <c r="C4" s="4" t="inlineStr">
        <is>
          <t>100.00%</t>
        </is>
      </c>
    </row>
    <row r="5">
      <c r="A5" s="4" t="inlineStr">
        <is>
          <t>Equity securities</t>
        </is>
      </c>
    </row>
    <row r="6">
      <c r="A6" s="3" t="inlineStr">
        <is>
          <t>Defined Benefit Plan Disclosure [Line Items]</t>
        </is>
      </c>
    </row>
    <row r="7">
      <c r="A7" s="4" t="inlineStr">
        <is>
          <t>Target plan asset allocation</t>
        </is>
      </c>
      <c r="B7" s="4" t="inlineStr">
        <is>
          <t>58.00%</t>
        </is>
      </c>
    </row>
    <row r="8">
      <c r="A8" s="4" t="inlineStr">
        <is>
          <t>Actual plan asset allocation</t>
        </is>
      </c>
      <c r="B8" s="4" t="inlineStr">
        <is>
          <t>57.00%</t>
        </is>
      </c>
      <c r="C8" s="4" t="inlineStr">
        <is>
          <t>70.00%</t>
        </is>
      </c>
    </row>
    <row r="9">
      <c r="A9" s="4" t="inlineStr">
        <is>
          <t>Debt securities</t>
        </is>
      </c>
    </row>
    <row r="10">
      <c r="A10" s="3" t="inlineStr">
        <is>
          <t>Defined Benefit Plan Disclosure [Line Items]</t>
        </is>
      </c>
    </row>
    <row r="11">
      <c r="A11" s="4" t="inlineStr">
        <is>
          <t>Target plan asset allocation</t>
        </is>
      </c>
      <c r="B11" s="4" t="inlineStr">
        <is>
          <t>42.00%</t>
        </is>
      </c>
    </row>
    <row r="12">
      <c r="A12" s="4" t="inlineStr">
        <is>
          <t>Actual plan asset allocation</t>
        </is>
      </c>
      <c r="B12" s="4" t="inlineStr">
        <is>
          <t>43.00%</t>
        </is>
      </c>
      <c r="C12" s="4" t="inlineStr">
        <is>
          <t>3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assets</t>
        </is>
      </c>
      <c r="B3" s="7" t="n">
        <v>2756803</v>
      </c>
      <c r="C3" s="7" t="n">
        <v>2545359</v>
      </c>
      <c r="D3" s="7" t="n">
        <v>2311227</v>
      </c>
    </row>
    <row r="4">
      <c r="A4" s="4" t="inlineStr">
        <is>
          <t>Assets Measured at NAV</t>
        </is>
      </c>
      <c r="B4" s="6" t="n">
        <v>64669</v>
      </c>
      <c r="C4" s="6" t="n">
        <v>204303</v>
      </c>
    </row>
    <row r="5">
      <c r="A5" s="4" t="inlineStr">
        <is>
          <t>Common stocks — mutual funds — equity</t>
        </is>
      </c>
    </row>
    <row r="6">
      <c r="A6" s="3" t="inlineStr">
        <is>
          <t>Defined Benefit Plan Disclosure [Line Items]</t>
        </is>
      </c>
    </row>
    <row r="7">
      <c r="A7" s="4" t="inlineStr">
        <is>
          <t>Fair value of assets</t>
        </is>
      </c>
      <c r="B7" s="6" t="n">
        <v>388591</v>
      </c>
      <c r="C7" s="6" t="n">
        <v>586196</v>
      </c>
    </row>
    <row r="8">
      <c r="A8" s="4" t="inlineStr">
        <is>
          <t>Assets Measured at NAV</t>
        </is>
      </c>
      <c r="B8" s="6" t="n">
        <v>64669</v>
      </c>
      <c r="C8" s="6" t="n">
        <v>204303</v>
      </c>
    </row>
    <row r="9">
      <c r="A9" s="4" t="inlineStr">
        <is>
          <t>Genuine Parts Company common stock</t>
        </is>
      </c>
    </row>
    <row r="10">
      <c r="A10" s="3" t="inlineStr">
        <is>
          <t>Defined Benefit Plan Disclosure [Line Items]</t>
        </is>
      </c>
    </row>
    <row r="11">
      <c r="A11" s="4" t="inlineStr">
        <is>
          <t>Fair value of assets</t>
        </is>
      </c>
      <c r="B11" s="6" t="n">
        <v>210510</v>
      </c>
      <c r="C11" s="6" t="n">
        <v>202711</v>
      </c>
    </row>
    <row r="12">
      <c r="A12" s="4" t="inlineStr">
        <is>
          <t>Assets Measured at NAV</t>
        </is>
      </c>
      <c r="B12" s="6" t="n">
        <v>0</v>
      </c>
      <c r="C12" s="6" t="n">
        <v>0</v>
      </c>
    </row>
    <row r="13">
      <c r="A13" s="4" t="inlineStr">
        <is>
          <t>Other stocks</t>
        </is>
      </c>
    </row>
    <row r="14">
      <c r="A14" s="3" t="inlineStr">
        <is>
          <t>Defined Benefit Plan Disclosure [Line Items]</t>
        </is>
      </c>
    </row>
    <row r="15">
      <c r="A15" s="4" t="inlineStr">
        <is>
          <t>Fair value of assets</t>
        </is>
      </c>
      <c r="B15" s="6" t="n">
        <v>971020</v>
      </c>
      <c r="C15" s="6" t="n">
        <v>989258</v>
      </c>
    </row>
    <row r="16">
      <c r="A16" s="4" t="inlineStr">
        <is>
          <t>Assets Measured at NAV</t>
        </is>
      </c>
      <c r="B16" s="6" t="n">
        <v>0</v>
      </c>
      <c r="C16" s="6" t="n">
        <v>0</v>
      </c>
    </row>
    <row r="17">
      <c r="A17" s="4" t="inlineStr">
        <is>
          <t>Short-term investments</t>
        </is>
      </c>
    </row>
    <row r="18">
      <c r="A18" s="3" t="inlineStr">
        <is>
          <t>Defined Benefit Plan Disclosure [Line Items]</t>
        </is>
      </c>
    </row>
    <row r="19">
      <c r="A19" s="4" t="inlineStr">
        <is>
          <t>Fair value of assets</t>
        </is>
      </c>
      <c r="B19" s="6" t="n">
        <v>46815</v>
      </c>
      <c r="C19" s="6" t="n">
        <v>30746</v>
      </c>
    </row>
    <row r="20">
      <c r="A20" s="4" t="inlineStr">
        <is>
          <t>Assets Measured at NAV</t>
        </is>
      </c>
      <c r="B20" s="6" t="n">
        <v>0</v>
      </c>
      <c r="C20" s="6" t="n">
        <v>0</v>
      </c>
    </row>
    <row r="21">
      <c r="A21" s="4" t="inlineStr">
        <is>
          <t>Cash and equivalents</t>
        </is>
      </c>
    </row>
    <row r="22">
      <c r="A22" s="3" t="inlineStr">
        <is>
          <t>Defined Benefit Plan Disclosure [Line Items]</t>
        </is>
      </c>
    </row>
    <row r="23">
      <c r="A23" s="4" t="inlineStr">
        <is>
          <t>Fair value of assets</t>
        </is>
      </c>
      <c r="B23" s="6" t="n">
        <v>22084</v>
      </c>
      <c r="C23" s="6" t="n">
        <v>18631</v>
      </c>
    </row>
    <row r="24">
      <c r="A24" s="4" t="inlineStr">
        <is>
          <t>Assets Measured at NAV</t>
        </is>
      </c>
      <c r="B24" s="6" t="n">
        <v>0</v>
      </c>
      <c r="C24" s="6" t="n">
        <v>0</v>
      </c>
    </row>
    <row r="25">
      <c r="A25" s="4" t="inlineStr">
        <is>
          <t>Government bonds</t>
        </is>
      </c>
    </row>
    <row r="26">
      <c r="A26" s="3" t="inlineStr">
        <is>
          <t>Defined Benefit Plan Disclosure [Line Items]</t>
        </is>
      </c>
    </row>
    <row r="27">
      <c r="A27" s="4" t="inlineStr">
        <is>
          <t>Fair value of assets</t>
        </is>
      </c>
      <c r="B27" s="6" t="n">
        <v>425877</v>
      </c>
      <c r="C27" s="6" t="n">
        <v>257221</v>
      </c>
    </row>
    <row r="28">
      <c r="A28" s="4" t="inlineStr">
        <is>
          <t>Assets Measured at NAV</t>
        </is>
      </c>
      <c r="B28" s="6" t="n">
        <v>0</v>
      </c>
      <c r="C28" s="6" t="n">
        <v>0</v>
      </c>
    </row>
    <row r="29">
      <c r="A29" s="4" t="inlineStr">
        <is>
          <t>Corporate bonds</t>
        </is>
      </c>
    </row>
    <row r="30">
      <c r="A30" s="3" t="inlineStr">
        <is>
          <t>Defined Benefit Plan Disclosure [Line Items]</t>
        </is>
      </c>
    </row>
    <row r="31">
      <c r="A31" s="4" t="inlineStr">
        <is>
          <t>Fair value of assets</t>
        </is>
      </c>
      <c r="B31" s="6" t="n">
        <v>598216</v>
      </c>
      <c r="C31" s="6" t="n">
        <v>393450</v>
      </c>
    </row>
    <row r="32">
      <c r="A32" s="4" t="inlineStr">
        <is>
          <t>Assets Measured at NAV</t>
        </is>
      </c>
      <c r="B32" s="6" t="n">
        <v>0</v>
      </c>
      <c r="C32" s="6" t="n">
        <v>0</v>
      </c>
    </row>
    <row r="33">
      <c r="A33" s="4" t="inlineStr">
        <is>
          <t>Asset-backed and mortgage-backed securities</t>
        </is>
      </c>
    </row>
    <row r="34">
      <c r="A34" s="3" t="inlineStr">
        <is>
          <t>Defined Benefit Plan Disclosure [Line Items]</t>
        </is>
      </c>
    </row>
    <row r="35">
      <c r="A35" s="4" t="inlineStr">
        <is>
          <t>Fair value of assets</t>
        </is>
      </c>
      <c r="B35" s="6" t="n">
        <v>12894</v>
      </c>
      <c r="C35" s="6" t="n">
        <v>10161</v>
      </c>
    </row>
    <row r="36">
      <c r="A36" s="4" t="inlineStr">
        <is>
          <t>Assets Measured at NAV</t>
        </is>
      </c>
      <c r="B36" s="6" t="n">
        <v>0</v>
      </c>
      <c r="C36" s="6" t="n">
        <v>0</v>
      </c>
    </row>
    <row r="37">
      <c r="A37" s="4" t="inlineStr">
        <is>
          <t>Other-international</t>
        </is>
      </c>
    </row>
    <row r="38">
      <c r="A38" s="3" t="inlineStr">
        <is>
          <t>Defined Benefit Plan Disclosure [Line Items]</t>
        </is>
      </c>
    </row>
    <row r="39">
      <c r="A39" s="4" t="inlineStr">
        <is>
          <t>Fair value of assets</t>
        </is>
      </c>
      <c r="B39" s="6" t="n">
        <v>61008</v>
      </c>
      <c r="C39" s="6" t="n">
        <v>39992</v>
      </c>
    </row>
    <row r="40">
      <c r="A40" s="4" t="inlineStr">
        <is>
          <t>Assets Measured at NAV</t>
        </is>
      </c>
      <c r="B40" s="6" t="n">
        <v>0</v>
      </c>
      <c r="C40" s="6" t="n">
        <v>0</v>
      </c>
    </row>
    <row r="41">
      <c r="A41" s="4" t="inlineStr">
        <is>
          <t>Municipal bonds</t>
        </is>
      </c>
    </row>
    <row r="42">
      <c r="A42" s="3" t="inlineStr">
        <is>
          <t>Defined Benefit Plan Disclosure [Line Items]</t>
        </is>
      </c>
    </row>
    <row r="43">
      <c r="A43" s="4" t="inlineStr">
        <is>
          <t>Fair value of assets</t>
        </is>
      </c>
      <c r="B43" s="6" t="n">
        <v>19621</v>
      </c>
      <c r="C43" s="6" t="n">
        <v>14724</v>
      </c>
    </row>
    <row r="44">
      <c r="A44" s="4" t="inlineStr">
        <is>
          <t>Assets Measured at NAV</t>
        </is>
      </c>
      <c r="B44" s="6" t="n">
        <v>0</v>
      </c>
      <c r="C44" s="6" t="n">
        <v>0</v>
      </c>
    </row>
    <row r="45">
      <c r="A45" s="4" t="inlineStr">
        <is>
          <t>Options and Futures</t>
        </is>
      </c>
    </row>
    <row r="46">
      <c r="A46" s="3" t="inlineStr">
        <is>
          <t>Defined Benefit Plan Disclosure [Line Items]</t>
        </is>
      </c>
    </row>
    <row r="47">
      <c r="A47" s="4" t="inlineStr">
        <is>
          <t>Fair value of assets</t>
        </is>
      </c>
      <c r="B47" s="6" t="n">
        <v>167</v>
      </c>
    </row>
    <row r="48">
      <c r="A48" s="4" t="inlineStr">
        <is>
          <t>Assets Measured at NAV</t>
        </is>
      </c>
      <c r="B48" s="6" t="n">
        <v>0</v>
      </c>
    </row>
    <row r="49">
      <c r="A49" s="4" t="inlineStr">
        <is>
          <t>Cash surrender value of life insurance policies</t>
        </is>
      </c>
    </row>
    <row r="50">
      <c r="A50" s="3" t="inlineStr">
        <is>
          <t>Defined Benefit Plan Disclosure [Line Items]</t>
        </is>
      </c>
    </row>
    <row r="51">
      <c r="A51" s="4" t="inlineStr">
        <is>
          <t>Fair value of assets</t>
        </is>
      </c>
      <c r="C51" s="6" t="n">
        <v>2269</v>
      </c>
    </row>
    <row r="52">
      <c r="A52" s="4" t="inlineStr">
        <is>
          <t>Assets Measured at NAV</t>
        </is>
      </c>
      <c r="C52" s="6" t="n">
        <v>0</v>
      </c>
    </row>
    <row r="53">
      <c r="A53" s="4" t="inlineStr">
        <is>
          <t>Quoted Prices in Active Markets for Identical Assets (Level 1)</t>
        </is>
      </c>
    </row>
    <row r="54">
      <c r="A54" s="3" t="inlineStr">
        <is>
          <t>Defined Benefit Plan Disclosure [Line Items]</t>
        </is>
      </c>
    </row>
    <row r="55">
      <c r="A55" s="4" t="inlineStr">
        <is>
          <t>Fair value of assets</t>
        </is>
      </c>
      <c r="B55" s="6" t="n">
        <v>1971357</v>
      </c>
      <c r="C55" s="6" t="n">
        <v>1852568</v>
      </c>
    </row>
    <row r="56">
      <c r="A56" s="4" t="inlineStr">
        <is>
          <t>Quoted Prices in Active Markets for Identical Assets (Level 1) | Common stocks — mutual funds — equity</t>
        </is>
      </c>
    </row>
    <row r="57">
      <c r="A57" s="3" t="inlineStr">
        <is>
          <t>Defined Benefit Plan Disclosure [Line Items]</t>
        </is>
      </c>
    </row>
    <row r="58">
      <c r="A58" s="4" t="inlineStr">
        <is>
          <t>Fair value of assets</t>
        </is>
      </c>
      <c r="B58" s="6" t="n">
        <v>323922</v>
      </c>
      <c r="C58" s="6" t="n">
        <v>381893</v>
      </c>
    </row>
    <row r="59">
      <c r="A59" s="4" t="inlineStr">
        <is>
          <t>Quoted Prices in Active Markets for Identical Assets (Level 1) | Genuine Parts Company common stock</t>
        </is>
      </c>
    </row>
    <row r="60">
      <c r="A60" s="3" t="inlineStr">
        <is>
          <t>Defined Benefit Plan Disclosure [Line Items]</t>
        </is>
      </c>
    </row>
    <row r="61">
      <c r="A61" s="4" t="inlineStr">
        <is>
          <t>Fair value of assets</t>
        </is>
      </c>
      <c r="B61" s="6" t="n">
        <v>210510</v>
      </c>
      <c r="C61" s="6" t="n">
        <v>202711</v>
      </c>
    </row>
    <row r="62">
      <c r="A62" s="4" t="inlineStr">
        <is>
          <t>Quoted Prices in Active Markets for Identical Assets (Level 1) | Other stocks</t>
        </is>
      </c>
    </row>
    <row r="63">
      <c r="A63" s="3" t="inlineStr">
        <is>
          <t>Defined Benefit Plan Disclosure [Line Items]</t>
        </is>
      </c>
    </row>
    <row r="64">
      <c r="A64" s="4" t="inlineStr">
        <is>
          <t>Fair value of assets</t>
        </is>
      </c>
      <c r="B64" s="6" t="n">
        <v>971020</v>
      </c>
      <c r="C64" s="6" t="n">
        <v>989258</v>
      </c>
    </row>
    <row r="65">
      <c r="A65" s="4" t="inlineStr">
        <is>
          <t>Quoted Prices in Active Markets for Identical Assets (Level 1) | Short-term investments</t>
        </is>
      </c>
    </row>
    <row r="66">
      <c r="A66" s="3" t="inlineStr">
        <is>
          <t>Defined Benefit Plan Disclosure [Line Items]</t>
        </is>
      </c>
    </row>
    <row r="67">
      <c r="A67" s="4" t="inlineStr">
        <is>
          <t>Fair value of assets</t>
        </is>
      </c>
      <c r="B67" s="6" t="n">
        <v>46815</v>
      </c>
      <c r="C67" s="6" t="n">
        <v>30746</v>
      </c>
    </row>
    <row r="68">
      <c r="A68" s="4" t="inlineStr">
        <is>
          <t>Quoted Prices in Active Markets for Identical Assets (Level 1) | Cash and equivalents</t>
        </is>
      </c>
    </row>
    <row r="69">
      <c r="A69" s="3" t="inlineStr">
        <is>
          <t>Defined Benefit Plan Disclosure [Line Items]</t>
        </is>
      </c>
    </row>
    <row r="70">
      <c r="A70" s="4" t="inlineStr">
        <is>
          <t>Fair value of assets</t>
        </is>
      </c>
      <c r="B70" s="6" t="n">
        <v>22084</v>
      </c>
      <c r="C70" s="6" t="n">
        <v>18631</v>
      </c>
    </row>
    <row r="71">
      <c r="A71" s="4" t="inlineStr">
        <is>
          <t>Quoted Prices in Active Markets for Identical Assets (Level 1) | Government bonds</t>
        </is>
      </c>
    </row>
    <row r="72">
      <c r="A72" s="3" t="inlineStr">
        <is>
          <t>Defined Benefit Plan Disclosure [Line Items]</t>
        </is>
      </c>
    </row>
    <row r="73">
      <c r="A73" s="4" t="inlineStr">
        <is>
          <t>Fair value of assets</t>
        </is>
      </c>
      <c r="B73" s="6" t="n">
        <v>350706</v>
      </c>
      <c r="C73" s="6" t="n">
        <v>192288</v>
      </c>
    </row>
    <row r="74">
      <c r="A74" s="4" t="inlineStr">
        <is>
          <t>Quoted Prices in Active Markets for Identical Assets (Level 1) | Corporate bonds</t>
        </is>
      </c>
    </row>
    <row r="75">
      <c r="A75" s="3" t="inlineStr">
        <is>
          <t>Defined Benefit Plan Disclosure [Line Items]</t>
        </is>
      </c>
    </row>
    <row r="76">
      <c r="A76" s="4" t="inlineStr">
        <is>
          <t>Fair value of assets</t>
        </is>
      </c>
      <c r="B76" s="6" t="n">
        <v>0</v>
      </c>
      <c r="C76" s="6" t="n">
        <v>0</v>
      </c>
    </row>
    <row r="77">
      <c r="A77" s="4" t="inlineStr">
        <is>
          <t>Quoted Prices in Active Markets for Identical Assets (Level 1) | Asset-backed and mortgage-backed securities</t>
        </is>
      </c>
    </row>
    <row r="78">
      <c r="A78" s="3" t="inlineStr">
        <is>
          <t>Defined Benefit Plan Disclosure [Line Items]</t>
        </is>
      </c>
    </row>
    <row r="79">
      <c r="A79" s="4" t="inlineStr">
        <is>
          <t>Fair value of assets</t>
        </is>
      </c>
      <c r="B79" s="6" t="n">
        <v>0</v>
      </c>
      <c r="C79" s="6" t="n">
        <v>0</v>
      </c>
    </row>
    <row r="80">
      <c r="A80" s="4" t="inlineStr">
        <is>
          <t>Quoted Prices in Active Markets for Identical Assets (Level 1) | Other-international</t>
        </is>
      </c>
    </row>
    <row r="81">
      <c r="A81" s="3" t="inlineStr">
        <is>
          <t>Defined Benefit Plan Disclosure [Line Items]</t>
        </is>
      </c>
    </row>
    <row r="82">
      <c r="A82" s="4" t="inlineStr">
        <is>
          <t>Fair value of assets</t>
        </is>
      </c>
      <c r="B82" s="6" t="n">
        <v>46133</v>
      </c>
      <c r="C82" s="6" t="n">
        <v>37041</v>
      </c>
    </row>
    <row r="83">
      <c r="A83" s="4" t="inlineStr">
        <is>
          <t>Quoted Prices in Active Markets for Identical Assets (Level 1) | Municipal bonds</t>
        </is>
      </c>
    </row>
    <row r="84">
      <c r="A84" s="3" t="inlineStr">
        <is>
          <t>Defined Benefit Plan Disclosure [Line Items]</t>
        </is>
      </c>
    </row>
    <row r="85">
      <c r="A85" s="4" t="inlineStr">
        <is>
          <t>Fair value of assets</t>
        </is>
      </c>
      <c r="B85" s="6" t="n">
        <v>0</v>
      </c>
      <c r="C85" s="6" t="n">
        <v>0</v>
      </c>
    </row>
    <row r="86">
      <c r="A86" s="4" t="inlineStr">
        <is>
          <t>Quoted Prices in Active Markets for Identical Assets (Level 1) | Options and Futures</t>
        </is>
      </c>
    </row>
    <row r="87">
      <c r="A87" s="3" t="inlineStr">
        <is>
          <t>Defined Benefit Plan Disclosure [Line Items]</t>
        </is>
      </c>
    </row>
    <row r="88">
      <c r="A88" s="4" t="inlineStr">
        <is>
          <t>Fair value of assets</t>
        </is>
      </c>
      <c r="B88" s="6" t="n">
        <v>167</v>
      </c>
    </row>
    <row r="89">
      <c r="A89" s="4" t="inlineStr">
        <is>
          <t>Quoted Prices in Active Markets for Identical Assets (Level 1) | Cash surrender value of life insurance policies</t>
        </is>
      </c>
    </row>
    <row r="90">
      <c r="A90" s="3" t="inlineStr">
        <is>
          <t>Defined Benefit Plan Disclosure [Line Items]</t>
        </is>
      </c>
    </row>
    <row r="91">
      <c r="A91" s="4" t="inlineStr">
        <is>
          <t>Fair value of assets</t>
        </is>
      </c>
      <c r="C91" s="6" t="n">
        <v>0</v>
      </c>
    </row>
    <row r="92">
      <c r="A92" s="4" t="inlineStr">
        <is>
          <t>Significant Observable Inputs (Level 2)</t>
        </is>
      </c>
    </row>
    <row r="93">
      <c r="A93" s="3" t="inlineStr">
        <is>
          <t>Defined Benefit Plan Disclosure [Line Items]</t>
        </is>
      </c>
    </row>
    <row r="94">
      <c r="A94" s="4" t="inlineStr">
        <is>
          <t>Fair value of assets</t>
        </is>
      </c>
      <c r="B94" s="6" t="n">
        <v>720777</v>
      </c>
      <c r="C94" s="6" t="n">
        <v>486219</v>
      </c>
    </row>
    <row r="95">
      <c r="A95" s="4" t="inlineStr">
        <is>
          <t>Significant Observable Inputs (Level 2) | Common stocks — mutual funds — equity</t>
        </is>
      </c>
    </row>
    <row r="96">
      <c r="A96" s="3" t="inlineStr">
        <is>
          <t>Defined Benefit Plan Disclosure [Line Items]</t>
        </is>
      </c>
    </row>
    <row r="97">
      <c r="A97" s="4" t="inlineStr">
        <is>
          <t>Fair value of assets</t>
        </is>
      </c>
      <c r="B97" s="6" t="n">
        <v>0</v>
      </c>
      <c r="C97" s="6" t="n">
        <v>0</v>
      </c>
    </row>
    <row r="98">
      <c r="A98" s="4" t="inlineStr">
        <is>
          <t>Significant Observable Inputs (Level 2) | Genuine Parts Company common stock</t>
        </is>
      </c>
    </row>
    <row r="99">
      <c r="A99" s="3" t="inlineStr">
        <is>
          <t>Defined Benefit Plan Disclosure [Line Items]</t>
        </is>
      </c>
    </row>
    <row r="100">
      <c r="A100" s="4" t="inlineStr">
        <is>
          <t>Fair value of assets</t>
        </is>
      </c>
      <c r="B100" s="6" t="n">
        <v>0</v>
      </c>
      <c r="C100" s="6" t="n">
        <v>0</v>
      </c>
    </row>
    <row r="101">
      <c r="A101" s="4" t="inlineStr">
        <is>
          <t>Significant Observable Inputs (Level 2) | Other stocks</t>
        </is>
      </c>
    </row>
    <row r="102">
      <c r="A102" s="3" t="inlineStr">
        <is>
          <t>Defined Benefit Plan Disclosure [Line Items]</t>
        </is>
      </c>
    </row>
    <row r="103">
      <c r="A103" s="4" t="inlineStr">
        <is>
          <t>Fair value of assets</t>
        </is>
      </c>
      <c r="B103" s="6" t="n">
        <v>0</v>
      </c>
      <c r="C103" s="6" t="n">
        <v>0</v>
      </c>
    </row>
    <row r="104">
      <c r="A104" s="4" t="inlineStr">
        <is>
          <t>Significant Observable Inputs (Level 2) | Short-term investments</t>
        </is>
      </c>
    </row>
    <row r="105">
      <c r="A105" s="3" t="inlineStr">
        <is>
          <t>Defined Benefit Plan Disclosure [Line Items]</t>
        </is>
      </c>
    </row>
    <row r="106">
      <c r="A106" s="4" t="inlineStr">
        <is>
          <t>Fair value of assets</t>
        </is>
      </c>
      <c r="B106" s="6" t="n">
        <v>0</v>
      </c>
      <c r="C106" s="6" t="n">
        <v>0</v>
      </c>
    </row>
    <row r="107">
      <c r="A107" s="4" t="inlineStr">
        <is>
          <t>Significant Observable Inputs (Level 2) | Cash and equivalents</t>
        </is>
      </c>
    </row>
    <row r="108">
      <c r="A108" s="3" t="inlineStr">
        <is>
          <t>Defined Benefit Plan Disclosure [Line Items]</t>
        </is>
      </c>
    </row>
    <row r="109">
      <c r="A109" s="4" t="inlineStr">
        <is>
          <t>Fair value of assets</t>
        </is>
      </c>
      <c r="B109" s="6" t="n">
        <v>0</v>
      </c>
      <c r="C109" s="6" t="n">
        <v>0</v>
      </c>
    </row>
    <row r="110">
      <c r="A110" s="4" t="inlineStr">
        <is>
          <t>Significant Observable Inputs (Level 2) | Government bonds</t>
        </is>
      </c>
    </row>
    <row r="111">
      <c r="A111" s="3" t="inlineStr">
        <is>
          <t>Defined Benefit Plan Disclosure [Line Items]</t>
        </is>
      </c>
    </row>
    <row r="112">
      <c r="A112" s="4" t="inlineStr">
        <is>
          <t>Fair value of assets</t>
        </is>
      </c>
      <c r="B112" s="6" t="n">
        <v>75171</v>
      </c>
      <c r="C112" s="6" t="n">
        <v>64933</v>
      </c>
    </row>
    <row r="113">
      <c r="A113" s="4" t="inlineStr">
        <is>
          <t>Significant Observable Inputs (Level 2) | Corporate bonds</t>
        </is>
      </c>
    </row>
    <row r="114">
      <c r="A114" s="3" t="inlineStr">
        <is>
          <t>Defined Benefit Plan Disclosure [Line Items]</t>
        </is>
      </c>
    </row>
    <row r="115">
      <c r="A115" s="4" t="inlineStr">
        <is>
          <t>Fair value of assets</t>
        </is>
      </c>
      <c r="B115" s="6" t="n">
        <v>598216</v>
      </c>
      <c r="C115" s="6" t="n">
        <v>393450</v>
      </c>
    </row>
    <row r="116">
      <c r="A116" s="4" t="inlineStr">
        <is>
          <t>Significant Observable Inputs (Level 2) | Asset-backed and mortgage-backed securities</t>
        </is>
      </c>
    </row>
    <row r="117">
      <c r="A117" s="3" t="inlineStr">
        <is>
          <t>Defined Benefit Plan Disclosure [Line Items]</t>
        </is>
      </c>
    </row>
    <row r="118">
      <c r="A118" s="4" t="inlineStr">
        <is>
          <t>Fair value of assets</t>
        </is>
      </c>
      <c r="B118" s="6" t="n">
        <v>12894</v>
      </c>
      <c r="C118" s="6" t="n">
        <v>10161</v>
      </c>
    </row>
    <row r="119">
      <c r="A119" s="4" t="inlineStr">
        <is>
          <t>Significant Observable Inputs (Level 2) | Other-international</t>
        </is>
      </c>
    </row>
    <row r="120">
      <c r="A120" s="3" t="inlineStr">
        <is>
          <t>Defined Benefit Plan Disclosure [Line Items]</t>
        </is>
      </c>
    </row>
    <row r="121">
      <c r="A121" s="4" t="inlineStr">
        <is>
          <t>Fair value of assets</t>
        </is>
      </c>
      <c r="B121" s="6" t="n">
        <v>14875</v>
      </c>
      <c r="C121" s="6" t="n">
        <v>2951</v>
      </c>
    </row>
    <row r="122">
      <c r="A122" s="4" t="inlineStr">
        <is>
          <t>Significant Observable Inputs (Level 2) | Municipal bonds</t>
        </is>
      </c>
    </row>
    <row r="123">
      <c r="A123" s="3" t="inlineStr">
        <is>
          <t>Defined Benefit Plan Disclosure [Line Items]</t>
        </is>
      </c>
    </row>
    <row r="124">
      <c r="A124" s="4" t="inlineStr">
        <is>
          <t>Fair value of assets</t>
        </is>
      </c>
      <c r="B124" s="6" t="n">
        <v>19621</v>
      </c>
      <c r="C124" s="6" t="n">
        <v>14724</v>
      </c>
    </row>
    <row r="125">
      <c r="A125" s="4" t="inlineStr">
        <is>
          <t>Significant Observable Inputs (Level 2) | Options and Futures</t>
        </is>
      </c>
    </row>
    <row r="126">
      <c r="A126" s="3" t="inlineStr">
        <is>
          <t>Defined Benefit Plan Disclosure [Line Items]</t>
        </is>
      </c>
    </row>
    <row r="127">
      <c r="A127" s="4" t="inlineStr">
        <is>
          <t>Fair value of assets</t>
        </is>
      </c>
      <c r="B127" s="6" t="n">
        <v>0</v>
      </c>
    </row>
    <row r="128">
      <c r="A128" s="4" t="inlineStr">
        <is>
          <t>Significant Observable Inputs (Level 2) | Cash surrender value of life insurance policies</t>
        </is>
      </c>
    </row>
    <row r="129">
      <c r="A129" s="3" t="inlineStr">
        <is>
          <t>Defined Benefit Plan Disclosure [Line Items]</t>
        </is>
      </c>
    </row>
    <row r="130">
      <c r="A130" s="4" t="inlineStr">
        <is>
          <t>Fair value of assets</t>
        </is>
      </c>
      <c r="C130" s="6" t="n">
        <v>0</v>
      </c>
    </row>
    <row r="131">
      <c r="A131" s="4" t="inlineStr">
        <is>
          <t>Significant Unobservable Inputs (Level 3)</t>
        </is>
      </c>
    </row>
    <row r="132">
      <c r="A132" s="3" t="inlineStr">
        <is>
          <t>Defined Benefit Plan Disclosure [Line Items]</t>
        </is>
      </c>
    </row>
    <row r="133">
      <c r="A133" s="4" t="inlineStr">
        <is>
          <t>Fair value of assets</t>
        </is>
      </c>
      <c r="B133" s="6" t="n">
        <v>0</v>
      </c>
      <c r="C133" s="6" t="n">
        <v>2269</v>
      </c>
    </row>
    <row r="134">
      <c r="A134" s="4" t="inlineStr">
        <is>
          <t>Significant Unobservable Inputs (Level 3) | Common stocks — mutual funds — equity</t>
        </is>
      </c>
    </row>
    <row r="135">
      <c r="A135" s="3" t="inlineStr">
        <is>
          <t>Defined Benefit Plan Disclosure [Line Items]</t>
        </is>
      </c>
    </row>
    <row r="136">
      <c r="A136" s="4" t="inlineStr">
        <is>
          <t>Fair value of assets</t>
        </is>
      </c>
      <c r="B136" s="6" t="n">
        <v>0</v>
      </c>
      <c r="C136" s="6" t="n">
        <v>0</v>
      </c>
    </row>
    <row r="137">
      <c r="A137" s="4" t="inlineStr">
        <is>
          <t>Significant Unobservable Inputs (Level 3) | Genuine Parts Company common stock</t>
        </is>
      </c>
    </row>
    <row r="138">
      <c r="A138" s="3" t="inlineStr">
        <is>
          <t>Defined Benefit Plan Disclosure [Line Items]</t>
        </is>
      </c>
    </row>
    <row r="139">
      <c r="A139" s="4" t="inlineStr">
        <is>
          <t>Fair value of assets</t>
        </is>
      </c>
      <c r="B139" s="6" t="n">
        <v>0</v>
      </c>
      <c r="C139" s="6" t="n">
        <v>0</v>
      </c>
    </row>
    <row r="140">
      <c r="A140" s="4" t="inlineStr">
        <is>
          <t>Significant Unobservable Inputs (Level 3) | Other stocks</t>
        </is>
      </c>
    </row>
    <row r="141">
      <c r="A141" s="3" t="inlineStr">
        <is>
          <t>Defined Benefit Plan Disclosure [Line Items]</t>
        </is>
      </c>
    </row>
    <row r="142">
      <c r="A142" s="4" t="inlineStr">
        <is>
          <t>Fair value of assets</t>
        </is>
      </c>
      <c r="B142" s="6" t="n">
        <v>0</v>
      </c>
      <c r="C142" s="6" t="n">
        <v>0</v>
      </c>
    </row>
    <row r="143">
      <c r="A143" s="4" t="inlineStr">
        <is>
          <t>Significant Unobservable Inputs (Level 3) | Short-term investments</t>
        </is>
      </c>
    </row>
    <row r="144">
      <c r="A144" s="3" t="inlineStr">
        <is>
          <t>Defined Benefit Plan Disclosure [Line Items]</t>
        </is>
      </c>
    </row>
    <row r="145">
      <c r="A145" s="4" t="inlineStr">
        <is>
          <t>Fair value of assets</t>
        </is>
      </c>
      <c r="B145" s="6" t="n">
        <v>0</v>
      </c>
      <c r="C145" s="6" t="n">
        <v>0</v>
      </c>
    </row>
    <row r="146">
      <c r="A146" s="4" t="inlineStr">
        <is>
          <t>Significant Unobservable Inputs (Level 3) | Cash and equivalents</t>
        </is>
      </c>
    </row>
    <row r="147">
      <c r="A147" s="3" t="inlineStr">
        <is>
          <t>Defined Benefit Plan Disclosure [Line Items]</t>
        </is>
      </c>
    </row>
    <row r="148">
      <c r="A148" s="4" t="inlineStr">
        <is>
          <t>Fair value of assets</t>
        </is>
      </c>
      <c r="B148" s="6" t="n">
        <v>0</v>
      </c>
      <c r="C148" s="6" t="n">
        <v>0</v>
      </c>
    </row>
    <row r="149">
      <c r="A149" s="4" t="inlineStr">
        <is>
          <t>Significant Unobservable Inputs (Level 3) | Government bonds</t>
        </is>
      </c>
    </row>
    <row r="150">
      <c r="A150" s="3" t="inlineStr">
        <is>
          <t>Defined Benefit Plan Disclosure [Line Items]</t>
        </is>
      </c>
    </row>
    <row r="151">
      <c r="A151" s="4" t="inlineStr">
        <is>
          <t>Fair value of assets</t>
        </is>
      </c>
      <c r="B151" s="6" t="n">
        <v>0</v>
      </c>
      <c r="C151" s="6" t="n">
        <v>0</v>
      </c>
    </row>
    <row r="152">
      <c r="A152" s="4" t="inlineStr">
        <is>
          <t>Significant Unobservable Inputs (Level 3) | Corporate bonds</t>
        </is>
      </c>
    </row>
    <row r="153">
      <c r="A153" s="3" t="inlineStr">
        <is>
          <t>Defined Benefit Plan Disclosure [Line Items]</t>
        </is>
      </c>
    </row>
    <row r="154">
      <c r="A154" s="4" t="inlineStr">
        <is>
          <t>Fair value of assets</t>
        </is>
      </c>
      <c r="B154" s="6" t="n">
        <v>0</v>
      </c>
      <c r="C154" s="6" t="n">
        <v>0</v>
      </c>
    </row>
    <row r="155">
      <c r="A155" s="4" t="inlineStr">
        <is>
          <t>Significant Unobservable Inputs (Level 3) | Asset-backed and mortgage-backed securities</t>
        </is>
      </c>
    </row>
    <row r="156">
      <c r="A156" s="3" t="inlineStr">
        <is>
          <t>Defined Benefit Plan Disclosure [Line Items]</t>
        </is>
      </c>
    </row>
    <row r="157">
      <c r="A157" s="4" t="inlineStr">
        <is>
          <t>Fair value of assets</t>
        </is>
      </c>
      <c r="B157" s="6" t="n">
        <v>0</v>
      </c>
      <c r="C157" s="6" t="n">
        <v>0</v>
      </c>
    </row>
    <row r="158">
      <c r="A158" s="4" t="inlineStr">
        <is>
          <t>Significant Unobservable Inputs (Level 3) | Other-international</t>
        </is>
      </c>
    </row>
    <row r="159">
      <c r="A159" s="3" t="inlineStr">
        <is>
          <t>Defined Benefit Plan Disclosure [Line Items]</t>
        </is>
      </c>
    </row>
    <row r="160">
      <c r="A160" s="4" t="inlineStr">
        <is>
          <t>Fair value of assets</t>
        </is>
      </c>
      <c r="B160" s="6" t="n">
        <v>0</v>
      </c>
      <c r="C160" s="6" t="n">
        <v>0</v>
      </c>
    </row>
    <row r="161">
      <c r="A161" s="4" t="inlineStr">
        <is>
          <t>Significant Unobservable Inputs (Level 3) | Municipal bonds</t>
        </is>
      </c>
    </row>
    <row r="162">
      <c r="A162" s="3" t="inlineStr">
        <is>
          <t>Defined Benefit Plan Disclosure [Line Items]</t>
        </is>
      </c>
    </row>
    <row r="163">
      <c r="A163" s="4" t="inlineStr">
        <is>
          <t>Fair value of assets</t>
        </is>
      </c>
      <c r="B163" s="6" t="n">
        <v>0</v>
      </c>
      <c r="C163" s="6" t="n">
        <v>0</v>
      </c>
    </row>
    <row r="164">
      <c r="A164" s="4" t="inlineStr">
        <is>
          <t>Significant Unobservable Inputs (Level 3) | Options and Futures</t>
        </is>
      </c>
    </row>
    <row r="165">
      <c r="A165" s="3" t="inlineStr">
        <is>
          <t>Defined Benefit Plan Disclosure [Line Items]</t>
        </is>
      </c>
    </row>
    <row r="166">
      <c r="A166" s="4" t="inlineStr">
        <is>
          <t>Fair value of assets</t>
        </is>
      </c>
      <c r="B166" s="7" t="n">
        <v>0</v>
      </c>
    </row>
    <row r="167">
      <c r="A167" s="4" t="inlineStr">
        <is>
          <t>Significant Unobservable Inputs (Level 3) | Cash surrender value of life insurance policies</t>
        </is>
      </c>
    </row>
    <row r="168">
      <c r="A168" s="3" t="inlineStr">
        <is>
          <t>Defined Benefit Plan Disclosure [Line Items]</t>
        </is>
      </c>
    </row>
    <row r="169">
      <c r="A169" s="4" t="inlineStr">
        <is>
          <t>Fair value of assets</t>
        </is>
      </c>
      <c r="C169" s="7" t="n">
        <v>2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1</t>
        </is>
      </c>
      <c r="C1" s="2" t="inlineStr">
        <is>
          <t>Dec. 31, 2020</t>
        </is>
      </c>
    </row>
    <row r="2">
      <c r="A2" s="3" t="inlineStr">
        <is>
          <t>Retirement Benefits [Abstract]</t>
        </is>
      </c>
    </row>
    <row r="3">
      <c r="A3" s="4" t="inlineStr">
        <is>
          <t>Other long-term asset</t>
        </is>
      </c>
      <c r="B3" s="7" t="n">
        <v>499978</v>
      </c>
      <c r="C3" s="7" t="n">
        <v>149182</v>
      </c>
    </row>
    <row r="4">
      <c r="A4" s="4" t="inlineStr">
        <is>
          <t>Other current liability</t>
        </is>
      </c>
      <c r="B4" s="6" t="n">
        <v>-12546</v>
      </c>
      <c r="C4" s="6" t="n">
        <v>-17572</v>
      </c>
    </row>
    <row r="5">
      <c r="A5" s="4" t="inlineStr">
        <is>
          <t>Pension and other post-retirement liabilities</t>
        </is>
      </c>
      <c r="B5" s="6" t="n">
        <v>-263602</v>
      </c>
      <c r="C5" s="6" t="n">
        <v>-265216</v>
      </c>
    </row>
    <row r="6">
      <c r="A6" s="4" t="inlineStr">
        <is>
          <t>Amounts recognized in consolidated balance sheets</t>
        </is>
      </c>
      <c r="B6" s="7" t="n">
        <v>223830</v>
      </c>
      <c r="C6" s="7" t="n">
        <v>-1336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1</t>
        </is>
      </c>
      <c r="C1" s="2" t="inlineStr">
        <is>
          <t>Dec. 31, 2020</t>
        </is>
      </c>
    </row>
    <row r="2">
      <c r="A2" s="3" t="inlineStr">
        <is>
          <t>Retirement Benefits [Abstract]</t>
        </is>
      </c>
    </row>
    <row r="3">
      <c r="A3" s="4" t="inlineStr">
        <is>
          <t>Net actuarial loss</t>
        </is>
      </c>
      <c r="B3" s="7" t="n">
        <v>625339</v>
      </c>
      <c r="C3" s="7" t="n">
        <v>939290</v>
      </c>
    </row>
    <row r="4">
      <c r="A4" s="4" t="inlineStr">
        <is>
          <t>Prior service cost</t>
        </is>
      </c>
      <c r="B4" s="6" t="n">
        <v>7958</v>
      </c>
      <c r="C4" s="6" t="n">
        <v>8648</v>
      </c>
    </row>
    <row r="5">
      <c r="A5" s="4" t="inlineStr">
        <is>
          <t>Amounts recognized in accumulated other comprehensive loss</t>
        </is>
      </c>
      <c r="B5" s="7" t="n">
        <v>633297</v>
      </c>
      <c r="C5" s="7" t="n">
        <v>9479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Cash Flows for Pension Plans (Details) $ in Thousands</t>
        </is>
      </c>
      <c r="B1" s="2" t="inlineStr">
        <is>
          <t>Dec. 31, 2021USD ($)</t>
        </is>
      </c>
    </row>
    <row r="2">
      <c r="A2" s="3" t="inlineStr">
        <is>
          <t>Retirement Benefits [Abstract]</t>
        </is>
      </c>
    </row>
    <row r="3">
      <c r="A3" s="4" t="inlineStr">
        <is>
          <t>Employer contribution 2020 (expected)</t>
        </is>
      </c>
      <c r="B3" s="7" t="n">
        <v>4389</v>
      </c>
    </row>
    <row r="4">
      <c r="A4" s="3" t="inlineStr">
        <is>
          <t>Expected benefit payments:</t>
        </is>
      </c>
    </row>
    <row r="5">
      <c r="A5" s="4" t="inlineStr">
        <is>
          <t>2022</t>
        </is>
      </c>
      <c r="B5" s="6" t="n">
        <v>132803</v>
      </c>
    </row>
    <row r="6">
      <c r="A6" s="4" t="inlineStr">
        <is>
          <t>2023</t>
        </is>
      </c>
      <c r="B6" s="6" t="n">
        <v>136456</v>
      </c>
    </row>
    <row r="7">
      <c r="A7" s="4" t="inlineStr">
        <is>
          <t>2024</t>
        </is>
      </c>
      <c r="B7" s="6" t="n">
        <v>139632</v>
      </c>
    </row>
    <row r="8">
      <c r="A8" s="4" t="inlineStr">
        <is>
          <t>2025</t>
        </is>
      </c>
      <c r="B8" s="6" t="n">
        <v>143008</v>
      </c>
    </row>
    <row r="9">
      <c r="A9" s="4" t="inlineStr">
        <is>
          <t>2026</t>
        </is>
      </c>
      <c r="B9" s="6" t="n">
        <v>145490</v>
      </c>
    </row>
    <row r="10">
      <c r="A10" s="4" t="inlineStr">
        <is>
          <t>2026 through 2030</t>
        </is>
      </c>
      <c r="B10" s="7" t="n">
        <v>7392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Income) Cost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7" t="n">
        <v>12218</v>
      </c>
      <c r="C4" s="7" t="n">
        <v>12105</v>
      </c>
      <c r="D4" s="7" t="n">
        <v>9558</v>
      </c>
    </row>
    <row r="5">
      <c r="A5" s="4" t="inlineStr">
        <is>
          <t>Interest cost</t>
        </is>
      </c>
      <c r="B5" s="6" t="n">
        <v>71693</v>
      </c>
      <c r="C5" s="6" t="n">
        <v>83732</v>
      </c>
      <c r="D5" s="6" t="n">
        <v>97441</v>
      </c>
    </row>
    <row r="6">
      <c r="A6" s="4" t="inlineStr">
        <is>
          <t>Expected return on plan assets</t>
        </is>
      </c>
      <c r="B6" s="6" t="n">
        <v>-153822</v>
      </c>
      <c r="C6" s="6" t="n">
        <v>-154111</v>
      </c>
      <c r="D6" s="6" t="n">
        <v>-154137</v>
      </c>
    </row>
    <row r="7">
      <c r="A7" s="4" t="inlineStr">
        <is>
          <t>Amortization of prior service cost (credit)</t>
        </is>
      </c>
      <c r="B7" s="6" t="n">
        <v>690</v>
      </c>
      <c r="C7" s="6" t="n">
        <v>692</v>
      </c>
      <c r="D7" s="6" t="n">
        <v>-67</v>
      </c>
    </row>
    <row r="8">
      <c r="A8" s="4" t="inlineStr">
        <is>
          <t>Amortization of actuarial loss</t>
        </is>
      </c>
      <c r="B8" s="6" t="n">
        <v>49897</v>
      </c>
      <c r="C8" s="6" t="n">
        <v>39613</v>
      </c>
      <c r="D8" s="6" t="n">
        <v>31000</v>
      </c>
    </row>
    <row r="9">
      <c r="A9" s="4" t="inlineStr">
        <is>
          <t>Net periodic benefit income</t>
        </is>
      </c>
      <c r="B9" s="7" t="n">
        <v>-19324</v>
      </c>
      <c r="C9" s="7" t="n">
        <v>-17969</v>
      </c>
      <c r="D9" s="7" t="n">
        <v>-162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urrent year actuarial (gain) loss</t>
        </is>
      </c>
      <c r="B4" s="7" t="n">
        <v>-264547</v>
      </c>
      <c r="C4" s="7" t="n">
        <v>24613</v>
      </c>
      <c r="D4" s="7" t="n">
        <v>-33677</v>
      </c>
    </row>
    <row r="5">
      <c r="A5" s="4" t="inlineStr">
        <is>
          <t>Recognition of actuarial loss</t>
        </is>
      </c>
      <c r="B5" s="6" t="n">
        <v>-49897</v>
      </c>
      <c r="C5" s="6" t="n">
        <v>-39613</v>
      </c>
      <c r="D5" s="6" t="n">
        <v>-31000</v>
      </c>
    </row>
    <row r="6">
      <c r="A6" s="4" t="inlineStr">
        <is>
          <t>Current year prior service cost</t>
        </is>
      </c>
      <c r="B6" s="6" t="n">
        <v>0</v>
      </c>
      <c r="C6" s="6" t="n">
        <v>0</v>
      </c>
      <c r="D6" s="6" t="n">
        <v>3327</v>
      </c>
    </row>
    <row r="7">
      <c r="A7" s="4" t="inlineStr">
        <is>
          <t>Recognition of prior service (cost) credit</t>
        </is>
      </c>
      <c r="B7" s="6" t="n">
        <v>-690</v>
      </c>
      <c r="C7" s="6" t="n">
        <v>-692</v>
      </c>
      <c r="D7" s="6" t="n">
        <v>67</v>
      </c>
    </row>
    <row r="8">
      <c r="A8" s="4" t="inlineStr">
        <is>
          <t>Recognition of curtailment (loss) gain</t>
        </is>
      </c>
      <c r="B8" s="6" t="n">
        <v>-5</v>
      </c>
      <c r="C8" s="6" t="n">
        <v>435</v>
      </c>
      <c r="D8" s="6" t="n">
        <v>-155</v>
      </c>
    </row>
    <row r="9">
      <c r="A9" s="4" t="inlineStr">
        <is>
          <t>Other</t>
        </is>
      </c>
      <c r="B9" s="6" t="n">
        <v>-29</v>
      </c>
      <c r="C9" s="6" t="n">
        <v>0</v>
      </c>
      <c r="D9" s="6" t="n">
        <v>-50</v>
      </c>
    </row>
    <row r="10">
      <c r="A10" s="4" t="inlineStr">
        <is>
          <t>Total recognized in other comprehensive loss</t>
        </is>
      </c>
      <c r="B10" s="6" t="n">
        <v>-315168</v>
      </c>
      <c r="C10" s="6" t="n">
        <v>-15257</v>
      </c>
      <c r="D10" s="6" t="n">
        <v>-61488</v>
      </c>
    </row>
    <row r="11">
      <c r="A11" s="4" t="inlineStr">
        <is>
          <t>Total recognized in net periodic benefit income and other comprehensive (loss) income</t>
        </is>
      </c>
      <c r="B11" s="7" t="n">
        <v>-334492</v>
      </c>
      <c r="C11" s="7" t="n">
        <v>-33226</v>
      </c>
      <c r="D11" s="7" t="n">
        <v>-776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Measuring Net Periodic Benefit (Income) Cost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Weighted average discount rate</t>
        </is>
      </c>
      <c r="B4" s="4" t="inlineStr">
        <is>
          <t>2.72%</t>
        </is>
      </c>
      <c r="C4" s="4" t="inlineStr">
        <is>
          <t>3.43%</t>
        </is>
      </c>
      <c r="D4" s="4" t="inlineStr">
        <is>
          <t>4.36%</t>
        </is>
      </c>
    </row>
    <row r="5">
      <c r="A5" s="4" t="inlineStr">
        <is>
          <t>Rate of increase in future compensation levels</t>
        </is>
      </c>
      <c r="B5" s="4" t="inlineStr">
        <is>
          <t>3.11%</t>
        </is>
      </c>
      <c r="C5" s="4" t="inlineStr">
        <is>
          <t>3.13%</t>
        </is>
      </c>
      <c r="D5" s="4" t="inlineStr">
        <is>
          <t>3.14%</t>
        </is>
      </c>
    </row>
    <row r="6">
      <c r="A6" s="4" t="inlineStr">
        <is>
          <t>Expected long-term rate of return on plan assets</t>
        </is>
      </c>
      <c r="B6" s="4" t="inlineStr">
        <is>
          <t>6.88%</t>
        </is>
      </c>
      <c r="C6" s="4" t="inlineStr">
        <is>
          <t>7.11%</t>
        </is>
      </c>
      <c r="D6" s="4" t="inlineStr">
        <is>
          <t>7.12%</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3" customWidth="1" min="1" max="1"/>
    <col width="36" customWidth="1" min="2" max="2"/>
    <col width="50" customWidth="1" min="3" max="3"/>
    <col width="13" customWidth="1" min="4" max="4"/>
    <col width="27" customWidth="1" min="5" max="5"/>
    <col width="37" customWidth="1" min="6" max="6"/>
    <col width="80" customWidth="1" min="7" max="7"/>
    <col width="18" customWidth="1" min="8" max="8"/>
    <col width="67" customWidth="1" min="9" max="9"/>
    <col width="20" customWidth="1" min="10" max="10"/>
    <col width="69" customWidth="1" min="11" max="11"/>
    <col width="43" customWidth="1" min="12" max="12"/>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t>
        </is>
      </c>
      <c r="H1" s="2" t="inlineStr">
        <is>
          <t>Retained Earnings</t>
        </is>
      </c>
      <c r="I1" s="2" t="inlineStr">
        <is>
          <t>Retained EarningsCumulative Effect, Period of Adoption, Adjustment</t>
        </is>
      </c>
      <c r="J1" s="2" t="inlineStr">
        <is>
          <t>Total Parent Equity</t>
        </is>
      </c>
      <c r="K1" s="2" t="inlineStr">
        <is>
          <t>Total Parent EquityCumulative Effect, Period of Adoption, Adjustment</t>
        </is>
      </c>
      <c r="L1" s="2" t="inlineStr">
        <is>
          <t>Non- controlling Interests in Subsidiaries</t>
        </is>
      </c>
    </row>
    <row r="2">
      <c r="A2" s="4" t="inlineStr">
        <is>
          <t>Beginning balance (in shares) at Dec. 31, 2018</t>
        </is>
      </c>
      <c r="D2" s="6" t="n">
        <v>145936613</v>
      </c>
    </row>
    <row r="3">
      <c r="A3" s="4" t="inlineStr">
        <is>
          <t>Beginning balance at Dec. 31, 2018</t>
        </is>
      </c>
      <c r="B3" s="7" t="n">
        <v>3471991</v>
      </c>
      <c r="D3" s="7" t="n">
        <v>145937</v>
      </c>
      <c r="E3" s="7" t="n">
        <v>78380</v>
      </c>
      <c r="F3" s="7" t="n">
        <v>-1115078</v>
      </c>
      <c r="H3" s="7" t="n">
        <v>4341212</v>
      </c>
      <c r="J3" s="7" t="n">
        <v>3450451</v>
      </c>
      <c r="L3" s="7" t="n">
        <v>21540</v>
      </c>
    </row>
    <row r="4">
      <c r="A4" s="4" t="inlineStr">
        <is>
          <t>Beginning balance (Accounting Standards Update 2018-02) at Dec. 31, 2018</t>
        </is>
      </c>
      <c r="C4" s="7" t="n">
        <v>0</v>
      </c>
      <c r="G4" s="7" t="n">
        <v>-122526</v>
      </c>
      <c r="I4" s="7" t="n">
        <v>122526</v>
      </c>
      <c r="K4" s="7" t="n">
        <v>0</v>
      </c>
    </row>
    <row r="5">
      <c r="A5" s="4" t="inlineStr">
        <is>
          <t>Beginning balance (Accounting Standards Update 2016-02) at Dec. 31, 2018</t>
        </is>
      </c>
      <c r="C5" s="6" t="n">
        <v>4797</v>
      </c>
      <c r="I5" s="7" t="n">
        <v>4797</v>
      </c>
      <c r="K5" s="6" t="n">
        <v>4797</v>
      </c>
    </row>
    <row r="6">
      <c r="A6" s="3" t="inlineStr">
        <is>
          <t>Increase (Decrease) in Stockholders' Equity [Roll Forward]</t>
        </is>
      </c>
    </row>
    <row r="7">
      <c r="A7" s="4" t="inlineStr">
        <is>
          <t>Net income (loss)</t>
        </is>
      </c>
      <c r="B7" s="6" t="n">
        <v>621085</v>
      </c>
      <c r="H7" s="6" t="n">
        <v>621085</v>
      </c>
      <c r="J7" s="6" t="n">
        <v>621085</v>
      </c>
    </row>
    <row r="8">
      <c r="A8" s="4" t="inlineStr">
        <is>
          <t>Other comprehensive (loss) income, net of tax</t>
        </is>
      </c>
      <c r="B8" s="6" t="n">
        <v>96296</v>
      </c>
      <c r="F8" s="6" t="n">
        <v>96296</v>
      </c>
      <c r="J8" s="6" t="n">
        <v>96296</v>
      </c>
    </row>
    <row r="9">
      <c r="A9" s="4" t="inlineStr">
        <is>
          <t>Cash dividends declared</t>
        </is>
      </c>
      <c r="B9" s="6" t="n">
        <v>-444372</v>
      </c>
      <c r="H9" s="6" t="n">
        <v>-444372</v>
      </c>
      <c r="J9" s="6" t="n">
        <v>-444372</v>
      </c>
    </row>
    <row r="10">
      <c r="A10" s="4" t="inlineStr">
        <is>
          <t>Share-based awards exercised, including tax benefit (in shares)</t>
        </is>
      </c>
      <c r="D10" s="6" t="n">
        <v>240568</v>
      </c>
    </row>
    <row r="11">
      <c r="A11" s="4" t="inlineStr">
        <is>
          <t>Share-based awards exercised, including tax benefit</t>
        </is>
      </c>
      <c r="B11" s="6" t="n">
        <v>-11413</v>
      </c>
      <c r="D11" s="7" t="n">
        <v>240</v>
      </c>
      <c r="E11" s="6" t="n">
        <v>-11653</v>
      </c>
      <c r="J11" s="6" t="n">
        <v>-11413</v>
      </c>
    </row>
    <row r="12">
      <c r="A12" s="4" t="inlineStr">
        <is>
          <t>Share-based compensation</t>
        </is>
      </c>
      <c r="B12" s="6" t="n">
        <v>32050</v>
      </c>
      <c r="E12" s="6" t="n">
        <v>32050</v>
      </c>
      <c r="J12" s="6" t="n">
        <v>32050</v>
      </c>
    </row>
    <row r="13">
      <c r="A13" s="4" t="inlineStr">
        <is>
          <t>Purchase of stock (in shares)</t>
        </is>
      </c>
      <c r="D13" s="6" t="n">
        <v>-799023</v>
      </c>
    </row>
    <row r="14">
      <c r="A14" s="4" t="inlineStr">
        <is>
          <t>Purchase of stock</t>
        </is>
      </c>
      <c r="B14" s="6" t="n">
        <v>-74187</v>
      </c>
      <c r="D14" s="7" t="n">
        <v>-799</v>
      </c>
      <c r="H14" s="6" t="n">
        <v>-73388</v>
      </c>
      <c r="J14" s="6" t="n">
        <v>-74187</v>
      </c>
    </row>
    <row r="15">
      <c r="A15" s="4" t="inlineStr">
        <is>
          <t>Noncontrolling interest activities</t>
        </is>
      </c>
      <c r="B15" s="6" t="n">
        <v>-747</v>
      </c>
      <c r="L15" s="6" t="n">
        <v>-747</v>
      </c>
    </row>
    <row r="16">
      <c r="A16" s="4" t="inlineStr">
        <is>
          <t>Ending balance (in shares) at Dec. 31, 2019</t>
        </is>
      </c>
      <c r="D16" s="6" t="n">
        <v>145378158</v>
      </c>
    </row>
    <row r="17">
      <c r="A17" s="4" t="inlineStr">
        <is>
          <t>Ending balance at Dec. 31, 2019</t>
        </is>
      </c>
      <c r="B17" s="7" t="n">
        <v>3695500</v>
      </c>
      <c r="C17" s="6" t="n">
        <v>-11432</v>
      </c>
      <c r="D17" s="7" t="n">
        <v>145378</v>
      </c>
      <c r="E17" s="6" t="n">
        <v>98777</v>
      </c>
      <c r="F17" s="6" t="n">
        <v>-1141308</v>
      </c>
      <c r="H17" s="6" t="n">
        <v>4571860</v>
      </c>
      <c r="J17" s="6" t="n">
        <v>3674707</v>
      </c>
      <c r="K17" s="6" t="n">
        <v>-11432</v>
      </c>
      <c r="L17" s="6" t="n">
        <v>20793</v>
      </c>
    </row>
    <row r="18">
      <c r="A18" s="3" t="inlineStr">
        <is>
          <t>Increase (Decrease) in Stockholders' Equity [Roll Forward]</t>
        </is>
      </c>
    </row>
    <row r="19">
      <c r="A19" s="4" t="inlineStr">
        <is>
          <t>Accounting Standards Update [Extensible List]</t>
        </is>
      </c>
      <c r="B19" s="4" t="inlineStr">
        <is>
          <t>Accounting Standards Update 2016-13</t>
        </is>
      </c>
    </row>
    <row r="20">
      <c r="A20" s="4" t="inlineStr">
        <is>
          <t>Net income (loss)</t>
        </is>
      </c>
      <c r="B20" s="7" t="n">
        <v>-29102</v>
      </c>
      <c r="H20" s="6" t="n">
        <v>-29102</v>
      </c>
      <c r="J20" s="6" t="n">
        <v>-29102</v>
      </c>
    </row>
    <row r="21">
      <c r="A21" s="4" t="inlineStr">
        <is>
          <t>Other comprehensive (loss) income, net of tax</t>
        </is>
      </c>
      <c r="B21" s="6" t="n">
        <v>104806</v>
      </c>
      <c r="F21" s="6" t="n">
        <v>104806</v>
      </c>
      <c r="J21" s="6" t="n">
        <v>104806</v>
      </c>
    </row>
    <row r="22">
      <c r="A22" s="4" t="inlineStr">
        <is>
          <t>Cash dividends declared</t>
        </is>
      </c>
      <c r="B22" s="6" t="n">
        <v>-456469</v>
      </c>
      <c r="H22" s="6" t="n">
        <v>-456469</v>
      </c>
      <c r="J22" s="6" t="n">
        <v>-456469</v>
      </c>
    </row>
    <row r="23">
      <c r="A23" s="4" t="inlineStr">
        <is>
          <t>Share-based awards exercised, including tax benefit (in shares)</t>
        </is>
      </c>
      <c r="D23" s="6" t="n">
        <v>112621</v>
      </c>
    </row>
    <row r="24">
      <c r="A24" s="4" t="inlineStr">
        <is>
          <t>Share-based awards exercised, including tax benefit</t>
        </is>
      </c>
      <c r="B24" s="6" t="n">
        <v>-4120</v>
      </c>
      <c r="D24" s="7" t="n">
        <v>113</v>
      </c>
      <c r="E24" s="6" t="n">
        <v>-4233</v>
      </c>
      <c r="J24" s="6" t="n">
        <v>-4120</v>
      </c>
    </row>
    <row r="25">
      <c r="A25" s="4" t="inlineStr">
        <is>
          <t>Share-based compensation</t>
        </is>
      </c>
      <c r="B25" s="6" t="n">
        <v>22621</v>
      </c>
      <c r="E25" s="6" t="n">
        <v>22621</v>
      </c>
      <c r="J25" s="6" t="n">
        <v>22621</v>
      </c>
    </row>
    <row r="26">
      <c r="A26" s="4" t="inlineStr">
        <is>
          <t>Purchase of stock (in shares)</t>
        </is>
      </c>
      <c r="D26" s="6" t="n">
        <v>-1136444</v>
      </c>
    </row>
    <row r="27">
      <c r="A27" s="4" t="inlineStr">
        <is>
          <t>Purchase of stock</t>
        </is>
      </c>
      <c r="B27" s="6" t="n">
        <v>-96215</v>
      </c>
      <c r="D27" s="7" t="n">
        <v>-1137</v>
      </c>
      <c r="H27" s="6" t="n">
        <v>-95078</v>
      </c>
      <c r="J27" s="6" t="n">
        <v>-96215</v>
      </c>
    </row>
    <row r="28">
      <c r="A28" s="4" t="inlineStr">
        <is>
          <t>Noncontrolling interest activities</t>
        </is>
      </c>
      <c r="B28" s="6" t="n">
        <v>-7586</v>
      </c>
      <c r="L28" s="6" t="n">
        <v>-7586</v>
      </c>
    </row>
    <row r="29">
      <c r="A29" s="4" t="inlineStr">
        <is>
          <t>Ending balance (in shares) at Dec. 31, 2020</t>
        </is>
      </c>
      <c r="D29" s="6" t="n">
        <v>144354335</v>
      </c>
    </row>
    <row r="30">
      <c r="A30" s="4" t="inlineStr">
        <is>
          <t>Ending balance at Dec. 31, 2020</t>
        </is>
      </c>
      <c r="B30" s="7" t="n">
        <v>3218003</v>
      </c>
      <c r="C30" s="7" t="n">
        <v>6223</v>
      </c>
      <c r="D30" s="7" t="n">
        <v>144354</v>
      </c>
      <c r="E30" s="6" t="n">
        <v>117165</v>
      </c>
      <c r="F30" s="6" t="n">
        <v>-1036502</v>
      </c>
      <c r="H30" s="6" t="n">
        <v>3979779</v>
      </c>
      <c r="J30" s="6" t="n">
        <v>3204796</v>
      </c>
      <c r="K30" s="7" t="n">
        <v>6223</v>
      </c>
      <c r="L30" s="6" t="n">
        <v>13207</v>
      </c>
    </row>
    <row r="31">
      <c r="A31" s="3" t="inlineStr">
        <is>
          <t>Increase (Decrease) in Stockholders' Equity [Roll Forward]</t>
        </is>
      </c>
    </row>
    <row r="32">
      <c r="A32" s="4" t="inlineStr">
        <is>
          <t>Accounting Standards Update [Extensible List]</t>
        </is>
      </c>
      <c r="B32" s="4" t="inlineStr">
        <is>
          <t>Accounting Standards Update 2019-12</t>
        </is>
      </c>
    </row>
    <row r="33">
      <c r="A33" s="4" t="inlineStr">
        <is>
          <t>Net income (loss)</t>
        </is>
      </c>
      <c r="B33" s="7" t="n">
        <v>898790</v>
      </c>
      <c r="H33" s="6" t="n">
        <v>898790</v>
      </c>
      <c r="J33" s="6" t="n">
        <v>898790</v>
      </c>
    </row>
    <row r="34">
      <c r="A34" s="4" t="inlineStr">
        <is>
          <t>Other comprehensive (loss) income, net of tax</t>
        </is>
      </c>
      <c r="B34" s="6" t="n">
        <v>178763</v>
      </c>
      <c r="F34" s="6" t="n">
        <v>178763</v>
      </c>
      <c r="J34" s="6" t="n">
        <v>178763</v>
      </c>
    </row>
    <row r="35">
      <c r="A35" s="4" t="inlineStr">
        <is>
          <t>Cash dividends declared</t>
        </is>
      </c>
      <c r="B35" s="6" t="n">
        <v>-467482</v>
      </c>
      <c r="H35" s="6" t="n">
        <v>-467482</v>
      </c>
      <c r="J35" s="6" t="n">
        <v>-467482</v>
      </c>
    </row>
    <row r="36">
      <c r="A36" s="4" t="inlineStr">
        <is>
          <t>Share-based awards exercised, including tax benefit (in shares)</t>
        </is>
      </c>
      <c r="D36" s="6" t="n">
        <v>440667</v>
      </c>
    </row>
    <row r="37">
      <c r="A37" s="4" t="inlineStr">
        <is>
          <t>Share-based awards exercised, including tax benefit</t>
        </is>
      </c>
      <c r="B37" s="6" t="n">
        <v>-22346</v>
      </c>
      <c r="D37" s="7" t="n">
        <v>441</v>
      </c>
      <c r="E37" s="6" t="n">
        <v>-22787</v>
      </c>
      <c r="J37" s="6" t="n">
        <v>-22346</v>
      </c>
    </row>
    <row r="38">
      <c r="A38" s="4" t="inlineStr">
        <is>
          <t>Share-based compensation</t>
        </is>
      </c>
      <c r="B38" s="6" t="n">
        <v>25597</v>
      </c>
      <c r="E38" s="6" t="n">
        <v>25597</v>
      </c>
      <c r="J38" s="6" t="n">
        <v>25597</v>
      </c>
    </row>
    <row r="39">
      <c r="A39" s="4" t="inlineStr">
        <is>
          <t>Purchase of stock (in shares)</t>
        </is>
      </c>
      <c r="D39" s="6" t="n">
        <v>-2614319</v>
      </c>
    </row>
    <row r="40">
      <c r="A40" s="4" t="inlineStr">
        <is>
          <t>Purchase of stock</t>
        </is>
      </c>
      <c r="B40" s="6" t="n">
        <v>-333599</v>
      </c>
      <c r="D40" s="7" t="n">
        <v>-2614</v>
      </c>
      <c r="E40" s="6" t="n">
        <v>0</v>
      </c>
      <c r="H40" s="6" t="n">
        <v>-330985</v>
      </c>
      <c r="J40" s="6" t="n">
        <v>-333599</v>
      </c>
    </row>
    <row r="41">
      <c r="A41" s="4" t="inlineStr">
        <is>
          <t>Noncontrolling interest activities</t>
        </is>
      </c>
      <c r="B41" s="6" t="n">
        <v>-659</v>
      </c>
      <c r="L41" s="6" t="n">
        <v>-659</v>
      </c>
    </row>
    <row r="42">
      <c r="A42" s="4" t="inlineStr">
        <is>
          <t>Ending balance (in shares) at Dec. 31, 2021</t>
        </is>
      </c>
      <c r="D42" s="6" t="n">
        <v>142180683</v>
      </c>
    </row>
    <row r="43">
      <c r="A43" s="4" t="inlineStr">
        <is>
          <t>Ending balance at Dec. 31, 2021</t>
        </is>
      </c>
      <c r="B43" s="7" t="n">
        <v>3503290</v>
      </c>
      <c r="D43" s="7" t="n">
        <v>142181</v>
      </c>
      <c r="E43" s="7" t="n">
        <v>119975</v>
      </c>
      <c r="F43" s="7" t="n">
        <v>-857739</v>
      </c>
      <c r="H43" s="7" t="n">
        <v>4086325</v>
      </c>
      <c r="J43" s="7" t="n">
        <v>3490742</v>
      </c>
      <c r="L43" s="7" t="n">
        <v>125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ivestitures and Discontinued Operations - Additional Information (Details) - USD ($) $ in Thousands</t>
        </is>
      </c>
      <c r="B1" s="2" t="inlineStr">
        <is>
          <t>Mar. 01, 2019</t>
        </is>
      </c>
      <c r="C1" s="2" t="inlineStr">
        <is>
          <t>Jul. 31, 2019</t>
        </is>
      </c>
      <c r="D1" s="2" t="inlineStr">
        <is>
          <t>Jun. 30, 2019</t>
        </is>
      </c>
      <c r="E1" s="2" t="inlineStr">
        <is>
          <t>Dec. 31, 2021</t>
        </is>
      </c>
      <c r="F1" s="2" t="inlineStr">
        <is>
          <t>Dec. 31, 2020</t>
        </is>
      </c>
      <c r="G1" s="2" t="inlineStr">
        <is>
          <t>Dec. 31, 2019</t>
        </is>
      </c>
      <c r="H1" s="2" t="inlineStr">
        <is>
          <t>Jun. 30, 2021</t>
        </is>
      </c>
    </row>
    <row r="2">
      <c r="A2" s="3" t="inlineStr">
        <is>
          <t>Business Acquisition [Line Items]</t>
        </is>
      </c>
    </row>
    <row r="3">
      <c r="A3" s="4" t="inlineStr">
        <is>
          <t>Cash paid for acquisition</t>
        </is>
      </c>
      <c r="E3" s="7" t="n">
        <v>281859</v>
      </c>
      <c r="F3" s="7" t="n">
        <v>86384</v>
      </c>
      <c r="G3" s="7" t="n">
        <v>732142</v>
      </c>
    </row>
    <row r="4">
      <c r="A4" s="4" t="inlineStr">
        <is>
          <t>Proceeds from divestitures of businesses</t>
        </is>
      </c>
      <c r="E4" s="6" t="n">
        <v>17738</v>
      </c>
      <c r="F4" s="6" t="n">
        <v>387379</v>
      </c>
      <c r="G4" s="6" t="n">
        <v>434609</v>
      </c>
    </row>
    <row r="5">
      <c r="A5" s="4" t="inlineStr">
        <is>
          <t>Realized currency and other divestiture losses</t>
        </is>
      </c>
      <c r="E5" s="6" t="n">
        <v>0</v>
      </c>
      <c r="F5" s="7" t="n">
        <v>11356</v>
      </c>
      <c r="G5" s="7" t="n">
        <v>34701</v>
      </c>
    </row>
    <row r="6">
      <c r="A6" s="4" t="inlineStr">
        <is>
          <t>Other intangible assets and goodwill</t>
        </is>
      </c>
      <c r="E6" s="7" t="n">
        <v>160072</v>
      </c>
    </row>
    <row r="7">
      <c r="A7" s="4" t="inlineStr">
        <is>
          <t>Customer Relationships</t>
        </is>
      </c>
    </row>
    <row r="8">
      <c r="A8" s="3" t="inlineStr">
        <is>
          <t>Business Acquisition [Line Items]</t>
        </is>
      </c>
    </row>
    <row r="9">
      <c r="A9" s="4" t="inlineStr">
        <is>
          <t>Weighted average amortization lives (in years)</t>
        </is>
      </c>
      <c r="E9" s="4" t="inlineStr">
        <is>
          <t>20 years</t>
        </is>
      </c>
    </row>
    <row r="10">
      <c r="A10" s="4" t="inlineStr">
        <is>
          <t>SPR</t>
        </is>
      </c>
    </row>
    <row r="11">
      <c r="A11" s="3" t="inlineStr">
        <is>
          <t>Business Acquisition [Line Items]</t>
        </is>
      </c>
    </row>
    <row r="12">
      <c r="A12" s="4" t="inlineStr">
        <is>
          <t>Variable interest entity, allowance for credit loss</t>
        </is>
      </c>
      <c r="E12" s="7" t="n">
        <v>17384</v>
      </c>
    </row>
    <row r="13">
      <c r="A13" s="4" t="inlineStr">
        <is>
          <t>VIE investment amount</t>
        </is>
      </c>
      <c r="E13" s="6" t="n">
        <v>63617</v>
      </c>
    </row>
    <row r="14">
      <c r="A14" s="4" t="inlineStr">
        <is>
          <t>Motion Asia Pacific</t>
        </is>
      </c>
    </row>
    <row r="15">
      <c r="A15" s="3" t="inlineStr">
        <is>
          <t>Business Acquisition [Line Items]</t>
        </is>
      </c>
    </row>
    <row r="16">
      <c r="A16" s="4" t="inlineStr">
        <is>
          <t>Ownership percentage</t>
        </is>
      </c>
      <c r="D16" s="4" t="inlineStr">
        <is>
          <t>35.00%</t>
        </is>
      </c>
      <c r="H16" s="4" t="inlineStr">
        <is>
          <t>35.00%</t>
        </is>
      </c>
    </row>
    <row r="17">
      <c r="A17" s="4" t="inlineStr">
        <is>
          <t>Automotive</t>
        </is>
      </c>
    </row>
    <row r="18">
      <c r="A18" s="3" t="inlineStr">
        <is>
          <t>Business Acquisition [Line Items]</t>
        </is>
      </c>
    </row>
    <row r="19">
      <c r="A19" s="4" t="inlineStr">
        <is>
          <t>Pro forma revenue</t>
        </is>
      </c>
      <c r="E19" s="6" t="n">
        <v>219580</v>
      </c>
    </row>
    <row r="20">
      <c r="A20" s="4" t="inlineStr">
        <is>
          <t>Industrial</t>
        </is>
      </c>
    </row>
    <row r="21">
      <c r="A21" s="3" t="inlineStr">
        <is>
          <t>Business Acquisition [Line Items]</t>
        </is>
      </c>
    </row>
    <row r="22">
      <c r="A22" s="4" t="inlineStr">
        <is>
          <t>Pro forma revenue</t>
        </is>
      </c>
      <c r="E22" s="7" t="n">
        <v>25092</v>
      </c>
    </row>
    <row r="23">
      <c r="A23" s="4" t="inlineStr">
        <is>
          <t>Hennig and Parts Point Group</t>
        </is>
      </c>
    </row>
    <row r="24">
      <c r="A24" s="3" t="inlineStr">
        <is>
          <t>Business Acquisition [Line Items]</t>
        </is>
      </c>
    </row>
    <row r="25">
      <c r="A25" s="4" t="inlineStr">
        <is>
          <t>Revenue reported by acquired entity for last annual period</t>
        </is>
      </c>
      <c r="D25" s="7" t="n">
        <v>520</v>
      </c>
    </row>
    <row r="26">
      <c r="A26" s="4" t="inlineStr">
        <is>
          <t>Axis</t>
        </is>
      </c>
    </row>
    <row r="27">
      <c r="A27" s="3" t="inlineStr">
        <is>
          <t>Business Acquisition [Line Items]</t>
        </is>
      </c>
    </row>
    <row r="28">
      <c r="A28" s="4" t="inlineStr">
        <is>
          <t>Revenue reported by acquired entity for last annual period</t>
        </is>
      </c>
      <c r="B28" s="7" t="n">
        <v>55</v>
      </c>
    </row>
    <row r="29">
      <c r="A29" s="4" t="inlineStr">
        <is>
          <t>Motion Asia Pacific</t>
        </is>
      </c>
    </row>
    <row r="30">
      <c r="A30" s="3" t="inlineStr">
        <is>
          <t>Business Acquisition [Line Items]</t>
        </is>
      </c>
    </row>
    <row r="31">
      <c r="A31" s="4" t="inlineStr">
        <is>
          <t>Revenue reported by acquired entity for last annual period</t>
        </is>
      </c>
      <c r="C31" s="7" t="n">
        <v>400000</v>
      </c>
    </row>
    <row r="32">
      <c r="A32" s="4" t="inlineStr">
        <is>
          <t>Percentage of voting interests acquired</t>
        </is>
      </c>
      <c r="C32" s="4" t="inlineStr">
        <is>
          <t>65.00%</t>
        </is>
      </c>
    </row>
    <row r="33">
      <c r="A33" s="4" t="inlineStr">
        <is>
          <t>Equity interest in acquiree, fair value</t>
        </is>
      </c>
      <c r="C33" s="7" t="n">
        <v>123385</v>
      </c>
    </row>
    <row r="34">
      <c r="A34" s="4" t="inlineStr">
        <is>
          <t>Remeasurement gain (loss) net</t>
        </is>
      </c>
      <c r="C34" s="7" t="n">
        <v>386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Discontinued Operations - Results of Operations for Discontinued Operations (Details) - USD ($) $ in Thousand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Net sales</t>
        </is>
      </c>
      <c r="B4" s="7" t="n">
        <v>0</v>
      </c>
      <c r="C4" s="7" t="n">
        <v>846944</v>
      </c>
      <c r="D4" s="7" t="n">
        <v>1870071</v>
      </c>
    </row>
    <row r="5">
      <c r="A5" s="4" t="inlineStr">
        <is>
          <t>Cost of goods sold</t>
        </is>
      </c>
      <c r="B5" s="6" t="n">
        <v>0</v>
      </c>
      <c r="C5" s="6" t="n">
        <v>632007</v>
      </c>
      <c r="D5" s="6" t="n">
        <v>1413485</v>
      </c>
    </row>
    <row r="6">
      <c r="A6" s="4" t="inlineStr">
        <is>
          <t>Gross profit</t>
        </is>
      </c>
      <c r="B6" s="6" t="n">
        <v>0</v>
      </c>
      <c r="C6" s="6" t="n">
        <v>214937</v>
      </c>
      <c r="D6" s="6" t="n">
        <v>456586</v>
      </c>
    </row>
    <row r="7">
      <c r="A7" s="4" t="inlineStr">
        <is>
          <t>Operating and non-operating expenses</t>
        </is>
      </c>
      <c r="B7" s="6" t="n">
        <v>0</v>
      </c>
      <c r="C7" s="6" t="n">
        <v>179461</v>
      </c>
      <c r="D7" s="6" t="n">
        <v>476521</v>
      </c>
    </row>
    <row r="8">
      <c r="A8" s="4" t="inlineStr">
        <is>
          <t>Loss on disposal</t>
        </is>
      </c>
      <c r="B8" s="6" t="n">
        <v>0</v>
      </c>
      <c r="C8" s="6" t="n">
        <v>223928</v>
      </c>
      <c r="D8" s="6" t="n">
        <v>9048</v>
      </c>
    </row>
    <row r="9">
      <c r="A9" s="4" t="inlineStr">
        <is>
          <t>Loss before income taxes</t>
        </is>
      </c>
      <c r="B9" s="6" t="n">
        <v>0</v>
      </c>
      <c r="C9" s="6" t="n">
        <v>-188452</v>
      </c>
      <c r="D9" s="6" t="n">
        <v>-28983</v>
      </c>
    </row>
    <row r="10">
      <c r="A10" s="4" t="inlineStr">
        <is>
          <t>Income taxes</t>
        </is>
      </c>
      <c r="B10" s="6" t="n">
        <v>0</v>
      </c>
      <c r="C10" s="6" t="n">
        <v>4045</v>
      </c>
      <c r="D10" s="6" t="n">
        <v>-3593</v>
      </c>
    </row>
    <row r="11">
      <c r="A11" s="4" t="inlineStr">
        <is>
          <t>Net loss from discontinued operations</t>
        </is>
      </c>
      <c r="B11" s="7" t="n">
        <v>0</v>
      </c>
      <c r="C11" s="7" t="n">
        <v>-192497</v>
      </c>
      <c r="D11" s="7" t="n">
        <v>-253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t>
        </is>
      </c>
      <c r="B4" s="7" t="n">
        <v>25597</v>
      </c>
      <c r="C4" s="7" t="n">
        <v>22621</v>
      </c>
      <c r="D4" s="7" t="n">
        <v>28703</v>
      </c>
    </row>
    <row r="5">
      <c r="A5" s="4" t="inlineStr">
        <is>
          <t>Income tax benefit</t>
        </is>
      </c>
      <c r="B5" s="6" t="n">
        <v>6911</v>
      </c>
      <c r="C5" s="6" t="n">
        <v>6108</v>
      </c>
      <c r="D5" s="6" t="n">
        <v>8700</v>
      </c>
    </row>
    <row r="6">
      <c r="A6" s="4" t="inlineStr">
        <is>
          <t>Total compensation cost related to nonvested awards, unrecognized</t>
        </is>
      </c>
      <c r="B6" s="7" t="n">
        <v>41300</v>
      </c>
    </row>
    <row r="7">
      <c r="A7" s="4" t="inlineStr">
        <is>
          <t>Shares available for future grants (in shares)</t>
        </is>
      </c>
      <c r="B7" s="6" t="n">
        <v>7363</v>
      </c>
    </row>
    <row r="8">
      <c r="A8" s="4" t="inlineStr">
        <is>
          <t>Aggregate intrinsic value, exercised</t>
        </is>
      </c>
      <c r="B8" s="7" t="n">
        <v>72484</v>
      </c>
      <c r="C8" s="6" t="n">
        <v>14417</v>
      </c>
      <c r="D8" s="6" t="n">
        <v>36200</v>
      </c>
    </row>
    <row r="9">
      <c r="A9" s="4" t="inlineStr">
        <is>
          <t>Fair value of shares vested</t>
        </is>
      </c>
      <c r="B9" s="7" t="n">
        <v>24537</v>
      </c>
      <c r="C9" s="7" t="n">
        <v>10014</v>
      </c>
      <c r="D9" s="7" t="n">
        <v>26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any's Nonvested Share Awards (RSUs) Activity (Details) - USD ($) $ / shares in Units, shares in Thousands, $ in Thousands</t>
        </is>
      </c>
      <c r="B1" s="2" t="inlineStr">
        <is>
          <t>12 Months Ended</t>
        </is>
      </c>
    </row>
    <row r="2">
      <c r="B2" s="2" t="inlineStr">
        <is>
          <t>Dec. 31, 2021</t>
        </is>
      </c>
      <c r="C2" s="2" t="inlineStr">
        <is>
          <t>Dec. 31, 2020</t>
        </is>
      </c>
    </row>
    <row r="3">
      <c r="A3" s="3" t="inlineStr">
        <is>
          <t>Shares</t>
        </is>
      </c>
    </row>
    <row r="4">
      <c r="A4" s="4" t="inlineStr">
        <is>
          <t>Beginning balance (in shares)</t>
        </is>
      </c>
      <c r="B4" s="6" t="n">
        <v>854</v>
      </c>
    </row>
    <row r="5">
      <c r="A5" s="4" t="inlineStr">
        <is>
          <t>Granted (in shares)</t>
        </is>
      </c>
      <c r="B5" s="6" t="n">
        <v>317</v>
      </c>
    </row>
    <row r="6">
      <c r="A6" s="4" t="inlineStr">
        <is>
          <t>Vested (in shares)</t>
        </is>
      </c>
      <c r="B6" s="6" t="n">
        <v>-268</v>
      </c>
    </row>
    <row r="7">
      <c r="A7" s="4" t="inlineStr">
        <is>
          <t>Forfeited (in shares)</t>
        </is>
      </c>
      <c r="B7" s="6" t="n">
        <v>-74</v>
      </c>
    </row>
    <row r="8">
      <c r="A8" s="4" t="inlineStr">
        <is>
          <t>Ending balance (in shares)</t>
        </is>
      </c>
      <c r="B8" s="6" t="n">
        <v>829</v>
      </c>
    </row>
    <row r="9">
      <c r="A9" s="3" t="inlineStr">
        <is>
          <t>Weighted Average Grant Date Fair Value</t>
        </is>
      </c>
    </row>
    <row r="10">
      <c r="A10" s="4" t="inlineStr">
        <is>
          <t>Weighted average grant date fair value (in dollars per share)</t>
        </is>
      </c>
      <c r="B10" s="8" t="n">
        <v>98.25</v>
      </c>
      <c r="C10" s="8" t="n">
        <v>84.91</v>
      </c>
    </row>
    <row r="11">
      <c r="A11" s="4" t="inlineStr">
        <is>
          <t>Granted, weighted-average grant date fair value (in dollars per share)</t>
        </is>
      </c>
      <c r="B11" s="9" t="n">
        <v>127.21</v>
      </c>
    </row>
    <row r="12">
      <c r="A12" s="4" t="inlineStr">
        <is>
          <t>Vested, weighted-average grant date fair value (in dollars per share)</t>
        </is>
      </c>
      <c r="B12" s="9" t="n">
        <v>92.81999999999999</v>
      </c>
    </row>
    <row r="13">
      <c r="A13" s="4" t="inlineStr">
        <is>
          <t>Forfeited, weighted-average grant date fair value (in dollars per share)</t>
        </is>
      </c>
      <c r="B13" s="8" t="n">
        <v>91.47</v>
      </c>
    </row>
    <row r="14">
      <c r="A14" s="4" t="inlineStr">
        <is>
          <t>Nonvested, weighted average remaining contractual term</t>
        </is>
      </c>
      <c r="B14" s="4" t="inlineStr">
        <is>
          <t>2 years</t>
        </is>
      </c>
    </row>
    <row r="15">
      <c r="A15" s="4" t="inlineStr">
        <is>
          <t>Nonvested, aggregate intrinsic value</t>
        </is>
      </c>
      <c r="B15" s="7" t="n">
        <v>1161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AR Activity (Details) - Stock Appreciation Rights (SARs) $ / shares in Units, shares in Thousands, $ in Thousands</t>
        </is>
      </c>
      <c r="B1" s="2" t="inlineStr">
        <is>
          <t>12 Months Ended</t>
        </is>
      </c>
    </row>
    <row r="2">
      <c r="B2" s="2" t="inlineStr">
        <is>
          <t>Dec. 31, 2021USD ($)$ / sharesshares</t>
        </is>
      </c>
    </row>
    <row r="3">
      <c r="A3" s="3" t="inlineStr">
        <is>
          <t>Shares</t>
        </is>
      </c>
    </row>
    <row r="4">
      <c r="A4" s="4" t="inlineStr">
        <is>
          <t>Beginning balance (in shares) | shares</t>
        </is>
      </c>
      <c r="B4" s="6" t="n">
        <v>1787</v>
      </c>
    </row>
    <row r="5">
      <c r="A5" s="4" t="inlineStr">
        <is>
          <t>Granted (in shares) | shares</t>
        </is>
      </c>
      <c r="B5" s="6" t="n">
        <v>0</v>
      </c>
    </row>
    <row r="6">
      <c r="A6" s="4" t="inlineStr">
        <is>
          <t>Exercised (in shares) | shares</t>
        </is>
      </c>
      <c r="B6" s="6" t="n">
        <v>-1144</v>
      </c>
    </row>
    <row r="7">
      <c r="A7" s="4" t="inlineStr">
        <is>
          <t>Forfeited (in shares) | shares</t>
        </is>
      </c>
      <c r="B7" s="6" t="n">
        <v>-9</v>
      </c>
    </row>
    <row r="8">
      <c r="A8" s="4" t="inlineStr">
        <is>
          <t>Ending balance (in shares) | shares</t>
        </is>
      </c>
      <c r="B8" s="6" t="n">
        <v>634</v>
      </c>
    </row>
    <row r="9">
      <c r="A9" s="4" t="inlineStr">
        <is>
          <t>Exercisable, number of shares (in shares) | shares</t>
        </is>
      </c>
      <c r="B9" s="6" t="n">
        <v>634</v>
      </c>
    </row>
    <row r="10">
      <c r="A10" s="3" t="inlineStr">
        <is>
          <t>Weighted Average Exercise Price</t>
        </is>
      </c>
    </row>
    <row r="11">
      <c r="A11" s="4" t="inlineStr">
        <is>
          <t>Beginning balance, weighted average exercise price (in dollars per share) | $ / shares</t>
        </is>
      </c>
      <c r="B11" s="8" t="n">
        <v>88.95</v>
      </c>
    </row>
    <row r="12">
      <c r="A12" s="4" t="inlineStr">
        <is>
          <t>Granted, weighted average exercise price (in dollars per share) | $ / shares</t>
        </is>
      </c>
      <c r="B12" s="6" t="n">
        <v>0</v>
      </c>
    </row>
    <row r="13">
      <c r="A13" s="4" t="inlineStr">
        <is>
          <t>Exercised, weighted average exercise price (in dollars per share) | $ / shares</t>
        </is>
      </c>
      <c r="B13" s="9" t="n">
        <v>87.86</v>
      </c>
    </row>
    <row r="14">
      <c r="A14" s="4" t="inlineStr">
        <is>
          <t>Forfeited, weighted average exercise price (in dollars per share) | $ / shares</t>
        </is>
      </c>
      <c r="B14" s="9" t="n">
        <v>87.88</v>
      </c>
    </row>
    <row r="15">
      <c r="A15" s="4" t="inlineStr">
        <is>
          <t>Ending balance, weighted average exercise price (in dollars per share) | $ / shares</t>
        </is>
      </c>
      <c r="B15" s="9" t="n">
        <v>90.93000000000001</v>
      </c>
    </row>
    <row r="16">
      <c r="A16" s="4" t="inlineStr">
        <is>
          <t>Exercisable, weighted average exercise price (in dollars per share) | $ / shares</t>
        </is>
      </c>
      <c r="B16" s="8" t="n">
        <v>90.93000000000001</v>
      </c>
    </row>
    <row r="17">
      <c r="A17" s="4" t="inlineStr">
        <is>
          <t>Exercisable, weighted-average remaining contractual life (in years)</t>
        </is>
      </c>
      <c r="B17" s="4" t="inlineStr">
        <is>
          <t>3 years</t>
        </is>
      </c>
    </row>
    <row r="18">
      <c r="A18" s="4" t="inlineStr">
        <is>
          <t>Exercisable, weighted average remaining contractual life (in years)</t>
        </is>
      </c>
      <c r="B18" s="4" t="inlineStr">
        <is>
          <t>3 years</t>
        </is>
      </c>
    </row>
    <row r="19">
      <c r="A19" s="4" t="inlineStr">
        <is>
          <t>Aggregate intrinsic value, outstanding | $</t>
        </is>
      </c>
      <c r="B19" s="7" t="n">
        <v>31235</v>
      </c>
    </row>
    <row r="20">
      <c r="A20" s="4" t="inlineStr">
        <is>
          <t>Exercisable, aggregate intrinsic value | $</t>
        </is>
      </c>
      <c r="B20" s="7" t="n">
        <v>312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by Component (Details) - USD ($) $ in Thousands</t>
        </is>
      </c>
      <c r="B1" s="2" t="inlineStr">
        <is>
          <t>12 Months Ended</t>
        </is>
      </c>
    </row>
    <row r="2">
      <c r="B2" s="2" t="inlineStr">
        <is>
          <t>Dec. 31, 2021</t>
        </is>
      </c>
      <c r="C2" s="2" t="inlineStr">
        <is>
          <t>Dec. 31, 2020</t>
        </is>
      </c>
    </row>
    <row r="3">
      <c r="A3" s="3" t="inlineStr">
        <is>
          <t>AOCI Attributable to Parent [Roll Forward]</t>
        </is>
      </c>
    </row>
    <row r="4">
      <c r="A4" s="4" t="inlineStr">
        <is>
          <t>Beginning balance</t>
        </is>
      </c>
      <c r="B4" s="7" t="n">
        <v>3204796</v>
      </c>
    </row>
    <row r="5">
      <c r="A5" s="4" t="inlineStr">
        <is>
          <t>Other comprehensive income (loss) before reclassifications</t>
        </is>
      </c>
      <c r="B5" s="6" t="n">
        <v>126539</v>
      </c>
      <c r="C5" s="7" t="n">
        <v>52387</v>
      </c>
    </row>
    <row r="6">
      <c r="A6" s="4" t="inlineStr">
        <is>
          <t>Amounts reclassified from accumulated other comprehensive loss</t>
        </is>
      </c>
      <c r="B6" s="6" t="n">
        <v>52224</v>
      </c>
      <c r="C6" s="6" t="n">
        <v>52419</v>
      </c>
    </row>
    <row r="7">
      <c r="A7" s="4" t="inlineStr">
        <is>
          <t>Net current period other comprehensive income (loss)</t>
        </is>
      </c>
      <c r="B7" s="6" t="n">
        <v>178763</v>
      </c>
      <c r="C7" s="6" t="n">
        <v>104806</v>
      </c>
    </row>
    <row r="8">
      <c r="A8" s="4" t="inlineStr">
        <is>
          <t>Ending balance</t>
        </is>
      </c>
      <c r="B8" s="6" t="n">
        <v>3490742</v>
      </c>
      <c r="C8" s="6" t="n">
        <v>3204796</v>
      </c>
    </row>
    <row r="9">
      <c r="A9" s="4" t="inlineStr">
        <is>
          <t>Pension and Other Post-Retirement Benefits</t>
        </is>
      </c>
    </row>
    <row r="10">
      <c r="A10" s="3" t="inlineStr">
        <is>
          <t>AOCI Attributable to Parent [Roll Forward]</t>
        </is>
      </c>
    </row>
    <row r="11">
      <c r="A11" s="4" t="inlineStr">
        <is>
          <t>Beginning balance</t>
        </is>
      </c>
      <c r="B11" s="6" t="n">
        <v>-692868</v>
      </c>
      <c r="C11" s="6" t="n">
        <v>-704415</v>
      </c>
    </row>
    <row r="12">
      <c r="A12" s="4" t="inlineStr">
        <is>
          <t>Other comprehensive income (loss) before reclassifications</t>
        </is>
      </c>
      <c r="B12" s="6" t="n">
        <v>192382</v>
      </c>
      <c r="C12" s="6" t="n">
        <v>-17343</v>
      </c>
    </row>
    <row r="13">
      <c r="A13" s="4" t="inlineStr">
        <is>
          <t>Amounts reclassified from accumulated other comprehensive loss</t>
        </is>
      </c>
      <c r="B13" s="6" t="n">
        <v>37259</v>
      </c>
      <c r="C13" s="6" t="n">
        <v>28890</v>
      </c>
    </row>
    <row r="14">
      <c r="A14" s="4" t="inlineStr">
        <is>
          <t>Net current period other comprehensive income (loss)</t>
        </is>
      </c>
      <c r="B14" s="6" t="n">
        <v>229641</v>
      </c>
      <c r="C14" s="6" t="n">
        <v>11547</v>
      </c>
    </row>
    <row r="15">
      <c r="A15" s="4" t="inlineStr">
        <is>
          <t>Ending balance</t>
        </is>
      </c>
      <c r="B15" s="6" t="n">
        <v>-463227</v>
      </c>
      <c r="C15" s="6" t="n">
        <v>-692868</v>
      </c>
    </row>
    <row r="16">
      <c r="A16" s="4" t="inlineStr">
        <is>
          <t>Cash Flow Hedges</t>
        </is>
      </c>
    </row>
    <row r="17">
      <c r="A17" s="3" t="inlineStr">
        <is>
          <t>AOCI Attributable to Parent [Roll Forward]</t>
        </is>
      </c>
    </row>
    <row r="18">
      <c r="A18" s="4" t="inlineStr">
        <is>
          <t>Beginning balance</t>
        </is>
      </c>
      <c r="B18" s="6" t="n">
        <v>-30007</v>
      </c>
      <c r="C18" s="6" t="n">
        <v>-20671</v>
      </c>
    </row>
    <row r="19">
      <c r="A19" s="4" t="inlineStr">
        <is>
          <t>Other comprehensive income (loss) before reclassifications</t>
        </is>
      </c>
      <c r="B19" s="6" t="n">
        <v>0</v>
      </c>
      <c r="C19" s="6" t="n">
        <v>-21509</v>
      </c>
    </row>
    <row r="20">
      <c r="A20" s="4" t="inlineStr">
        <is>
          <t>Amounts reclassified from accumulated other comprehensive loss</t>
        </is>
      </c>
      <c r="B20" s="6" t="n">
        <v>14965</v>
      </c>
      <c r="C20" s="6" t="n">
        <v>12173</v>
      </c>
    </row>
    <row r="21">
      <c r="A21" s="4" t="inlineStr">
        <is>
          <t>Net current period other comprehensive income (loss)</t>
        </is>
      </c>
      <c r="B21" s="6" t="n">
        <v>14965</v>
      </c>
      <c r="C21" s="6" t="n">
        <v>-9336</v>
      </c>
    </row>
    <row r="22">
      <c r="A22" s="4" t="inlineStr">
        <is>
          <t>Ending balance</t>
        </is>
      </c>
      <c r="B22" s="6" t="n">
        <v>-15042</v>
      </c>
      <c r="C22" s="6" t="n">
        <v>-30007</v>
      </c>
    </row>
    <row r="23">
      <c r="A23" s="4" t="inlineStr">
        <is>
          <t>Foreign Currency Translation</t>
        </is>
      </c>
    </row>
    <row r="24">
      <c r="A24" s="3" t="inlineStr">
        <is>
          <t>AOCI Attributable to Parent [Roll Forward]</t>
        </is>
      </c>
    </row>
    <row r="25">
      <c r="A25" s="4" t="inlineStr">
        <is>
          <t>Beginning balance</t>
        </is>
      </c>
      <c r="B25" s="6" t="n">
        <v>-313627</v>
      </c>
      <c r="C25" s="6" t="n">
        <v>-416222</v>
      </c>
    </row>
    <row r="26">
      <c r="A26" s="4" t="inlineStr">
        <is>
          <t>Other comprehensive income (loss) before reclassifications</t>
        </is>
      </c>
      <c r="B26" s="6" t="n">
        <v>-65843</v>
      </c>
      <c r="C26" s="6" t="n">
        <v>91239</v>
      </c>
    </row>
    <row r="27">
      <c r="A27" s="4" t="inlineStr">
        <is>
          <t>Amounts reclassified from accumulated other comprehensive loss</t>
        </is>
      </c>
      <c r="B27" s="6" t="n">
        <v>0</v>
      </c>
      <c r="C27" s="6" t="n">
        <v>11356</v>
      </c>
    </row>
    <row r="28">
      <c r="A28" s="4" t="inlineStr">
        <is>
          <t>Net current period other comprehensive income (loss)</t>
        </is>
      </c>
      <c r="B28" s="6" t="n">
        <v>-65843</v>
      </c>
      <c r="C28" s="6" t="n">
        <v>102595</v>
      </c>
    </row>
    <row r="29">
      <c r="A29" s="4" t="inlineStr">
        <is>
          <t>Ending balance</t>
        </is>
      </c>
      <c r="B29" s="6" t="n">
        <v>-379470</v>
      </c>
      <c r="C29" s="6" t="n">
        <v>-313627</v>
      </c>
    </row>
    <row r="30">
      <c r="A30" s="4" t="inlineStr">
        <is>
          <t>Total</t>
        </is>
      </c>
    </row>
    <row r="31">
      <c r="A31" s="3" t="inlineStr">
        <is>
          <t>AOCI Attributable to Parent [Roll Forward]</t>
        </is>
      </c>
    </row>
    <row r="32">
      <c r="A32" s="4" t="inlineStr">
        <is>
          <t>Beginning balance</t>
        </is>
      </c>
      <c r="B32" s="6" t="n">
        <v>-1036502</v>
      </c>
      <c r="C32" s="6" t="n">
        <v>-1141308</v>
      </c>
    </row>
    <row r="33">
      <c r="A33" s="4" t="inlineStr">
        <is>
          <t>Ending balance</t>
        </is>
      </c>
      <c r="B33" s="7" t="n">
        <v>-857739</v>
      </c>
      <c r="C33" s="7" t="n">
        <v>-10365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 related to:</t>
        </is>
      </c>
    </row>
    <row r="3">
      <c r="A3" s="4" t="inlineStr">
        <is>
          <t>Expenses not yet deducted for tax purposes</t>
        </is>
      </c>
      <c r="B3" s="7" t="n">
        <v>301302</v>
      </c>
      <c r="C3" s="7" t="n">
        <v>343308</v>
      </c>
    </row>
    <row r="4">
      <c r="A4" s="4" t="inlineStr">
        <is>
          <t>Operating lease liabilities</t>
        </is>
      </c>
      <c r="B4" s="6" t="n">
        <v>300705</v>
      </c>
      <c r="C4" s="6" t="n">
        <v>289114</v>
      </c>
    </row>
    <row r="5">
      <c r="A5" s="4" t="inlineStr">
        <is>
          <t>Pension liability not yet deducted for tax purposes</t>
        </is>
      </c>
      <c r="B5" s="6" t="n">
        <v>171256</v>
      </c>
      <c r="C5" s="6" t="n">
        <v>257526</v>
      </c>
    </row>
    <row r="6">
      <c r="A6" s="4" t="inlineStr">
        <is>
          <t>Capital loss</t>
        </is>
      </c>
      <c r="B6" s="6" t="n">
        <v>7333</v>
      </c>
      <c r="C6" s="6" t="n">
        <v>10875</v>
      </c>
    </row>
    <row r="7">
      <c r="A7" s="4" t="inlineStr">
        <is>
          <t>Net operating loss</t>
        </is>
      </c>
      <c r="B7" s="6" t="n">
        <v>48865</v>
      </c>
      <c r="C7" s="6" t="n">
        <v>56028</v>
      </c>
    </row>
    <row r="8">
      <c r="A8" s="4" t="inlineStr">
        <is>
          <t>Net deferred tax assets, gross</t>
        </is>
      </c>
      <c r="B8" s="6" t="n">
        <v>829461</v>
      </c>
      <c r="C8" s="6" t="n">
        <v>956851</v>
      </c>
    </row>
    <row r="9">
      <c r="A9" s="3" t="inlineStr">
        <is>
          <t>Deferred tax liabilities related to:</t>
        </is>
      </c>
    </row>
    <row r="10">
      <c r="A10" s="4" t="inlineStr">
        <is>
          <t>Employee and retiree benefits</t>
        </is>
      </c>
      <c r="B10" s="6" t="n">
        <v>235847</v>
      </c>
      <c r="C10" s="6" t="n">
        <v>226356</v>
      </c>
    </row>
    <row r="11">
      <c r="A11" s="4" t="inlineStr">
        <is>
          <t>Inventory</t>
        </is>
      </c>
      <c r="B11" s="6" t="n">
        <v>87062</v>
      </c>
      <c r="C11" s="6" t="n">
        <v>90213</v>
      </c>
    </row>
    <row r="12">
      <c r="A12" s="4" t="inlineStr">
        <is>
          <t>Operating lease assets</t>
        </is>
      </c>
      <c r="B12" s="6" t="n">
        <v>295801</v>
      </c>
      <c r="C12" s="6" t="n">
        <v>282486</v>
      </c>
    </row>
    <row r="13">
      <c r="A13" s="4" t="inlineStr">
        <is>
          <t>Other intangible assets</t>
        </is>
      </c>
      <c r="B13" s="6" t="n">
        <v>365557</v>
      </c>
      <c r="C13" s="6" t="n">
        <v>365825</v>
      </c>
    </row>
    <row r="14">
      <c r="A14" s="4" t="inlineStr">
        <is>
          <t>Property, plant and equipment</t>
        </is>
      </c>
      <c r="B14" s="6" t="n">
        <v>72740</v>
      </c>
      <c r="C14" s="6" t="n">
        <v>73333</v>
      </c>
    </row>
    <row r="15">
      <c r="A15" s="4" t="inlineStr">
        <is>
          <t>Other</t>
        </is>
      </c>
      <c r="B15" s="6" t="n">
        <v>18176</v>
      </c>
      <c r="C15" s="6" t="n">
        <v>29961</v>
      </c>
    </row>
    <row r="16">
      <c r="A16" s="4" t="inlineStr">
        <is>
          <t>Deferred tax liabilities, total</t>
        </is>
      </c>
      <c r="B16" s="6" t="n">
        <v>1075183</v>
      </c>
      <c r="C16" s="6" t="n">
        <v>1068174</v>
      </c>
    </row>
    <row r="17">
      <c r="A17" s="4" t="inlineStr">
        <is>
          <t>Net deferred tax liability before valuation allowance</t>
        </is>
      </c>
      <c r="B17" s="6" t="n">
        <v>-245722</v>
      </c>
      <c r="C17" s="6" t="n">
        <v>-111323</v>
      </c>
    </row>
    <row r="18">
      <c r="A18" s="4" t="inlineStr">
        <is>
          <t>Valuation allowance</t>
        </is>
      </c>
      <c r="B18" s="6" t="n">
        <v>-34227</v>
      </c>
      <c r="C18" s="6" t="n">
        <v>-35930</v>
      </c>
    </row>
    <row r="19">
      <c r="A19" s="4" t="inlineStr">
        <is>
          <t>Total net deferred tax liability</t>
        </is>
      </c>
      <c r="B19" s="7" t="n">
        <v>-279949</v>
      </c>
      <c r="C19" s="7" t="n">
        <v>-1472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1</t>
        </is>
      </c>
      <c r="C1" s="2" t="inlineStr">
        <is>
          <t>Dec. 31, 2020</t>
        </is>
      </c>
    </row>
    <row r="2">
      <c r="A2" s="3" t="inlineStr">
        <is>
          <t>Income Tax Disclosure [Abstract]</t>
        </is>
      </c>
    </row>
    <row r="3">
      <c r="A3" s="4" t="inlineStr">
        <is>
          <t>Operating loss carryforwards</t>
        </is>
      </c>
      <c r="B3" s="7" t="n">
        <v>183852</v>
      </c>
    </row>
    <row r="4">
      <c r="A4" s="4" t="inlineStr">
        <is>
          <t>Operating loss carryforwards, not subject to expiration</t>
        </is>
      </c>
      <c r="B4" s="6" t="n">
        <v>121792</v>
      </c>
    </row>
    <row r="5">
      <c r="A5" s="4" t="inlineStr">
        <is>
          <t>Operating loss carryforwards, subject to expiration</t>
        </is>
      </c>
      <c r="B5" s="6" t="n">
        <v>62060</v>
      </c>
    </row>
    <row r="6">
      <c r="A6" s="4" t="inlineStr">
        <is>
          <t>Unrecognized tax benefits including interest and penalties</t>
        </is>
      </c>
      <c r="B6" s="6" t="n">
        <v>20406</v>
      </c>
      <c r="C6" s="7" t="n">
        <v>25870</v>
      </c>
    </row>
    <row r="7">
      <c r="A7" s="4" t="inlineStr">
        <is>
          <t>Unrecognized tax benefits that would impact effective tax rate</t>
        </is>
      </c>
      <c r="B7" s="6" t="n">
        <v>18595</v>
      </c>
      <c r="C7" s="7" t="n">
        <v>21426</v>
      </c>
    </row>
    <row r="8">
      <c r="A8" s="4" t="inlineStr">
        <is>
          <t>Undistributed earnings of foreign subsidiaries</t>
        </is>
      </c>
      <c r="B8" s="7" t="n">
        <v>73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762472</v>
      </c>
      <c r="C4" s="7" t="n">
        <v>706594</v>
      </c>
      <c r="D4" s="7" t="n">
        <v>613910</v>
      </c>
    </row>
    <row r="5">
      <c r="A5" s="4" t="inlineStr">
        <is>
          <t>Foreign</t>
        </is>
      </c>
      <c r="B5" s="6" t="n">
        <v>437874</v>
      </c>
      <c r="C5" s="6" t="n">
        <v>-327226</v>
      </c>
      <c r="D5" s="6" t="n">
        <v>245373</v>
      </c>
    </row>
    <row r="6">
      <c r="A6" s="4" t="inlineStr">
        <is>
          <t>Income before income taxes</t>
        </is>
      </c>
      <c r="B6" s="7" t="n">
        <v>1200346</v>
      </c>
      <c r="C6" s="7" t="n">
        <v>379368</v>
      </c>
      <c r="D6" s="7" t="n">
        <v>85928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16425</v>
      </c>
      <c r="C4" s="7" t="n">
        <v>130680</v>
      </c>
      <c r="D4" s="7" t="n">
        <v>162883</v>
      </c>
    </row>
    <row r="5">
      <c r="A5" s="4" t="inlineStr">
        <is>
          <t>State</t>
        </is>
      </c>
      <c r="B5" s="6" t="n">
        <v>34311</v>
      </c>
      <c r="C5" s="6" t="n">
        <v>35474</v>
      </c>
      <c r="D5" s="6" t="n">
        <v>45488</v>
      </c>
    </row>
    <row r="6">
      <c r="A6" s="4" t="inlineStr">
        <is>
          <t>Foreign</t>
        </is>
      </c>
      <c r="B6" s="6" t="n">
        <v>119144</v>
      </c>
      <c r="C6" s="6" t="n">
        <v>77541</v>
      </c>
      <c r="D6" s="6" t="n">
        <v>60376</v>
      </c>
    </row>
    <row r="7">
      <c r="A7" s="3" t="inlineStr">
        <is>
          <t>Deferred:</t>
        </is>
      </c>
    </row>
    <row r="8">
      <c r="A8" s="4" t="inlineStr">
        <is>
          <t>Federal</t>
        </is>
      </c>
      <c r="B8" s="6" t="n">
        <v>24233</v>
      </c>
      <c r="C8" s="6" t="n">
        <v>2048</v>
      </c>
      <c r="D8" s="6" t="n">
        <v>-21617</v>
      </c>
    </row>
    <row r="9">
      <c r="A9" s="4" t="inlineStr">
        <is>
          <t>State</t>
        </is>
      </c>
      <c r="B9" s="6" t="n">
        <v>9485</v>
      </c>
      <c r="C9" s="6" t="n">
        <v>801</v>
      </c>
      <c r="D9" s="6" t="n">
        <v>-11273</v>
      </c>
    </row>
    <row r="10">
      <c r="A10" s="4" t="inlineStr">
        <is>
          <t>Foreign</t>
        </is>
      </c>
      <c r="B10" s="6" t="n">
        <v>-2042</v>
      </c>
      <c r="C10" s="6" t="n">
        <v>-30571</v>
      </c>
      <c r="D10" s="6" t="n">
        <v>-23049</v>
      </c>
    </row>
    <row r="11">
      <c r="A11" s="4" t="inlineStr">
        <is>
          <t>Income tax expense, total</t>
        </is>
      </c>
      <c r="B11" s="7" t="n">
        <v>301556</v>
      </c>
      <c r="C11" s="7" t="n">
        <v>215973</v>
      </c>
      <c r="D11" s="7" t="n">
        <v>2128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in dollars per share)</t>
        </is>
      </c>
      <c r="B4" s="8" t="n">
        <v>3.26</v>
      </c>
      <c r="C4" s="8" t="n">
        <v>3.16</v>
      </c>
      <c r="D4" s="8" t="n">
        <v>3.05</v>
      </c>
    </row>
    <row r="5">
      <c r="A5" s="4" t="inlineStr">
        <is>
          <t>Income tax benefit</t>
        </is>
      </c>
      <c r="B5" s="7" t="n">
        <v>7076</v>
      </c>
      <c r="C5" s="7" t="n">
        <v>677</v>
      </c>
      <c r="D5" s="7" t="n">
        <v>49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otal Tax Expense and Amount Computed by Applying Statutory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Statutory rate applied to income</t>
        </is>
      </c>
      <c r="B4" s="7" t="n">
        <v>252073</v>
      </c>
      <c r="C4" s="7" t="n">
        <v>79667</v>
      </c>
      <c r="D4" s="7" t="n">
        <v>180449</v>
      </c>
    </row>
    <row r="5">
      <c r="A5" s="4" t="inlineStr">
        <is>
          <t>Plus state income taxes, net of Federal tax benefit</t>
        </is>
      </c>
      <c r="B5" s="6" t="n">
        <v>34599</v>
      </c>
      <c r="C5" s="6" t="n">
        <v>28658</v>
      </c>
      <c r="D5" s="6" t="n">
        <v>27030</v>
      </c>
    </row>
    <row r="6">
      <c r="A6" s="4" t="inlineStr">
        <is>
          <t>Taxation of foreign operations, net</t>
        </is>
      </c>
      <c r="B6" s="6" t="n">
        <v>2299</v>
      </c>
      <c r="C6" s="6" t="n">
        <v>-9072</v>
      </c>
      <c r="D6" s="6" t="n">
        <v>-17663</v>
      </c>
    </row>
    <row r="7">
      <c r="A7" s="4" t="inlineStr">
        <is>
          <t>U.S. tax reform - transition tax</t>
        </is>
      </c>
      <c r="B7" s="6" t="n">
        <v>0</v>
      </c>
      <c r="C7" s="6" t="n">
        <v>0</v>
      </c>
      <c r="D7" s="6" t="n">
        <v>4492</v>
      </c>
    </row>
    <row r="8">
      <c r="A8" s="4" t="inlineStr">
        <is>
          <t>Non-deductible goodwill impairment tax effect</t>
        </is>
      </c>
      <c r="B8" s="6" t="n">
        <v>0</v>
      </c>
      <c r="C8" s="6" t="n">
        <v>106411</v>
      </c>
      <c r="D8" s="6" t="n">
        <v>0</v>
      </c>
    </row>
    <row r="9">
      <c r="A9" s="4" t="inlineStr">
        <is>
          <t>Valuation allowance</t>
        </is>
      </c>
      <c r="B9" s="6" t="n">
        <v>-2486</v>
      </c>
      <c r="C9" s="6" t="n">
        <v>1995</v>
      </c>
      <c r="D9" s="6" t="n">
        <v>4503</v>
      </c>
    </row>
    <row r="10">
      <c r="A10" s="4" t="inlineStr">
        <is>
          <t>Other</t>
        </is>
      </c>
      <c r="B10" s="6" t="n">
        <v>-1961</v>
      </c>
      <c r="C10" s="6" t="n">
        <v>-731</v>
      </c>
      <c r="D10" s="6" t="n">
        <v>7782</v>
      </c>
    </row>
    <row r="11">
      <c r="A11" s="4" t="inlineStr">
        <is>
          <t>Income tax expense, total</t>
        </is>
      </c>
      <c r="B11" s="6" t="n">
        <v>301556</v>
      </c>
      <c r="C11" s="6" t="n">
        <v>215973</v>
      </c>
      <c r="D11" s="6" t="n">
        <v>212808</v>
      </c>
    </row>
    <row r="12">
      <c r="A12" s="4" t="inlineStr">
        <is>
          <t>Foreign Tax Authority</t>
        </is>
      </c>
    </row>
    <row r="13">
      <c r="A13" s="3" t="inlineStr">
        <is>
          <t>Income Tax Contingency [Line Items]</t>
        </is>
      </c>
    </row>
    <row r="14">
      <c r="A14" s="4" t="inlineStr">
        <is>
          <t>Foreign rate change - deferred tax remeasurement</t>
        </is>
      </c>
      <c r="B14" s="7" t="n">
        <v>17032</v>
      </c>
      <c r="C14" s="7" t="n">
        <v>9045</v>
      </c>
      <c r="D14" s="7" t="n">
        <v>62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7" t="n">
        <v>23237</v>
      </c>
      <c r="C4" s="7" t="n">
        <v>21461</v>
      </c>
      <c r="D4" s="7" t="n">
        <v>18428</v>
      </c>
    </row>
    <row r="5">
      <c r="A5" s="4" t="inlineStr">
        <is>
          <t>Additions based on tax positions related to the current year</t>
        </is>
      </c>
      <c r="B5" s="6" t="n">
        <v>2196</v>
      </c>
      <c r="C5" s="6" t="n">
        <v>3771</v>
      </c>
      <c r="D5" s="6" t="n">
        <v>3701</v>
      </c>
    </row>
    <row r="6">
      <c r="A6" s="4" t="inlineStr">
        <is>
          <t>Additions for tax positions of prior years</t>
        </is>
      </c>
      <c r="B6" s="6" t="n">
        <v>156</v>
      </c>
      <c r="C6" s="6" t="n">
        <v>3480</v>
      </c>
      <c r="D6" s="6" t="n">
        <v>620</v>
      </c>
    </row>
    <row r="7">
      <c r="A7" s="4" t="inlineStr">
        <is>
          <t>Reductions for tax positions for prior years</t>
        </is>
      </c>
      <c r="B7" s="6" t="n">
        <v>-733</v>
      </c>
      <c r="C7" s="6" t="n">
        <v>-1382</v>
      </c>
      <c r="D7" s="6" t="n">
        <v>-965</v>
      </c>
    </row>
    <row r="8">
      <c r="A8" s="4" t="inlineStr">
        <is>
          <t>Reduction for lapse in statute of limitations</t>
        </is>
      </c>
      <c r="B8" s="6" t="n">
        <v>-2843</v>
      </c>
      <c r="C8" s="6" t="n">
        <v>-3765</v>
      </c>
      <c r="D8" s="6" t="n">
        <v>0</v>
      </c>
    </row>
    <row r="9">
      <c r="A9" s="4" t="inlineStr">
        <is>
          <t>Settlements</t>
        </is>
      </c>
      <c r="B9" s="6" t="n">
        <v>-2512</v>
      </c>
      <c r="C9" s="6" t="n">
        <v>-328</v>
      </c>
      <c r="D9" s="6" t="n">
        <v>-323</v>
      </c>
    </row>
    <row r="10">
      <c r="A10" s="4" t="inlineStr">
        <is>
          <t>Balance at end of year</t>
        </is>
      </c>
      <c r="B10" s="7" t="n">
        <v>19501</v>
      </c>
      <c r="C10" s="7" t="n">
        <v>23237</v>
      </c>
      <c r="D10" s="7" t="n">
        <v>214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Details) - USD ($) $ in Thousands</t>
        </is>
      </c>
      <c r="B1" s="2" t="inlineStr">
        <is>
          <t>12 Months Ended</t>
        </is>
      </c>
    </row>
    <row r="2">
      <c r="B2" s="2" t="inlineStr">
        <is>
          <t>Dec. 31, 2021</t>
        </is>
      </c>
      <c r="C2" s="2" t="inlineStr">
        <is>
          <t>Dec. 31, 2020</t>
        </is>
      </c>
    </row>
    <row r="3">
      <c r="A3" s="3" t="inlineStr">
        <is>
          <t>Guarantor Obligations [Line Items]</t>
        </is>
      </c>
    </row>
    <row r="4">
      <c r="A4" s="4" t="inlineStr">
        <is>
          <t>Total borrowings of the independents and affiliates subject to guarantee</t>
        </is>
      </c>
      <c r="B4" s="7" t="n">
        <v>917461</v>
      </c>
    </row>
    <row r="5">
      <c r="A5" s="4" t="inlineStr">
        <is>
          <t>Guarantees related to borrowings</t>
        </is>
      </c>
      <c r="B5" s="6" t="n">
        <v>81000</v>
      </c>
      <c r="C5" s="7" t="n">
        <v>81000</v>
      </c>
    </row>
    <row r="6">
      <c r="A6" s="4" t="inlineStr">
        <is>
          <t>Guarantees related to borrowings, other long-term liabilities</t>
        </is>
      </c>
      <c r="B6" s="7" t="n">
        <v>81000</v>
      </c>
      <c r="C6" s="7" t="n">
        <v>81000</v>
      </c>
    </row>
    <row r="7">
      <c r="A7" s="4" t="inlineStr">
        <is>
          <t>Minimum</t>
        </is>
      </c>
    </row>
    <row r="8">
      <c r="A8" s="3" t="inlineStr">
        <is>
          <t>Guarantor Obligations [Line Items]</t>
        </is>
      </c>
    </row>
    <row r="9">
      <c r="A9" s="4" t="inlineStr">
        <is>
          <t>Guaranteed obligations maturity (in years)</t>
        </is>
      </c>
      <c r="B9" s="4" t="inlineStr">
        <is>
          <t>1 year</t>
        </is>
      </c>
    </row>
    <row r="10">
      <c r="A10" s="4" t="inlineStr">
        <is>
          <t>Maximum</t>
        </is>
      </c>
    </row>
    <row r="11">
      <c r="A11" s="3" t="inlineStr">
        <is>
          <t>Guarantor Obligations [Line Items]</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1" customWidth="1" min="2" max="2"/>
    <col width="28" customWidth="1" min="3" max="3"/>
    <col width="21" customWidth="1" min="4" max="4"/>
    <col width="21" customWidth="1" min="5" max="5"/>
  </cols>
  <sheetData>
    <row r="1">
      <c r="A1" s="1" t="inlineStr">
        <is>
          <t>Commitments and Contingencies (Details) $ in Thousands</t>
        </is>
      </c>
      <c r="B1" s="2" t="inlineStr">
        <is>
          <t>Apr. 17, 2017USD ($)</t>
        </is>
      </c>
      <c r="C1" s="2" t="inlineStr">
        <is>
          <t>Dec. 31, 2021USD ($)lawsuit</t>
        </is>
      </c>
      <c r="D1" s="2" t="inlineStr">
        <is>
          <t>Dec. 31, 2020USD ($)</t>
        </is>
      </c>
      <c r="E1" s="2" t="inlineStr">
        <is>
          <t>Dec. 31, 2019USD ($)</t>
        </is>
      </c>
    </row>
    <row r="2">
      <c r="A2" s="3" t="inlineStr">
        <is>
          <t>Loss Contingencies [Line Items]</t>
        </is>
      </c>
    </row>
    <row r="3">
      <c r="A3" s="4" t="inlineStr">
        <is>
          <t>Insurance recoveries</t>
        </is>
      </c>
      <c r="C3" s="7" t="n">
        <v>3862</v>
      </c>
      <c r="D3" s="7" t="n">
        <v>13448</v>
      </c>
      <c r="E3" s="7" t="n">
        <v>0</v>
      </c>
    </row>
    <row r="4">
      <c r="A4" s="4" t="inlineStr">
        <is>
          <t>Product liability damages award</t>
        </is>
      </c>
      <c r="C4" s="7" t="n">
        <v>77421</v>
      </c>
      <c r="D4" s="6" t="n">
        <v>0</v>
      </c>
      <c r="E4" s="7" t="n">
        <v>0</v>
      </c>
    </row>
    <row r="5">
      <c r="A5" s="4" t="inlineStr">
        <is>
          <t>Pending Litigation</t>
        </is>
      </c>
    </row>
    <row r="6">
      <c r="A6" s="3" t="inlineStr">
        <is>
          <t>Loss Contingencies [Line Items]</t>
        </is>
      </c>
    </row>
    <row r="7">
      <c r="A7" s="4" t="inlineStr">
        <is>
          <t>Amount awarded to other party</t>
        </is>
      </c>
      <c r="B7" s="7" t="n">
        <v>81500</v>
      </c>
    </row>
    <row r="8">
      <c r="A8" s="4" t="inlineStr">
        <is>
          <t>Judicial Ruling</t>
        </is>
      </c>
    </row>
    <row r="9">
      <c r="A9" s="3" t="inlineStr">
        <is>
          <t>Loss Contingencies [Line Items]</t>
        </is>
      </c>
    </row>
    <row r="10">
      <c r="A10" s="4" t="inlineStr">
        <is>
          <t>Amount awarded to other party</t>
        </is>
      </c>
      <c r="B10" s="7" t="n">
        <v>77100</v>
      </c>
    </row>
    <row r="11">
      <c r="A11" s="4" t="inlineStr">
        <is>
          <t>Product Liability</t>
        </is>
      </c>
    </row>
    <row r="12">
      <c r="A12" s="3" t="inlineStr">
        <is>
          <t>Loss Contingencies [Line Items]</t>
        </is>
      </c>
    </row>
    <row r="13">
      <c r="A13" s="4" t="inlineStr">
        <is>
          <t>Number of pending claims | lawsuit</t>
        </is>
      </c>
      <c r="C13" s="6" t="n">
        <v>2018</v>
      </c>
    </row>
    <row r="14">
      <c r="A14" s="4" t="inlineStr">
        <is>
          <t>Product liability</t>
        </is>
      </c>
      <c r="C14" s="7" t="n">
        <v>180746</v>
      </c>
      <c r="D14" s="7" t="n">
        <v>1694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 Summary of Restructuring Cos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structuring and Related Activities [Abstract]</t>
        </is>
      </c>
    </row>
    <row r="4">
      <c r="A4" s="4" t="inlineStr">
        <is>
          <t>Restructuring costs</t>
        </is>
      </c>
      <c r="B4" s="7" t="n">
        <v>0</v>
      </c>
      <c r="C4" s="7" t="n">
        <v>50019</v>
      </c>
      <c r="D4" s="7" t="n">
        <v>100023</v>
      </c>
    </row>
    <row r="5">
      <c r="A5" s="4" t="inlineStr">
        <is>
          <t>Special termination costs</t>
        </is>
      </c>
      <c r="B5" s="6" t="n">
        <v>0</v>
      </c>
      <c r="C5" s="6" t="n">
        <v>0</v>
      </c>
      <c r="D5" s="7" t="n">
        <v>42757</v>
      </c>
    </row>
    <row r="6">
      <c r="A6" s="4" t="inlineStr">
        <is>
          <t>Total costs incurred</t>
        </is>
      </c>
      <c r="B6" s="7" t="n">
        <v>0</v>
      </c>
      <c r="C6" s="7" t="n">
        <v>50019</v>
      </c>
      <c r="E6" s="7" t="n">
        <v>1427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ollforward of Restructuring Liabil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7" t="n">
        <v>31527</v>
      </c>
      <c r="C4" s="7" t="n">
        <v>78831</v>
      </c>
    </row>
    <row r="5">
      <c r="A5" s="4" t="inlineStr">
        <is>
          <t>Restructuring adjustments</t>
        </is>
      </c>
      <c r="B5" s="6" t="n">
        <v>-3162</v>
      </c>
    </row>
    <row r="6">
      <c r="A6" s="4" t="inlineStr">
        <is>
          <t>Restructuring costs</t>
        </is>
      </c>
      <c r="C6" s="6" t="n">
        <v>50019</v>
      </c>
    </row>
    <row r="7">
      <c r="A7" s="4" t="inlineStr">
        <is>
          <t>Cash payments</t>
        </is>
      </c>
      <c r="B7" s="6" t="n">
        <v>-28245</v>
      </c>
      <c r="C7" s="6" t="n">
        <v>-85610</v>
      </c>
    </row>
    <row r="8">
      <c r="A8" s="4" t="inlineStr">
        <is>
          <t>Non-cash charges</t>
        </is>
      </c>
      <c r="B8" s="6" t="n">
        <v>-929</v>
      </c>
      <c r="C8" s="6" t="n">
        <v>-12967</v>
      </c>
    </row>
    <row r="9">
      <c r="A9" s="4" t="inlineStr">
        <is>
          <t>Translation</t>
        </is>
      </c>
      <c r="B9" s="6" t="n">
        <v>-634</v>
      </c>
      <c r="C9" s="6" t="n">
        <v>1254</v>
      </c>
    </row>
    <row r="10">
      <c r="A10" s="4" t="inlineStr">
        <is>
          <t>Restructuring reserve, ending balance</t>
        </is>
      </c>
      <c r="B10" s="6" t="n">
        <v>415</v>
      </c>
      <c r="C10" s="6" t="n">
        <v>31527</v>
      </c>
    </row>
    <row r="11">
      <c r="A11" s="4" t="inlineStr">
        <is>
          <t>Severance and other employee costs</t>
        </is>
      </c>
    </row>
    <row r="12">
      <c r="A12" s="3" t="inlineStr">
        <is>
          <t>Restructuring Reserve [Roll Forward]</t>
        </is>
      </c>
    </row>
    <row r="13">
      <c r="A13" s="4" t="inlineStr">
        <is>
          <t>Restructuring reserve, beginning balance</t>
        </is>
      </c>
      <c r="B13" s="6" t="n">
        <v>21394</v>
      </c>
      <c r="C13" s="6" t="n">
        <v>72192</v>
      </c>
    </row>
    <row r="14">
      <c r="A14" s="4" t="inlineStr">
        <is>
          <t>Restructuring adjustments</t>
        </is>
      </c>
      <c r="B14" s="6" t="n">
        <v>-1776</v>
      </c>
    </row>
    <row r="15">
      <c r="A15" s="4" t="inlineStr">
        <is>
          <t>Restructuring costs</t>
        </is>
      </c>
      <c r="C15" s="6" t="n">
        <v>20631</v>
      </c>
    </row>
    <row r="16">
      <c r="A16" s="4" t="inlineStr">
        <is>
          <t>Cash payments</t>
        </is>
      </c>
      <c r="B16" s="6" t="n">
        <v>-18890</v>
      </c>
      <c r="C16" s="6" t="n">
        <v>-72365</v>
      </c>
    </row>
    <row r="17">
      <c r="A17" s="4" t="inlineStr">
        <is>
          <t>Non-cash charges</t>
        </is>
      </c>
      <c r="B17" s="6" t="n">
        <v>0</v>
      </c>
      <c r="C17" s="6" t="n">
        <v>0</v>
      </c>
    </row>
    <row r="18">
      <c r="A18" s="4" t="inlineStr">
        <is>
          <t>Translation</t>
        </is>
      </c>
      <c r="B18" s="6" t="n">
        <v>-437</v>
      </c>
      <c r="C18" s="6" t="n">
        <v>936</v>
      </c>
    </row>
    <row r="19">
      <c r="A19" s="4" t="inlineStr">
        <is>
          <t>Restructuring reserve, ending balance</t>
        </is>
      </c>
      <c r="B19" s="6" t="n">
        <v>291</v>
      </c>
      <c r="C19" s="6" t="n">
        <v>21394</v>
      </c>
    </row>
    <row r="20">
      <c r="A20" s="4" t="inlineStr">
        <is>
          <t>Facility and closure costs</t>
        </is>
      </c>
    </row>
    <row r="21">
      <c r="A21" s="3" t="inlineStr">
        <is>
          <t>Restructuring Reserve [Roll Forward]</t>
        </is>
      </c>
    </row>
    <row r="22">
      <c r="A22" s="4" t="inlineStr">
        <is>
          <t>Restructuring reserve, beginning balance</t>
        </is>
      </c>
      <c r="B22" s="6" t="n">
        <v>10133</v>
      </c>
      <c r="C22" s="6" t="n">
        <v>6639</v>
      </c>
    </row>
    <row r="23">
      <c r="A23" s="4" t="inlineStr">
        <is>
          <t>Restructuring adjustments</t>
        </is>
      </c>
      <c r="B23" s="6" t="n">
        <v>-457</v>
      </c>
    </row>
    <row r="24">
      <c r="A24" s="4" t="inlineStr">
        <is>
          <t>Restructuring costs</t>
        </is>
      </c>
      <c r="C24" s="6" t="n">
        <v>16421</v>
      </c>
    </row>
    <row r="25">
      <c r="A25" s="4" t="inlineStr">
        <is>
          <t>Cash payments</t>
        </is>
      </c>
      <c r="B25" s="6" t="n">
        <v>-9355</v>
      </c>
      <c r="C25" s="6" t="n">
        <v>-13245</v>
      </c>
    </row>
    <row r="26">
      <c r="A26" s="4" t="inlineStr">
        <is>
          <t>Non-cash charges</t>
        </is>
      </c>
      <c r="B26" s="6" t="n">
        <v>0</v>
      </c>
      <c r="C26" s="6" t="n">
        <v>0</v>
      </c>
    </row>
    <row r="27">
      <c r="A27" s="4" t="inlineStr">
        <is>
          <t>Translation</t>
        </is>
      </c>
      <c r="B27" s="6" t="n">
        <v>-197</v>
      </c>
      <c r="C27" s="6" t="n">
        <v>318</v>
      </c>
    </row>
    <row r="28">
      <c r="A28" s="4" t="inlineStr">
        <is>
          <t>Restructuring reserve, ending balance</t>
        </is>
      </c>
      <c r="B28" s="6" t="n">
        <v>124</v>
      </c>
      <c r="C28" s="6" t="n">
        <v>10133</v>
      </c>
    </row>
    <row r="29">
      <c r="A29" s="4" t="inlineStr">
        <is>
          <t>Accelerated operating lease costs</t>
        </is>
      </c>
    </row>
    <row r="30">
      <c r="A30" s="3" t="inlineStr">
        <is>
          <t>Restructuring Reserve [Roll Forward]</t>
        </is>
      </c>
    </row>
    <row r="31">
      <c r="A31" s="4" t="inlineStr">
        <is>
          <t>Restructuring reserve, beginning balance</t>
        </is>
      </c>
      <c r="B31" s="6" t="n">
        <v>0</v>
      </c>
      <c r="C31" s="6" t="n">
        <v>0</v>
      </c>
    </row>
    <row r="32">
      <c r="A32" s="4" t="inlineStr">
        <is>
          <t>Restructuring adjustments</t>
        </is>
      </c>
      <c r="B32" s="6" t="n">
        <v>-929</v>
      </c>
    </row>
    <row r="33">
      <c r="A33" s="4" t="inlineStr">
        <is>
          <t>Restructuring costs</t>
        </is>
      </c>
      <c r="C33" s="6" t="n">
        <v>6724</v>
      </c>
    </row>
    <row r="34">
      <c r="A34" s="4" t="inlineStr">
        <is>
          <t>Cash payments</t>
        </is>
      </c>
      <c r="B34" s="6" t="n">
        <v>0</v>
      </c>
      <c r="C34" s="6" t="n">
        <v>0</v>
      </c>
    </row>
    <row r="35">
      <c r="A35" s="4" t="inlineStr">
        <is>
          <t>Non-cash charges</t>
        </is>
      </c>
      <c r="B35" s="6" t="n">
        <v>-929</v>
      </c>
      <c r="C35" s="6" t="n">
        <v>-6724</v>
      </c>
    </row>
    <row r="36">
      <c r="A36" s="4" t="inlineStr">
        <is>
          <t>Translation</t>
        </is>
      </c>
      <c r="B36" s="6" t="n">
        <v>0</v>
      </c>
      <c r="C36" s="6" t="n">
        <v>0</v>
      </c>
    </row>
    <row r="37">
      <c r="A37" s="4" t="inlineStr">
        <is>
          <t>Restructuring reserve, ending balance</t>
        </is>
      </c>
      <c r="B37" s="6" t="n">
        <v>0</v>
      </c>
      <c r="C37" s="6" t="n">
        <v>0</v>
      </c>
    </row>
    <row r="38">
      <c r="A38" s="4" t="inlineStr">
        <is>
          <t>Asset impairments</t>
        </is>
      </c>
    </row>
    <row r="39">
      <c r="A39" s="3" t="inlineStr">
        <is>
          <t>Restructuring Reserve [Roll Forward]</t>
        </is>
      </c>
    </row>
    <row r="40">
      <c r="A40" s="4" t="inlineStr">
        <is>
          <t>Restructuring reserve, beginning balance</t>
        </is>
      </c>
      <c r="B40" s="6" t="n">
        <v>0</v>
      </c>
      <c r="C40" s="6" t="n">
        <v>0</v>
      </c>
    </row>
    <row r="41">
      <c r="A41" s="4" t="inlineStr">
        <is>
          <t>Restructuring adjustments</t>
        </is>
      </c>
      <c r="B41" s="6" t="n">
        <v>0</v>
      </c>
    </row>
    <row r="42">
      <c r="A42" s="4" t="inlineStr">
        <is>
          <t>Restructuring costs</t>
        </is>
      </c>
      <c r="C42" s="6" t="n">
        <v>6243</v>
      </c>
    </row>
    <row r="43">
      <c r="A43" s="4" t="inlineStr">
        <is>
          <t>Cash payments</t>
        </is>
      </c>
      <c r="B43" s="6" t="n">
        <v>0</v>
      </c>
      <c r="C43" s="6" t="n">
        <v>0</v>
      </c>
    </row>
    <row r="44">
      <c r="A44" s="4" t="inlineStr">
        <is>
          <t>Non-cash charges</t>
        </is>
      </c>
      <c r="B44" s="6" t="n">
        <v>0</v>
      </c>
      <c r="C44" s="6" t="n">
        <v>-6243</v>
      </c>
    </row>
    <row r="45">
      <c r="A45" s="4" t="inlineStr">
        <is>
          <t>Translation</t>
        </is>
      </c>
      <c r="B45" s="6" t="n">
        <v>0</v>
      </c>
      <c r="C45" s="4" t="inlineStr">
        <is>
          <t xml:space="preserve"> </t>
        </is>
      </c>
    </row>
    <row r="46">
      <c r="A46" s="4" t="inlineStr">
        <is>
          <t>Restructuring reserve, ending balance</t>
        </is>
      </c>
      <c r="B46" s="7" t="n">
        <v>0</v>
      </c>
      <c r="C46"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sales</t>
        </is>
      </c>
      <c r="B4" s="7" t="n">
        <v>4803209</v>
      </c>
      <c r="C4" s="7" t="n">
        <v>4818849</v>
      </c>
      <c r="D4" s="7" t="n">
        <v>4783738</v>
      </c>
      <c r="E4" s="7" t="n">
        <v>4464714</v>
      </c>
      <c r="F4" s="7" t="n">
        <v>4251594</v>
      </c>
      <c r="G4" s="7" t="n">
        <v>4370086</v>
      </c>
      <c r="H4" s="7" t="n">
        <v>3823227</v>
      </c>
      <c r="I4" s="7" t="n">
        <v>4092526</v>
      </c>
      <c r="J4" s="7" t="n">
        <v>18870510</v>
      </c>
      <c r="K4" s="7" t="n">
        <v>16537433</v>
      </c>
      <c r="L4" s="7" t="n">
        <v>17522234</v>
      </c>
    </row>
    <row r="5">
      <c r="A5" s="4" t="inlineStr">
        <is>
          <t>Gross Profit</t>
        </is>
      </c>
      <c r="B5" s="6" t="n">
        <v>1693449</v>
      </c>
      <c r="C5" s="6" t="n">
        <v>1710767</v>
      </c>
      <c r="D5" s="6" t="n">
        <v>1689105</v>
      </c>
      <c r="E5" s="6" t="n">
        <v>1540815</v>
      </c>
      <c r="F5" s="6" t="n">
        <v>1448110</v>
      </c>
      <c r="G5" s="6" t="n">
        <v>1528066</v>
      </c>
      <c r="H5" s="6" t="n">
        <v>1290487</v>
      </c>
      <c r="I5" s="6" t="n">
        <v>1388178</v>
      </c>
      <c r="J5" s="6" t="n">
        <v>6634136</v>
      </c>
      <c r="K5" s="6" t="n">
        <v>5654841</v>
      </c>
      <c r="L5" s="6" t="n">
        <v>5859683</v>
      </c>
    </row>
    <row r="6">
      <c r="A6" s="4" t="inlineStr">
        <is>
          <t>Net income (loss) from continuing operations</t>
        </is>
      </c>
      <c r="B6" s="6" t="n">
        <v>255999</v>
      </c>
      <c r="C6" s="6" t="n">
        <v>228585</v>
      </c>
      <c r="D6" s="6" t="n">
        <v>196496</v>
      </c>
      <c r="E6" s="6" t="n">
        <v>217710</v>
      </c>
      <c r="F6" s="6" t="n">
        <v>171632</v>
      </c>
      <c r="G6" s="6" t="n">
        <v>232918</v>
      </c>
      <c r="H6" s="6" t="n">
        <v>-363501</v>
      </c>
      <c r="I6" s="6" t="n">
        <v>122346</v>
      </c>
      <c r="J6" s="6" t="n">
        <v>898790</v>
      </c>
      <c r="K6" s="6" t="n">
        <v>163395</v>
      </c>
      <c r="L6" s="6" t="n">
        <v>646475</v>
      </c>
    </row>
    <row r="7">
      <c r="A7" s="4" t="inlineStr">
        <is>
          <t>Net income (loss)</t>
        </is>
      </c>
      <c r="B7" s="7" t="n">
        <v>255999</v>
      </c>
      <c r="C7" s="7" t="n">
        <v>228585</v>
      </c>
      <c r="D7" s="7" t="n">
        <v>196496</v>
      </c>
      <c r="E7" s="7" t="n">
        <v>217710</v>
      </c>
      <c r="F7" s="7" t="n">
        <v>171204</v>
      </c>
      <c r="G7" s="7" t="n">
        <v>227531</v>
      </c>
      <c r="H7" s="7" t="n">
        <v>-564372</v>
      </c>
      <c r="I7" s="7" t="n">
        <v>136535</v>
      </c>
      <c r="J7" s="7" t="n">
        <v>898790</v>
      </c>
      <c r="K7" s="7" t="n">
        <v>-29102</v>
      </c>
      <c r="L7" s="7" t="n">
        <v>621085</v>
      </c>
    </row>
    <row r="8">
      <c r="A8" s="4" t="inlineStr">
        <is>
          <t>Continuing operations (in dollars per share)</t>
        </is>
      </c>
      <c r="B8" s="8" t="n">
        <v>1.8</v>
      </c>
      <c r="C8" s="8" t="n">
        <v>1.6</v>
      </c>
      <c r="D8" s="8" t="n">
        <v>1.36</v>
      </c>
      <c r="E8" s="8" t="n">
        <v>1.51</v>
      </c>
      <c r="F8" s="8" t="n">
        <v>1.19</v>
      </c>
      <c r="G8" s="8" t="n">
        <v>1.61</v>
      </c>
      <c r="H8" s="8" t="n">
        <v>-2.52</v>
      </c>
      <c r="I8" s="8" t="n">
        <v>0.84</v>
      </c>
      <c r="J8" s="8" t="n">
        <v>6.27</v>
      </c>
      <c r="K8" s="8" t="n">
        <v>1.13</v>
      </c>
      <c r="L8" s="8" t="n">
        <v>4.44</v>
      </c>
    </row>
    <row r="9">
      <c r="A9" s="4" t="inlineStr">
        <is>
          <t>Continuing operations (in dollars per share)</t>
        </is>
      </c>
      <c r="B9" s="9" t="n">
        <v>1.79</v>
      </c>
      <c r="C9" s="9" t="n">
        <v>1.59</v>
      </c>
      <c r="D9" s="9" t="n">
        <v>1.36</v>
      </c>
      <c r="E9" s="9" t="n">
        <v>1.5</v>
      </c>
      <c r="F9" s="9" t="n">
        <v>1.18</v>
      </c>
      <c r="G9" s="9" t="n">
        <v>1.61</v>
      </c>
      <c r="H9" s="9" t="n">
        <v>-2.52</v>
      </c>
      <c r="I9" s="9" t="n">
        <v>0.84</v>
      </c>
      <c r="J9" s="9" t="n">
        <v>6.23</v>
      </c>
      <c r="K9" s="9" t="n">
        <v>1.13</v>
      </c>
      <c r="L9" s="9" t="n">
        <v>4.42</v>
      </c>
    </row>
    <row r="10">
      <c r="A10" s="4" t="inlineStr">
        <is>
          <t>Basic net income per common share (in dollars per share)</t>
        </is>
      </c>
      <c r="B10" s="9" t="n">
        <v>1.8</v>
      </c>
      <c r="C10" s="9" t="n">
        <v>1.6</v>
      </c>
      <c r="D10" s="9" t="n">
        <v>1.36</v>
      </c>
      <c r="E10" s="9" t="n">
        <v>1.51</v>
      </c>
      <c r="F10" s="9" t="n">
        <v>1.19</v>
      </c>
      <c r="G10" s="9" t="n">
        <v>1.58</v>
      </c>
      <c r="H10" s="9" t="n">
        <v>-3.91</v>
      </c>
      <c r="I10" s="9" t="n">
        <v>0.9399999999999999</v>
      </c>
      <c r="J10" s="9" t="n">
        <v>6.27</v>
      </c>
      <c r="K10" s="9" t="n">
        <v>-0.2</v>
      </c>
      <c r="L10" s="9" t="n">
        <v>4.26</v>
      </c>
    </row>
    <row r="11">
      <c r="A11" s="4" t="inlineStr">
        <is>
          <t>Diluted net income per common share (in dollars per share)</t>
        </is>
      </c>
      <c r="B11" s="8" t="n">
        <v>1.79</v>
      </c>
      <c r="C11" s="8" t="n">
        <v>1.59</v>
      </c>
      <c r="D11" s="8" t="n">
        <v>1.36</v>
      </c>
      <c r="E11" s="8" t="n">
        <v>1.5</v>
      </c>
      <c r="F11" s="8" t="n">
        <v>1.18</v>
      </c>
      <c r="G11" s="8" t="n">
        <v>1.57</v>
      </c>
      <c r="H11" s="8" t="n">
        <v>-3.91</v>
      </c>
      <c r="I11" s="8" t="n">
        <v>0.9399999999999999</v>
      </c>
      <c r="J11" s="8" t="n">
        <v>6.23</v>
      </c>
      <c r="K11" s="8" t="n">
        <v>-0.2</v>
      </c>
      <c r="L11" s="8" t="n">
        <v>4.24</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Data (Unaudited) - Additional Information (Details) - USD ($)</t>
        </is>
      </c>
      <c r="B1" s="2" t="inlineStr">
        <is>
          <t>3 Months Ended</t>
        </is>
      </c>
      <c r="D1" s="2" t="inlineStr">
        <is>
          <t>12 Months Ended</t>
        </is>
      </c>
    </row>
    <row r="2">
      <c r="B2" s="2" t="inlineStr">
        <is>
          <t>Dec. 31, 2020</t>
        </is>
      </c>
      <c r="C2" s="2" t="inlineStr">
        <is>
          <t>Jun. 30, 2020</t>
        </is>
      </c>
      <c r="D2" s="2" t="inlineStr">
        <is>
          <t>Dec. 31, 2021</t>
        </is>
      </c>
      <c r="E2" s="2" t="inlineStr">
        <is>
          <t>Dec. 31, 2020</t>
        </is>
      </c>
      <c r="F2" s="2" t="inlineStr">
        <is>
          <t>Dec. 31, 2019</t>
        </is>
      </c>
    </row>
    <row r="3">
      <c r="A3" s="3" t="inlineStr">
        <is>
          <t>Goodwill [Line Items]</t>
        </is>
      </c>
    </row>
    <row r="4">
      <c r="A4" s="4" t="inlineStr">
        <is>
          <t>Goodwill impairment charge</t>
        </is>
      </c>
      <c r="D4" s="7" t="n">
        <v>0</v>
      </c>
      <c r="E4" s="7" t="n">
        <v>506721000</v>
      </c>
      <c r="F4" s="7" t="n">
        <v>0</v>
      </c>
    </row>
    <row r="5">
      <c r="A5" s="4" t="inlineStr">
        <is>
          <t>Inventory adjustment</t>
        </is>
      </c>
      <c r="D5" s="6" t="n">
        <v>0</v>
      </c>
      <c r="E5" s="6" t="n">
        <v>-40000000</v>
      </c>
      <c r="F5" s="7" t="n">
        <v>0</v>
      </c>
    </row>
    <row r="6">
      <c r="A6" s="4" t="inlineStr">
        <is>
          <t>Error Correction, Immaterial</t>
        </is>
      </c>
    </row>
    <row r="7">
      <c r="A7" s="3" t="inlineStr">
        <is>
          <t>Goodwill [Line Items]</t>
        </is>
      </c>
    </row>
    <row r="8">
      <c r="A8" s="4" t="inlineStr">
        <is>
          <t>Inventory adjustment</t>
        </is>
      </c>
      <c r="B8" s="7" t="n">
        <v>40000000</v>
      </c>
      <c r="D8" s="7" t="n">
        <v>40000000</v>
      </c>
    </row>
    <row r="9">
      <c r="A9" s="4" t="inlineStr">
        <is>
          <t>Automotive</t>
        </is>
      </c>
    </row>
    <row r="10">
      <c r="A10" s="3" t="inlineStr">
        <is>
          <t>Goodwill [Line Items]</t>
        </is>
      </c>
    </row>
    <row r="11">
      <c r="A11" s="4" t="inlineStr">
        <is>
          <t>Goodwill impairment charge</t>
        </is>
      </c>
      <c r="E11" s="7" t="n">
        <v>506721000</v>
      </c>
    </row>
    <row r="12">
      <c r="A12" s="4" t="inlineStr">
        <is>
          <t>Europe | Automotive</t>
        </is>
      </c>
    </row>
    <row r="13">
      <c r="A13" s="3" t="inlineStr">
        <is>
          <t>Goodwill [Line Items]</t>
        </is>
      </c>
    </row>
    <row r="14">
      <c r="A14" s="4" t="inlineStr">
        <is>
          <t>Goodwill impairment charge</t>
        </is>
      </c>
      <c r="C14" s="7" t="n">
        <v>506721000</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9" customWidth="1" min="11" max="11"/>
    <col width="21" customWidth="1" min="12" max="12"/>
    <col width="21" customWidth="1" min="13" max="13"/>
    <col width="21" customWidth="1" min="14" max="14"/>
    <col width="21" customWidth="1" min="15" max="15"/>
  </cols>
  <sheetData>
    <row r="1">
      <c r="A1" s="1" t="inlineStr">
        <is>
          <t>Subsequent Events - Additional Information (Details)</t>
        </is>
      </c>
      <c r="B1" s="2" t="inlineStr">
        <is>
          <t>Jan. 03, 2022USD ($)Locationemployee</t>
        </is>
      </c>
      <c r="C1" s="2" t="inlineStr">
        <is>
          <t>Dec. 31, 2021USD ($)</t>
        </is>
      </c>
      <c r="D1" s="2" t="inlineStr">
        <is>
          <t>Sep. 30, 2021USD ($)</t>
        </is>
      </c>
      <c r="E1" s="2" t="inlineStr">
        <is>
          <t>Jun. 30, 2021USD ($)</t>
        </is>
      </c>
      <c r="F1" s="2" t="inlineStr">
        <is>
          <t>Mar. 31, 2021USD ($)</t>
        </is>
      </c>
      <c r="G1" s="2" t="inlineStr">
        <is>
          <t>Dec. 31, 2020USD ($)</t>
        </is>
      </c>
      <c r="H1" s="2" t="inlineStr">
        <is>
          <t>Sep. 30, 2020USD ($)</t>
        </is>
      </c>
      <c r="I1" s="2" t="inlineStr">
        <is>
          <t>Jun. 30, 2020USD ($)</t>
        </is>
      </c>
      <c r="J1" s="2" t="inlineStr">
        <is>
          <t>Mar. 31, 2020USD ($)</t>
        </is>
      </c>
      <c r="K1" s="2" t="inlineStr">
        <is>
          <t>Dec. 31, 2021USD ($)Location$ / shares</t>
        </is>
      </c>
      <c r="L1" s="2" t="inlineStr">
        <is>
          <t>Dec. 31, 2020USD ($)</t>
        </is>
      </c>
      <c r="M1" s="2" t="inlineStr">
        <is>
          <t>Dec. 31, 2019USD ($)</t>
        </is>
      </c>
      <c r="N1" s="2" t="inlineStr">
        <is>
          <t>Feb. 18, 2022USD ($)</t>
        </is>
      </c>
      <c r="O1" s="2" t="inlineStr">
        <is>
          <t>Jan. 06, 2022USD ($)</t>
        </is>
      </c>
    </row>
    <row r="2">
      <c r="A2" s="3" t="inlineStr">
        <is>
          <t>Subsequent Event [Line Items]</t>
        </is>
      </c>
    </row>
    <row r="3">
      <c r="A3" s="4" t="inlineStr">
        <is>
          <t>Sale agreement amount</t>
        </is>
      </c>
      <c r="C3" s="7" t="n">
        <v>800000</v>
      </c>
      <c r="G3" s="7" t="n">
        <v>800000</v>
      </c>
      <c r="K3" s="7" t="n">
        <v>800000</v>
      </c>
      <c r="L3" s="7" t="n">
        <v>800000</v>
      </c>
    </row>
    <row r="4">
      <c r="A4" s="4" t="inlineStr">
        <is>
          <t>Number of locations | Location</t>
        </is>
      </c>
      <c r="K4" s="6" t="n">
        <v>10300</v>
      </c>
    </row>
    <row r="5">
      <c r="A5" s="4" t="inlineStr">
        <is>
          <t>Revenue</t>
        </is>
      </c>
      <c r="C5" s="7" t="n">
        <v>4803209000</v>
      </c>
      <c r="D5" s="7" t="n">
        <v>4818849000</v>
      </c>
      <c r="E5" s="7" t="n">
        <v>4783738000</v>
      </c>
      <c r="F5" s="7" t="n">
        <v>4464714000</v>
      </c>
      <c r="G5" s="7" t="n">
        <v>4251594000</v>
      </c>
      <c r="H5" s="7" t="n">
        <v>4370086000</v>
      </c>
      <c r="I5" s="7" t="n">
        <v>3823227000</v>
      </c>
      <c r="J5" s="7" t="n">
        <v>4092526000</v>
      </c>
      <c r="K5" s="7" t="n">
        <v>18870510000</v>
      </c>
      <c r="L5" s="6" t="n">
        <v>16537433000</v>
      </c>
      <c r="M5" s="7" t="n">
        <v>17522234000</v>
      </c>
    </row>
    <row r="6">
      <c r="A6" s="4" t="inlineStr">
        <is>
          <t>Principal amount outstanding of receivables sold at period end</t>
        </is>
      </c>
      <c r="L6" s="6" t="n">
        <v>800000</v>
      </c>
    </row>
    <row r="7">
      <c r="A7" s="4" t="inlineStr">
        <is>
          <t>Acquisition costs</t>
        </is>
      </c>
      <c r="K7" s="6" t="n">
        <v>3655000</v>
      </c>
      <c r="L7" s="7" t="n">
        <v>39817000</v>
      </c>
      <c r="M7" s="7" t="n">
        <v>31254000</v>
      </c>
    </row>
    <row r="8">
      <c r="A8" s="4" t="inlineStr">
        <is>
          <t>KDG</t>
        </is>
      </c>
    </row>
    <row r="9">
      <c r="A9" s="3" t="inlineStr">
        <is>
          <t>Subsequent Event [Line Items]</t>
        </is>
      </c>
    </row>
    <row r="10">
      <c r="A10" s="4" t="inlineStr">
        <is>
          <t>Pro forma revenue</t>
        </is>
      </c>
      <c r="K10" s="6" t="n">
        <v>19918700</v>
      </c>
    </row>
    <row r="11">
      <c r="A11" s="4" t="inlineStr">
        <is>
          <t>Pro forma net income (loss)</t>
        </is>
      </c>
      <c r="K11" s="7" t="n">
        <v>19918700</v>
      </c>
    </row>
    <row r="12">
      <c r="A12" s="4" t="inlineStr">
        <is>
          <t>Pro forma net income (loss) per share - diluted (in dollars per share) | $ / shares</t>
        </is>
      </c>
      <c r="K12" s="8" t="n">
        <v>6.01</v>
      </c>
    </row>
    <row r="13">
      <c r="A13" s="4" t="inlineStr">
        <is>
          <t>Subsequent Event</t>
        </is>
      </c>
    </row>
    <row r="14">
      <c r="A14" s="3" t="inlineStr">
        <is>
          <t>Subsequent Event [Line Items]</t>
        </is>
      </c>
    </row>
    <row r="15">
      <c r="A15" s="4" t="inlineStr">
        <is>
          <t>Sale agreement amount</t>
        </is>
      </c>
      <c r="B15" s="7" t="n">
        <v>200000000</v>
      </c>
      <c r="N15" s="7" t="n">
        <v>1000000000</v>
      </c>
    </row>
    <row r="16">
      <c r="A16" s="4" t="inlineStr">
        <is>
          <t>Subsequent Event | Senior Notes Due 2025</t>
        </is>
      </c>
    </row>
    <row r="17">
      <c r="A17" s="3" t="inlineStr">
        <is>
          <t>Subsequent Event [Line Items]</t>
        </is>
      </c>
    </row>
    <row r="18">
      <c r="A18" s="4" t="inlineStr">
        <is>
          <t>Debt instrument, stated percentage</t>
        </is>
      </c>
      <c r="O18" s="4" t="inlineStr">
        <is>
          <t>1.75%</t>
        </is>
      </c>
    </row>
    <row r="19">
      <c r="A19" s="4" t="inlineStr">
        <is>
          <t>Debt instrument, face amount</t>
        </is>
      </c>
      <c r="O19" s="7" t="n">
        <v>500000</v>
      </c>
    </row>
    <row r="20">
      <c r="A20" s="4" t="inlineStr">
        <is>
          <t>Issuance percent</t>
        </is>
      </c>
      <c r="O20" s="4" t="inlineStr">
        <is>
          <t>99.721%</t>
        </is>
      </c>
    </row>
    <row r="21">
      <c r="A21" s="4" t="inlineStr">
        <is>
          <t>Subsequent Event | Senior Notes Due 2032</t>
        </is>
      </c>
    </row>
    <row r="22">
      <c r="A22" s="3" t="inlineStr">
        <is>
          <t>Subsequent Event [Line Items]</t>
        </is>
      </c>
    </row>
    <row r="23">
      <c r="A23" s="4" t="inlineStr">
        <is>
          <t>Debt instrument, stated percentage</t>
        </is>
      </c>
      <c r="O23" s="4" t="inlineStr">
        <is>
          <t>2.75%</t>
        </is>
      </c>
    </row>
    <row r="24">
      <c r="A24" s="4" t="inlineStr">
        <is>
          <t>Debt instrument, face amount</t>
        </is>
      </c>
      <c r="O24" s="7" t="n">
        <v>500000</v>
      </c>
    </row>
    <row r="25">
      <c r="A25" s="4" t="inlineStr">
        <is>
          <t>Issuance percent</t>
        </is>
      </c>
      <c r="O25" s="4" t="inlineStr">
        <is>
          <t>98.81%</t>
        </is>
      </c>
    </row>
    <row r="26">
      <c r="A26" s="4" t="inlineStr">
        <is>
          <t>Subsequent Event | KDG</t>
        </is>
      </c>
    </row>
    <row r="27">
      <c r="A27" s="3" t="inlineStr">
        <is>
          <t>Subsequent Event [Line Items]</t>
        </is>
      </c>
    </row>
    <row r="28">
      <c r="A28" s="4" t="inlineStr">
        <is>
          <t>Consideration transferred</t>
        </is>
      </c>
      <c r="B28" s="7" t="n">
        <v>1309000</v>
      </c>
    </row>
    <row r="29">
      <c r="A29" s="4" t="inlineStr">
        <is>
          <t>Number of employees | employee</t>
        </is>
      </c>
      <c r="B29" s="6" t="n">
        <v>1700</v>
      </c>
    </row>
    <row r="30">
      <c r="A30" s="4" t="inlineStr">
        <is>
          <t>Number of locations | Location</t>
        </is>
      </c>
      <c r="B30" s="6" t="n">
        <v>220</v>
      </c>
    </row>
    <row r="31">
      <c r="A31" s="4" t="inlineStr">
        <is>
          <t>Revenue</t>
        </is>
      </c>
      <c r="B31" s="7" t="n">
        <v>1100000000</v>
      </c>
    </row>
    <row r="32">
      <c r="A32" s="4" t="inlineStr">
        <is>
          <t>Cash acquired from acquisition</t>
        </is>
      </c>
      <c r="B32" s="6" t="n">
        <v>30000</v>
      </c>
    </row>
    <row r="33">
      <c r="A33" s="4" t="inlineStr">
        <is>
          <t>Principal amount outstanding of receivables sold at period end</t>
        </is>
      </c>
      <c r="B33" s="6" t="n">
        <v>200000</v>
      </c>
    </row>
    <row r="34">
      <c r="A34" s="4" t="inlineStr">
        <is>
          <t>Payments to acquire businesses</t>
        </is>
      </c>
      <c r="B34" s="6" t="n">
        <v>109000</v>
      </c>
    </row>
    <row r="35">
      <c r="A35" s="4" t="inlineStr">
        <is>
          <t>Goodwill, expected to be tax deductible</t>
        </is>
      </c>
      <c r="B35" s="6" t="n">
        <v>261000</v>
      </c>
    </row>
    <row r="36">
      <c r="A36" s="4" t="inlineStr">
        <is>
          <t>Acquisition costs</t>
        </is>
      </c>
      <c r="B36" s="7" t="n">
        <v>7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Estimated Fair Value of Assets Acquired and Liabilities Assumed (Details) - USD ($) $ in Thousands</t>
        </is>
      </c>
      <c r="B1" s="2" t="inlineStr">
        <is>
          <t>Jan. 03, 2022</t>
        </is>
      </c>
      <c r="C1" s="2" t="inlineStr">
        <is>
          <t>Dec. 31, 2021</t>
        </is>
      </c>
    </row>
    <row r="2">
      <c r="A2" s="3" t="inlineStr">
        <is>
          <t>Subsequent Event [Line Items]</t>
        </is>
      </c>
    </row>
    <row r="3">
      <c r="A3" s="4" t="inlineStr">
        <is>
          <t>Other intangible assets and goodwill</t>
        </is>
      </c>
      <c r="C3" s="7" t="n">
        <v>160072</v>
      </c>
    </row>
    <row r="4">
      <c r="A4" s="4" t="inlineStr">
        <is>
          <t>Subsequent Event | KDG</t>
        </is>
      </c>
    </row>
    <row r="5">
      <c r="A5" s="3" t="inlineStr">
        <is>
          <t>Subsequent Event [Line Items]</t>
        </is>
      </c>
    </row>
    <row r="6">
      <c r="A6" s="4" t="inlineStr">
        <is>
          <t>Trade accounts receivable</t>
        </is>
      </c>
      <c r="B6" s="7" t="n">
        <v>156</v>
      </c>
    </row>
    <row r="7">
      <c r="A7" s="4" t="inlineStr">
        <is>
          <t>Merchandise inventories</t>
        </is>
      </c>
      <c r="B7" s="6" t="n">
        <v>166</v>
      </c>
    </row>
    <row r="8">
      <c r="A8" s="4" t="inlineStr">
        <is>
          <t>Prepaid expenses and other current assets</t>
        </is>
      </c>
      <c r="B8" s="6" t="n">
        <v>39</v>
      </c>
    </row>
    <row r="9">
      <c r="A9" s="4" t="inlineStr">
        <is>
          <t>Property, plant and equipment</t>
        </is>
      </c>
      <c r="B9" s="6" t="n">
        <v>26</v>
      </c>
    </row>
    <row r="10">
      <c r="A10" s="4" t="inlineStr">
        <is>
          <t>Operating lease assets</t>
        </is>
      </c>
      <c r="B10" s="6" t="n">
        <v>49</v>
      </c>
    </row>
    <row r="11">
      <c r="A11" s="4" t="inlineStr">
        <is>
          <t>Other assets</t>
        </is>
      </c>
      <c r="B11" s="6" t="n">
        <v>1</v>
      </c>
    </row>
    <row r="12">
      <c r="A12" s="4" t="inlineStr">
        <is>
          <t>Total identifiable assets acquired (excluding other intangible assets and goodwill)</t>
        </is>
      </c>
      <c r="B12" s="6" t="n">
        <v>437</v>
      </c>
    </row>
    <row r="13">
      <c r="A13" s="4" t="inlineStr">
        <is>
          <t>Trade accounts payable</t>
        </is>
      </c>
      <c r="B13" s="6" t="n">
        <v>85</v>
      </c>
    </row>
    <row r="14">
      <c r="A14" s="4" t="inlineStr">
        <is>
          <t>Other current liabilities</t>
        </is>
      </c>
      <c r="B14" s="6" t="n">
        <v>32</v>
      </c>
    </row>
    <row r="15">
      <c r="A15" s="4" t="inlineStr">
        <is>
          <t>Operating lease liabilities</t>
        </is>
      </c>
      <c r="B15" s="6" t="n">
        <v>17</v>
      </c>
    </row>
    <row r="16">
      <c r="A16" s="4" t="inlineStr">
        <is>
          <t>Deferred tax liabilities</t>
        </is>
      </c>
      <c r="B16" s="6" t="n">
        <v>121</v>
      </c>
    </row>
    <row r="17">
      <c r="A17" s="4" t="inlineStr">
        <is>
          <t>Other long-term liabilities</t>
        </is>
      </c>
      <c r="B17" s="6" t="n">
        <v>39</v>
      </c>
    </row>
    <row r="18">
      <c r="A18" s="4" t="inlineStr">
        <is>
          <t>Total liabilities assumed</t>
        </is>
      </c>
      <c r="B18" s="6" t="n">
        <v>294</v>
      </c>
    </row>
    <row r="19">
      <c r="A19" s="4" t="inlineStr">
        <is>
          <t>Net identifiable assets acquired (excluding other intangible assets and goodwill)</t>
        </is>
      </c>
      <c r="B19" s="6" t="n">
        <v>143</v>
      </c>
    </row>
    <row r="20">
      <c r="A20" s="4" t="inlineStr">
        <is>
          <t>Other intangible assets and goodwill</t>
        </is>
      </c>
      <c r="B20" s="6" t="n">
        <v>1166</v>
      </c>
    </row>
    <row r="21">
      <c r="A21" s="4" t="inlineStr">
        <is>
          <t>Net assets acquired</t>
        </is>
      </c>
      <c r="B21" s="7" t="n">
        <v>13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05:20Z</dcterms:created>
  <dcterms:modified xmlns:dcterms="http://purl.org/dc/terms/" xmlns:xsi="http://www.w3.org/2001/XMLSchema-instance" xsi:type="dcterms:W3CDTF">2022-02-17T20:05:20Z</dcterms:modified>
</cp:coreProperties>
</file>